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Description of" sheetId="12" state="visible" r:id="rId12"/>
    <sheet xmlns:r="http://schemas.openxmlformats.org/officeDocument/2006/relationships" name="Investments Available for Sale" sheetId="13" state="visible" r:id="rId13"/>
    <sheet xmlns:r="http://schemas.openxmlformats.org/officeDocument/2006/relationships" name="Accounts Receivable Trade, Net" sheetId="14" state="visible" r:id="rId14"/>
    <sheet xmlns:r="http://schemas.openxmlformats.org/officeDocument/2006/relationships" name="Inventories, Net" sheetId="15" state="visible" r:id="rId15"/>
    <sheet xmlns:r="http://schemas.openxmlformats.org/officeDocument/2006/relationships" name="Prepayments, Deposits and Other" sheetId="16" state="visible" r:id="rId16"/>
    <sheet xmlns:r="http://schemas.openxmlformats.org/officeDocument/2006/relationships" name="Property, Plant and Equipment, " sheetId="17" state="visible" r:id="rId17"/>
    <sheet xmlns:r="http://schemas.openxmlformats.org/officeDocument/2006/relationships" name="Other Current Liabilit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pplemental Disclosure of Cash" sheetId="25" state="visible" r:id="rId25"/>
    <sheet xmlns:r="http://schemas.openxmlformats.org/officeDocument/2006/relationships" name="Basic and Diluted Net Income (L" sheetId="26" state="visible" r:id="rId26"/>
    <sheet xmlns:r="http://schemas.openxmlformats.org/officeDocument/2006/relationships" name="Disaggregation of Revenues, Geo" sheetId="27" state="visible" r:id="rId27"/>
    <sheet xmlns:r="http://schemas.openxmlformats.org/officeDocument/2006/relationships" name="Geographic Assets" sheetId="28" state="visible" r:id="rId28"/>
    <sheet xmlns:r="http://schemas.openxmlformats.org/officeDocument/2006/relationships" name="SCHEDULE II - VALUATION AND QUA" sheetId="29" state="visible" r:id="rId29"/>
    <sheet xmlns:r="http://schemas.openxmlformats.org/officeDocument/2006/relationships" name="Organization and Description _2" sheetId="30" state="visible" r:id="rId30"/>
    <sheet xmlns:r="http://schemas.openxmlformats.org/officeDocument/2006/relationships" name="Organization and Description _3" sheetId="31" state="visible" r:id="rId31"/>
    <sheet xmlns:r="http://schemas.openxmlformats.org/officeDocument/2006/relationships" name="Investments Available for Sale " sheetId="32" state="visible" r:id="rId32"/>
    <sheet xmlns:r="http://schemas.openxmlformats.org/officeDocument/2006/relationships" name="Accounts Receivable Trade, Net " sheetId="33" state="visible" r:id="rId33"/>
    <sheet xmlns:r="http://schemas.openxmlformats.org/officeDocument/2006/relationships" name="Inventories, Net (Tables)" sheetId="34" state="visible" r:id="rId34"/>
    <sheet xmlns:r="http://schemas.openxmlformats.org/officeDocument/2006/relationships" name="Prepayments, Deposits and Oth_2" sheetId="35" state="visible" r:id="rId35"/>
    <sheet xmlns:r="http://schemas.openxmlformats.org/officeDocument/2006/relationships" name="Property, Plant and Equipment_2"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holders' Equity (Tables)" sheetId="41" state="visible" r:id="rId41"/>
    <sheet xmlns:r="http://schemas.openxmlformats.org/officeDocument/2006/relationships" name="Related Party Transactions (Tab" sheetId="42" state="visible" r:id="rId42"/>
    <sheet xmlns:r="http://schemas.openxmlformats.org/officeDocument/2006/relationships" name="Supplemental Disclosure of Ca_2" sheetId="43" state="visible" r:id="rId43"/>
    <sheet xmlns:r="http://schemas.openxmlformats.org/officeDocument/2006/relationships" name="Basic and Diluted Net Income _2" sheetId="44" state="visible" r:id="rId44"/>
    <sheet xmlns:r="http://schemas.openxmlformats.org/officeDocument/2006/relationships" name="Disaggregation of Revenues, G_2" sheetId="45" state="visible" r:id="rId45"/>
    <sheet xmlns:r="http://schemas.openxmlformats.org/officeDocument/2006/relationships" name="Geographic Assets (Tables)" sheetId="46" state="visible" r:id="rId46"/>
    <sheet xmlns:r="http://schemas.openxmlformats.org/officeDocument/2006/relationships" name="Organization and Description _4" sheetId="47" state="visible" r:id="rId47"/>
    <sheet xmlns:r="http://schemas.openxmlformats.org/officeDocument/2006/relationships" name="Organization and Description _5" sheetId="48" state="visible" r:id="rId48"/>
    <sheet xmlns:r="http://schemas.openxmlformats.org/officeDocument/2006/relationships" name="Organization and Description _6" sheetId="49" state="visible" r:id="rId49"/>
    <sheet xmlns:r="http://schemas.openxmlformats.org/officeDocument/2006/relationships" name="Organization and Description _7" sheetId="50" state="visible" r:id="rId50"/>
    <sheet xmlns:r="http://schemas.openxmlformats.org/officeDocument/2006/relationships" name="Organization and Description _8" sheetId="51" state="visible" r:id="rId51"/>
    <sheet xmlns:r="http://schemas.openxmlformats.org/officeDocument/2006/relationships" name="Organization and Description _9" sheetId="52" state="visible" r:id="rId52"/>
    <sheet xmlns:r="http://schemas.openxmlformats.org/officeDocument/2006/relationships" name="Organization and Description_10" sheetId="53" state="visible" r:id="rId53"/>
    <sheet xmlns:r="http://schemas.openxmlformats.org/officeDocument/2006/relationships" name="Organization and Description_11" sheetId="54" state="visible" r:id="rId54"/>
    <sheet xmlns:r="http://schemas.openxmlformats.org/officeDocument/2006/relationships" name="Investments Available for Sal_2" sheetId="55" state="visible" r:id="rId55"/>
    <sheet xmlns:r="http://schemas.openxmlformats.org/officeDocument/2006/relationships" name="Investments Available for Sal_3" sheetId="56" state="visible" r:id="rId56"/>
    <sheet xmlns:r="http://schemas.openxmlformats.org/officeDocument/2006/relationships" name="Investments Available for Sal_4" sheetId="57" state="visible" r:id="rId57"/>
    <sheet xmlns:r="http://schemas.openxmlformats.org/officeDocument/2006/relationships" name="Accounts Receivable Trade, Ne_2" sheetId="58" state="visible" r:id="rId58"/>
    <sheet xmlns:r="http://schemas.openxmlformats.org/officeDocument/2006/relationships" name="Inventories, Net - Schedule of " sheetId="59" state="visible" r:id="rId59"/>
    <sheet xmlns:r="http://schemas.openxmlformats.org/officeDocument/2006/relationships" name="Prepayments, Deposits and Oth_3" sheetId="60" state="visible" r:id="rId60"/>
    <sheet xmlns:r="http://schemas.openxmlformats.org/officeDocument/2006/relationships" name="Prepayments, Deposits and Oth_4"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Other Current Liabilities - Sch" sheetId="64" state="visible" r:id="rId64"/>
    <sheet xmlns:r="http://schemas.openxmlformats.org/officeDocument/2006/relationships" name="Other Current Liabilities - S_2" sheetId="65" state="visible" r:id="rId65"/>
    <sheet xmlns:r="http://schemas.openxmlformats.org/officeDocument/2006/relationships" name="Leases - Additional Information" sheetId="66" state="visible" r:id="rId66"/>
    <sheet xmlns:r="http://schemas.openxmlformats.org/officeDocument/2006/relationships" name="Leases - Supplemental Balance S" sheetId="67" state="visible" r:id="rId67"/>
    <sheet xmlns:r="http://schemas.openxmlformats.org/officeDocument/2006/relationships" name="Leases - Supplemental Cash Flow" sheetId="68" state="visible" r:id="rId68"/>
    <sheet xmlns:r="http://schemas.openxmlformats.org/officeDocument/2006/relationships" name="Leases - Supplemental Balance_2" sheetId="69" state="visible" r:id="rId69"/>
    <sheet xmlns:r="http://schemas.openxmlformats.org/officeDocument/2006/relationships" name="Leases - Supplemental Cash Fl_2" sheetId="70" state="visible" r:id="rId70"/>
    <sheet xmlns:r="http://schemas.openxmlformats.org/officeDocument/2006/relationships" name="Leases - Schedule of Estimated " sheetId="71" state="visible" r:id="rId71"/>
    <sheet xmlns:r="http://schemas.openxmlformats.org/officeDocument/2006/relationships" name="Income Taxes - Schedule of Inco"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Income Taxes - Schedule of Valu" sheetId="77" state="visible" r:id="rId77"/>
    <sheet xmlns:r="http://schemas.openxmlformats.org/officeDocument/2006/relationships" name="Income Taxes - Schedule of Net " sheetId="78" state="visible" r:id="rId78"/>
    <sheet xmlns:r="http://schemas.openxmlformats.org/officeDocument/2006/relationships" name="Income Taxes - Schedule of Tax " sheetId="79" state="visible" r:id="rId79"/>
    <sheet xmlns:r="http://schemas.openxmlformats.org/officeDocument/2006/relationships" name="Income Taxes - Summary of Incom" sheetId="80" state="visible" r:id="rId80"/>
    <sheet xmlns:r="http://schemas.openxmlformats.org/officeDocument/2006/relationships" name="Income Taxes - Summary of Impac" sheetId="81" state="visible" r:id="rId81"/>
    <sheet xmlns:r="http://schemas.openxmlformats.org/officeDocument/2006/relationships" name="Income Taxes - Summary of Unrec" sheetId="82" state="visible" r:id="rId82"/>
    <sheet xmlns:r="http://schemas.openxmlformats.org/officeDocument/2006/relationships" name="Employee Benefit Plans - Schedu" sheetId="83" state="visible" r:id="rId83"/>
    <sheet xmlns:r="http://schemas.openxmlformats.org/officeDocument/2006/relationships" name="Employee Benefit Plans - Sche_2" sheetId="84" state="visible" r:id="rId84"/>
    <sheet xmlns:r="http://schemas.openxmlformats.org/officeDocument/2006/relationships" name="Employee Benefit Plans - Sche_3" sheetId="85" state="visible" r:id="rId85"/>
    <sheet xmlns:r="http://schemas.openxmlformats.org/officeDocument/2006/relationships" name="Employee Benefit Plans - Sche_4" sheetId="86" state="visible" r:id="rId86"/>
    <sheet xmlns:r="http://schemas.openxmlformats.org/officeDocument/2006/relationships" name="Employee Benefit Plans - Sche_5" sheetId="87" state="visible" r:id="rId87"/>
    <sheet xmlns:r="http://schemas.openxmlformats.org/officeDocument/2006/relationships" name="Employee Benefit Plans - Additi" sheetId="88" state="visible" r:id="rId88"/>
    <sheet xmlns:r="http://schemas.openxmlformats.org/officeDocument/2006/relationships" name="Employee Benefit Plans - Sche_6" sheetId="89" state="visible" r:id="rId89"/>
    <sheet xmlns:r="http://schemas.openxmlformats.org/officeDocument/2006/relationships" name="Employee Benefit Plans - Sche_7" sheetId="90" state="visible" r:id="rId90"/>
    <sheet xmlns:r="http://schemas.openxmlformats.org/officeDocument/2006/relationships" name="Stockholders' Equity - Addition" sheetId="91" state="visible" r:id="rId91"/>
    <sheet xmlns:r="http://schemas.openxmlformats.org/officeDocument/2006/relationships" name="Stockholders' Equity - Schedule" sheetId="92" state="visible" r:id="rId92"/>
    <sheet xmlns:r="http://schemas.openxmlformats.org/officeDocument/2006/relationships" name="Stockholders' Equity - Schedu_2" sheetId="93" state="visible" r:id="rId93"/>
    <sheet xmlns:r="http://schemas.openxmlformats.org/officeDocument/2006/relationships" name="Stockholders' Equity - Schedu_3" sheetId="94" state="visible" r:id="rId94"/>
    <sheet xmlns:r="http://schemas.openxmlformats.org/officeDocument/2006/relationships" name="Stockholders' Equity - Schedu_4" sheetId="95" state="visible" r:id="rId95"/>
    <sheet xmlns:r="http://schemas.openxmlformats.org/officeDocument/2006/relationships" name="Stockholders' Equity - Schedu_5" sheetId="96" state="visible" r:id="rId96"/>
    <sheet xmlns:r="http://schemas.openxmlformats.org/officeDocument/2006/relationships" name="Stockholders' Equity - Schedu_6" sheetId="97" state="visible" r:id="rId97"/>
    <sheet xmlns:r="http://schemas.openxmlformats.org/officeDocument/2006/relationships" name="Stockholders' Equity - Share-ba" sheetId="98" state="visible" r:id="rId98"/>
    <sheet xmlns:r="http://schemas.openxmlformats.org/officeDocument/2006/relationships" name="Stockholders' Equity - Summary " sheetId="99" state="visible" r:id="rId99"/>
    <sheet xmlns:r="http://schemas.openxmlformats.org/officeDocument/2006/relationships" name="Stockholders' Equity - Schedu_7" sheetId="100" state="visible" r:id="rId100"/>
    <sheet xmlns:r="http://schemas.openxmlformats.org/officeDocument/2006/relationships" name="Stockholders' Equity - Summar_2" sheetId="101" state="visible" r:id="rId101"/>
    <sheet xmlns:r="http://schemas.openxmlformats.org/officeDocument/2006/relationships" name="Commitments and Contingencies -" sheetId="102" state="visible" r:id="rId102"/>
    <sheet xmlns:r="http://schemas.openxmlformats.org/officeDocument/2006/relationships" name="Related Party Transactions - Sc" sheetId="103" state="visible" r:id="rId103"/>
    <sheet xmlns:r="http://schemas.openxmlformats.org/officeDocument/2006/relationships" name="Supplemental Disclosure of Ca_3" sheetId="104" state="visible" r:id="rId104"/>
    <sheet xmlns:r="http://schemas.openxmlformats.org/officeDocument/2006/relationships" name="Basic and Diluted Net Income _3" sheetId="105" state="visible" r:id="rId105"/>
    <sheet xmlns:r="http://schemas.openxmlformats.org/officeDocument/2006/relationships" name="Basic and Diluted Net Income _4" sheetId="106" state="visible" r:id="rId106"/>
    <sheet xmlns:r="http://schemas.openxmlformats.org/officeDocument/2006/relationships" name="Disaggregation of Revenues, G_3" sheetId="107" state="visible" r:id="rId107"/>
    <sheet xmlns:r="http://schemas.openxmlformats.org/officeDocument/2006/relationships" name="Disaggregation of Revenues, G_4" sheetId="108" state="visible" r:id="rId108"/>
    <sheet xmlns:r="http://schemas.openxmlformats.org/officeDocument/2006/relationships" name="Disaggregation of Revenues, G_5" sheetId="109" state="visible" r:id="rId109"/>
    <sheet xmlns:r="http://schemas.openxmlformats.org/officeDocument/2006/relationships" name="Disaggregation of Revenues, G_6" sheetId="110" state="visible" r:id="rId110"/>
    <sheet xmlns:r="http://schemas.openxmlformats.org/officeDocument/2006/relationships" name="Geographic Assets - Additional " sheetId="111" state="visible" r:id="rId111"/>
    <sheet xmlns:r="http://schemas.openxmlformats.org/officeDocument/2006/relationships" name="Geographic Assets - Composition" sheetId="112" state="visible" r:id="rId112"/>
    <sheet xmlns:r="http://schemas.openxmlformats.org/officeDocument/2006/relationships" name="Geographic Assets - Compositi_2"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7,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7,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AAR SURGICAL CO</t>
        </is>
      </c>
      <c r="C9" s="4" t="inlineStr">
        <is>
          <t xml:space="preserve"> </t>
        </is>
      </c>
      <c r="D9" s="4" t="inlineStr">
        <is>
          <t xml:space="preserve"> </t>
        </is>
      </c>
    </row>
    <row r="10">
      <c r="A10" s="4" t="inlineStr">
        <is>
          <t>Entity Central Index Key</t>
        </is>
      </c>
      <c r="B10" s="4" t="inlineStr">
        <is>
          <t>0000718937</t>
        </is>
      </c>
      <c r="C10" s="4" t="inlineStr">
        <is>
          <t xml:space="preserve"> </t>
        </is>
      </c>
      <c r="D10" s="4" t="inlineStr">
        <is>
          <t xml:space="preserve"> </t>
        </is>
      </c>
    </row>
    <row r="11">
      <c r="A11" s="4" t="inlineStr">
        <is>
          <t>Current Fiscal Year End Date</t>
        </is>
      </c>
      <c r="B11" s="4" t="inlineStr">
        <is>
          <t>--12-27</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Trading Symbol</t>
        </is>
      </c>
      <c r="B13" s="4" t="inlineStr">
        <is>
          <t>STAA</t>
        </is>
      </c>
      <c r="C13" s="4" t="inlineStr">
        <is>
          <t xml:space="preserve"> </t>
        </is>
      </c>
      <c r="D13" s="4" t="inlineStr">
        <is>
          <t xml:space="preserve"> </t>
        </is>
      </c>
    </row>
    <row r="14">
      <c r="A14" s="4" t="inlineStr">
        <is>
          <t>Entity Common Stock, Shares Outstanding</t>
        </is>
      </c>
      <c r="B14" s="4" t="inlineStr">
        <is>
          <t xml:space="preserve"> </t>
        </is>
      </c>
      <c r="C14" s="5" t="n">
        <v>49325372</v>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2340566448</v>
      </c>
    </row>
    <row r="24">
      <c r="A24" s="4" t="inlineStr">
        <is>
          <t>Entity File Number</t>
        </is>
      </c>
      <c r="B24" s="4" t="inlineStr">
        <is>
          <t>0-11634</t>
        </is>
      </c>
      <c r="C24" s="4" t="inlineStr">
        <is>
          <t xml:space="preserve"> </t>
        </is>
      </c>
      <c r="D24" s="4" t="inlineStr">
        <is>
          <t xml:space="preserve"> </t>
        </is>
      </c>
    </row>
    <row r="25">
      <c r="A25" s="4" t="inlineStr">
        <is>
          <t>Entity Tax Identification Number</t>
        </is>
      </c>
      <c r="B25" s="4" t="inlineStr">
        <is>
          <t>95-3797439</t>
        </is>
      </c>
      <c r="C25" s="4" t="inlineStr">
        <is>
          <t xml:space="preserve"> </t>
        </is>
      </c>
      <c r="D25" s="4" t="inlineStr">
        <is>
          <t xml:space="preserve"> </t>
        </is>
      </c>
    </row>
    <row r="26">
      <c r="A26" s="4" t="inlineStr">
        <is>
          <t>Entity Address, Address Line One</t>
        </is>
      </c>
      <c r="B26" s="4" t="inlineStr">
        <is>
          <t>25510 Commercentre Drive</t>
        </is>
      </c>
      <c r="C26" s="4" t="inlineStr">
        <is>
          <t xml:space="preserve"> </t>
        </is>
      </c>
      <c r="D26" s="4" t="inlineStr">
        <is>
          <t xml:space="preserve"> </t>
        </is>
      </c>
    </row>
    <row r="27">
      <c r="A27" s="4" t="inlineStr">
        <is>
          <t>Entity Address, City or Town</t>
        </is>
      </c>
      <c r="B27" s="4" t="inlineStr">
        <is>
          <t>Lake Fores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630</t>
        </is>
      </c>
      <c r="C29" s="4" t="inlineStr">
        <is>
          <t xml:space="preserve"> </t>
        </is>
      </c>
      <c r="D29" s="4" t="inlineStr">
        <is>
          <t xml:space="preserve"> </t>
        </is>
      </c>
    </row>
    <row r="30">
      <c r="A30" s="4" t="inlineStr">
        <is>
          <t>City Area Code</t>
        </is>
      </c>
      <c r="B30" s="4" t="inlineStr">
        <is>
          <t>626</t>
        </is>
      </c>
      <c r="C30" s="4" t="inlineStr">
        <is>
          <t xml:space="preserve"> </t>
        </is>
      </c>
      <c r="D30" s="4" t="inlineStr">
        <is>
          <t xml:space="preserve"> </t>
        </is>
      </c>
    </row>
    <row r="31">
      <c r="A31" s="4" t="inlineStr">
        <is>
          <t>Local Phone Number</t>
        </is>
      </c>
      <c r="B31" s="4" t="inlineStr">
        <is>
          <t>303-7902</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itle of 12(b) Security</t>
        </is>
      </c>
      <c r="B34" s="4" t="inlineStr">
        <is>
          <t>Common</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5 annual meeting of stockholders, which will be filed with the Securities and Exchange Commission pursuant to Regulation 14A within 120 days of the close of the registrant’s last fiscal year, are incorporated by reference into Part III of this report.</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STAAR Surgical Company (the “Company”) as of December 27, 2024 and December 29, 2023, the related consolidated statements of operations, comprehensive income (loss), stockholders’ equity, and cash flows for each of the three fiscal years in the period ended December 27, 2024, and the related notes and financial statement schedule listed in the accompanying index (collectively referred to as the “consolidated financial statements”). In our opinion, the consolidated financial statements present fairly, in all material respects, the financial position of the Company at December 27, 2024 and December 29, 2023, and the results of its operations and its cash flows for each of the three fiscal years in the period ended December 27,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27, 2024, based on criteria established in Internal Control – Integrated Framework (2013) issued by the Committee of Sponsoring Organizations of the Treadway Commission (“COSO”) and our report dated February 21,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hare-based Compensation, Restricted Stock, RSU and PSU Activity (Details) shares in Thousands</t>
        </is>
      </c>
      <c r="B1" s="2" t="inlineStr">
        <is>
          <t>12 Months Ended</t>
        </is>
      </c>
    </row>
    <row r="2">
      <c r="B2" s="2" t="inlineStr">
        <is>
          <t>Dec. 27, 2024 $ / shares shares</t>
        </is>
      </c>
    </row>
    <row r="3">
      <c r="A3" s="4" t="inlineStr">
        <is>
          <t>Restricted Stock</t>
        </is>
      </c>
      <c r="B3" s="4" t="inlineStr">
        <is>
          <t xml:space="preserve"> </t>
        </is>
      </c>
    </row>
    <row r="4">
      <c r="A4" s="3" t="inlineStr">
        <is>
          <t>Schedule of Restricted Stock Restricted Stock Units and Performance Stock Units [Line Items]</t>
        </is>
      </c>
      <c r="B4" s="4" t="inlineStr">
        <is>
          <t xml:space="preserve"> </t>
        </is>
      </c>
    </row>
    <row r="5">
      <c r="A5" s="4" t="inlineStr">
        <is>
          <t>Outstanding at December 29, 2023 | shares</t>
        </is>
      </c>
      <c r="B5" s="5" t="n">
        <v>14</v>
      </c>
    </row>
    <row r="6">
      <c r="A6" s="4" t="inlineStr">
        <is>
          <t>Granted | shares</t>
        </is>
      </c>
      <c r="B6" s="5" t="n">
        <v>17</v>
      </c>
    </row>
    <row r="7">
      <c r="A7" s="4" t="inlineStr">
        <is>
          <t>Vested | shares</t>
        </is>
      </c>
      <c r="B7" s="5" t="n">
        <v>-10</v>
      </c>
    </row>
    <row r="8">
      <c r="A8" s="4" t="inlineStr">
        <is>
          <t>Forfeited or expired | shares</t>
        </is>
      </c>
      <c r="B8" s="5" t="n">
        <v>-5</v>
      </c>
    </row>
    <row r="9">
      <c r="A9" s="4" t="inlineStr">
        <is>
          <t>Outstanding at December 27, 2024 | shares</t>
        </is>
      </c>
      <c r="B9" s="5" t="n">
        <v>16</v>
      </c>
    </row>
    <row r="10">
      <c r="A10" s="4" t="inlineStr">
        <is>
          <t>Outstanding at December 29, 2023 | $ / shares</t>
        </is>
      </c>
      <c r="B10" s="7" t="n">
        <v>47.61</v>
      </c>
    </row>
    <row r="11">
      <c r="A11" s="4" t="inlineStr">
        <is>
          <t>Granted, Weighted Average Grant-Date Fair Value per Share | $ / shares</t>
        </is>
      </c>
      <c r="B11" s="10" t="n">
        <v>39.84</v>
      </c>
    </row>
    <row r="12">
      <c r="A12" s="4" t="inlineStr">
        <is>
          <t>Vested, Weighted Average Grant-Date Fair Value per Share | $ / shares</t>
        </is>
      </c>
      <c r="B12" s="10" t="n">
        <v>46.88</v>
      </c>
    </row>
    <row r="13">
      <c r="A13" s="4" t="inlineStr">
        <is>
          <t>Forfeited or expired, Weighted Average Grant-Date Fair Value per Share | $ / shares</t>
        </is>
      </c>
      <c r="B13" s="10" t="n">
        <v>52.67</v>
      </c>
    </row>
    <row r="14">
      <c r="A14" s="4" t="inlineStr">
        <is>
          <t>Outstanding at December 27, 2024 | $ / shares</t>
        </is>
      </c>
      <c r="B14" s="7" t="n">
        <v>40.11</v>
      </c>
    </row>
    <row r="15">
      <c r="A15" s="4" t="inlineStr">
        <is>
          <t>Restricted Stock Units (RSUs)</t>
        </is>
      </c>
      <c r="B15" s="4" t="inlineStr">
        <is>
          <t xml:space="preserve"> </t>
        </is>
      </c>
    </row>
    <row r="16">
      <c r="A16" s="3" t="inlineStr">
        <is>
          <t>Schedule of Restricted Stock Restricted Stock Units and Performance Stock Units [Line Items]</t>
        </is>
      </c>
      <c r="B16" s="4" t="inlineStr">
        <is>
          <t xml:space="preserve"> </t>
        </is>
      </c>
    </row>
    <row r="17">
      <c r="A17" s="4" t="inlineStr">
        <is>
          <t>Outstanding at December 29, 2023 | shares</t>
        </is>
      </c>
      <c r="B17" s="5" t="n">
        <v>401</v>
      </c>
    </row>
    <row r="18">
      <c r="A18" s="4" t="inlineStr">
        <is>
          <t>Granted | shares</t>
        </is>
      </c>
      <c r="B18" s="5" t="n">
        <v>464</v>
      </c>
    </row>
    <row r="19">
      <c r="A19" s="4" t="inlineStr">
        <is>
          <t>Vested | shares</t>
        </is>
      </c>
      <c r="B19" s="5" t="n">
        <v>-149</v>
      </c>
    </row>
    <row r="20">
      <c r="A20" s="4" t="inlineStr">
        <is>
          <t>Forfeited or expired | shares</t>
        </is>
      </c>
      <c r="B20" s="5" t="n">
        <v>-21</v>
      </c>
    </row>
    <row r="21">
      <c r="A21" s="4" t="inlineStr">
        <is>
          <t>Outstanding at December 27, 2024 | shares</t>
        </is>
      </c>
      <c r="B21" s="5" t="n">
        <v>695</v>
      </c>
    </row>
    <row r="22">
      <c r="A22" s="4" t="inlineStr">
        <is>
          <t>Outstanding at December 29, 2023 | $ / shares</t>
        </is>
      </c>
      <c r="B22" s="7" t="n">
        <v>55.75</v>
      </c>
    </row>
    <row r="23">
      <c r="A23" s="4" t="inlineStr">
        <is>
          <t>Granted, Weighted Average Grant-Date Fair Value per Share | $ / shares</t>
        </is>
      </c>
      <c r="B23" s="10" t="n">
        <v>37.72</v>
      </c>
    </row>
    <row r="24">
      <c r="A24" s="4" t="inlineStr">
        <is>
          <t>Vested, Weighted Average Grant-Date Fair Value per Share | $ / shares</t>
        </is>
      </c>
      <c r="B24" s="10" t="n">
        <v>58.56</v>
      </c>
    </row>
    <row r="25">
      <c r="A25" s="4" t="inlineStr">
        <is>
          <t>Forfeited or expired, Weighted Average Grant-Date Fair Value per Share | $ / shares</t>
        </is>
      </c>
      <c r="B25" s="11" t="n">
        <v>47.2</v>
      </c>
    </row>
    <row r="26">
      <c r="A26" s="4" t="inlineStr">
        <is>
          <t>Outstanding at December 27, 2024 | $ / shares</t>
        </is>
      </c>
      <c r="B26" s="7" t="n">
        <v>43.33</v>
      </c>
    </row>
    <row r="27">
      <c r="A27" s="4" t="inlineStr">
        <is>
          <t>Performance Stock Units</t>
        </is>
      </c>
      <c r="B27" s="4" t="inlineStr">
        <is>
          <t xml:space="preserve"> </t>
        </is>
      </c>
    </row>
    <row r="28">
      <c r="A28" s="3" t="inlineStr">
        <is>
          <t>Schedule of Restricted Stock Restricted Stock Units and Performance Stock Units [Line Items]</t>
        </is>
      </c>
      <c r="B28" s="4" t="inlineStr">
        <is>
          <t xml:space="preserve"> </t>
        </is>
      </c>
    </row>
    <row r="29">
      <c r="A29" s="4" t="inlineStr">
        <is>
          <t>Outstanding at December 29, 2023 | shares</t>
        </is>
      </c>
      <c r="B29" s="5" t="n">
        <v>56</v>
      </c>
    </row>
    <row r="30">
      <c r="A30" s="4" t="inlineStr">
        <is>
          <t>Granted | shares</t>
        </is>
      </c>
      <c r="B30" s="5" t="n">
        <v>390</v>
      </c>
    </row>
    <row r="31">
      <c r="A31" s="4" t="inlineStr">
        <is>
          <t>Vested | shares</t>
        </is>
      </c>
      <c r="B31" s="5" t="n">
        <v>-24</v>
      </c>
    </row>
    <row r="32">
      <c r="A32" s="4" t="inlineStr">
        <is>
          <t>Forfeited or expired | shares</t>
        </is>
      </c>
      <c r="B32" s="5" t="n">
        <v>-16</v>
      </c>
    </row>
    <row r="33">
      <c r="A33" s="4" t="inlineStr">
        <is>
          <t>Outstanding at December 27, 2024 | shares</t>
        </is>
      </c>
      <c r="B33" s="5" t="n">
        <v>406</v>
      </c>
    </row>
    <row r="34">
      <c r="A34" s="4" t="inlineStr">
        <is>
          <t>Outstanding at December 29, 2023 | $ / shares</t>
        </is>
      </c>
      <c r="B34" s="7" t="n">
        <v>74.8</v>
      </c>
    </row>
    <row r="35">
      <c r="A35" s="4" t="inlineStr">
        <is>
          <t>Granted, Weighted Average Grant-Date Fair Value per Share | $ / shares</t>
        </is>
      </c>
      <c r="B35" s="10" t="n">
        <v>37.64</v>
      </c>
    </row>
    <row r="36">
      <c r="A36" s="4" t="inlineStr">
        <is>
          <t>Vested, Weighted Average Grant-Date Fair Value per Share | $ / shares</t>
        </is>
      </c>
      <c r="B36" s="10" t="n">
        <v>74.8</v>
      </c>
    </row>
    <row r="37">
      <c r="A37" s="4" t="inlineStr">
        <is>
          <t>Forfeited or expired, Weighted Average Grant-Date Fair Value per Share | $ / shares</t>
        </is>
      </c>
      <c r="B37" s="10" t="n">
        <v>52.76</v>
      </c>
    </row>
    <row r="38">
      <c r="A38" s="4" t="inlineStr">
        <is>
          <t>Outstanding at December 27, 2024 | $ / shares</t>
        </is>
      </c>
      <c r="B38" s="7" t="n">
        <v>39.9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Grant Date Fair Value of Restricted Stock, RSU and PSU Awards Granted Under Equity Plan and Total Fair Value of Awards Vested (Details) - Restricted stock, RSUs and PSUs - USD ($) $ / shares in Units, $ in Thousands</t>
        </is>
      </c>
      <c r="B1" s="2" t="inlineStr">
        <is>
          <t>12 Months Ended</t>
        </is>
      </c>
    </row>
    <row r="2">
      <c r="B2" s="2" t="inlineStr">
        <is>
          <t>Dec. 27, 2024</t>
        </is>
      </c>
      <c r="C2" s="2" t="inlineStr">
        <is>
          <t>Dec. 29, 2023</t>
        </is>
      </c>
      <c r="D2" s="2" t="inlineStr">
        <is>
          <t>Dec. 30, 2022</t>
        </is>
      </c>
    </row>
    <row r="3">
      <c r="A3" s="3" t="inlineStr">
        <is>
          <t>Schedule Of Restricted Stock Restricted Stock Units And Performance Stock Units [Line Items]</t>
        </is>
      </c>
      <c r="B3" s="4" t="inlineStr">
        <is>
          <t xml:space="preserve"> </t>
        </is>
      </c>
      <c r="C3" s="4" t="inlineStr">
        <is>
          <t xml:space="preserve"> </t>
        </is>
      </c>
      <c r="D3" s="4" t="inlineStr">
        <is>
          <t xml:space="preserve"> </t>
        </is>
      </c>
    </row>
    <row r="4">
      <c r="A4" s="4" t="inlineStr">
        <is>
          <t>Weighted-average grant-date fair value</t>
        </is>
      </c>
      <c r="B4" s="7" t="n">
        <v>37.73</v>
      </c>
      <c r="C4" s="7" t="n">
        <v>52.98</v>
      </c>
      <c r="D4" s="7" t="n">
        <v>74.98</v>
      </c>
    </row>
    <row r="5">
      <c r="A5" s="4" t="inlineStr">
        <is>
          <t>Fair value of awards vested (in thousands)</t>
        </is>
      </c>
      <c r="B5" s="6" t="n">
        <v>6283</v>
      </c>
      <c r="C5" s="6" t="n">
        <v>7715</v>
      </c>
      <c r="D5" s="6" t="n">
        <v>50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Dec. 27, 2024</t>
        </is>
      </c>
      <c r="C1" s="2" t="inlineStr">
        <is>
          <t>Dec. 29, 2023</t>
        </is>
      </c>
      <c r="D1" s="2" t="inlineStr">
        <is>
          <t>Dec. 30, 2022</t>
        </is>
      </c>
    </row>
    <row r="2">
      <c r="A2" s="3" t="inlineStr">
        <is>
          <t>Loss Contingencies [Line Items]</t>
        </is>
      </c>
      <c r="B2" s="4" t="inlineStr">
        <is>
          <t xml:space="preserve"> </t>
        </is>
      </c>
      <c r="C2" s="4" t="inlineStr">
        <is>
          <t xml:space="preserve"> </t>
        </is>
      </c>
      <c r="D2" s="4" t="inlineStr">
        <is>
          <t xml:space="preserve"> </t>
        </is>
      </c>
    </row>
    <row r="3">
      <c r="A3" s="4" t="inlineStr">
        <is>
          <t>Asset retirement obligations</t>
        </is>
      </c>
      <c r="B3" s="6" t="n">
        <v>42000</v>
      </c>
      <c r="C3" s="6" t="n">
        <v>103000</v>
      </c>
      <c r="D3" s="4" t="inlineStr">
        <is>
          <t xml:space="preserve"> </t>
        </is>
      </c>
    </row>
    <row r="4">
      <c r="A4" s="4" t="inlineStr">
        <is>
          <t>Purchase Commitment, Remaining Minimum Amount Committed</t>
        </is>
      </c>
      <c r="B4" s="6" t="n">
        <v>12948000</v>
      </c>
      <c r="C4" s="4" t="inlineStr">
        <is>
          <t xml:space="preserve"> </t>
        </is>
      </c>
      <c r="D4" s="4" t="inlineStr">
        <is>
          <t xml:space="preserve"> </t>
        </is>
      </c>
    </row>
    <row r="5">
      <c r="A5" s="4" t="inlineStr">
        <is>
          <t>Severance paid includes one time employee expense (benefits)</t>
        </is>
      </c>
      <c r="B5" s="4" t="inlineStr">
        <is>
          <t xml:space="preserve"> </t>
        </is>
      </c>
      <c r="C5" s="6" t="n">
        <v>1392000</v>
      </c>
      <c r="D5" s="6" t="n">
        <v>29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Amounts Due from Employees Included in Prepayments, Deposits and Other Current Assets (Details) $ in Thousands</t>
        </is>
      </c>
      <c r="B1" s="2" t="inlineStr">
        <is>
          <t>Dec. 27, 2024 USD ($)</t>
        </is>
      </c>
    </row>
    <row r="2">
      <c r="A2" s="4" t="inlineStr">
        <is>
          <t>Related Party [Member]</t>
        </is>
      </c>
      <c r="B2" s="4" t="inlineStr">
        <is>
          <t xml:space="preserve"> </t>
        </is>
      </c>
    </row>
    <row r="3">
      <c r="A3" s="3" t="inlineStr">
        <is>
          <t>Related Party Transaction [Line Items]</t>
        </is>
      </c>
      <c r="B3" s="4" t="inlineStr">
        <is>
          <t xml:space="preserve"> </t>
        </is>
      </c>
    </row>
    <row r="4">
      <c r="A4" s="4" t="inlineStr">
        <is>
          <t>Due from employees</t>
        </is>
      </c>
      <c r="B4" s="6"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Cash Flow, Supplemental Disclosures (Details) - USD ($) $ in Thousands</t>
        </is>
      </c>
      <c r="B1" s="2" t="inlineStr">
        <is>
          <t>12 Months Ended</t>
        </is>
      </c>
    </row>
    <row r="2">
      <c r="B2" s="2" t="inlineStr">
        <is>
          <t>Dec. 27, 2024</t>
        </is>
      </c>
      <c r="C2" s="2" t="inlineStr">
        <is>
          <t>Dec. 29, 2023</t>
        </is>
      </c>
      <c r="D2" s="2" t="inlineStr">
        <is>
          <t>Dec. 30, 2022</t>
        </is>
      </c>
    </row>
    <row r="3">
      <c r="A3" s="3" t="inlineStr">
        <is>
          <t>Non-cash investing and financing activities:</t>
        </is>
      </c>
      <c r="B3" s="4" t="inlineStr">
        <is>
          <t xml:space="preserve"> </t>
        </is>
      </c>
      <c r="C3" s="4" t="inlineStr">
        <is>
          <t xml:space="preserve"> </t>
        </is>
      </c>
      <c r="D3" s="4" t="inlineStr">
        <is>
          <t xml:space="preserve"> </t>
        </is>
      </c>
    </row>
    <row r="4">
      <c r="A4" s="4" t="inlineStr">
        <is>
          <t>Purchase of property and equipment included in accounts payable</t>
        </is>
      </c>
      <c r="B4" s="6" t="n">
        <v>3118</v>
      </c>
      <c r="C4" s="6" t="n">
        <v>2768</v>
      </c>
      <c r="D4" s="6" t="n">
        <v>1314</v>
      </c>
    </row>
    <row r="5">
      <c r="A5" s="3" t="inlineStr">
        <is>
          <t>Cash paid:</t>
        </is>
      </c>
      <c r="B5" s="4" t="inlineStr">
        <is>
          <t xml:space="preserve"> </t>
        </is>
      </c>
      <c r="C5" s="4" t="inlineStr">
        <is>
          <t xml:space="preserve"> </t>
        </is>
      </c>
      <c r="D5" s="4" t="inlineStr">
        <is>
          <t xml:space="preserve"> </t>
        </is>
      </c>
    </row>
    <row r="6">
      <c r="A6" s="4" t="inlineStr">
        <is>
          <t>Interest</t>
        </is>
      </c>
      <c r="B6" s="5" t="n">
        <v>87</v>
      </c>
      <c r="C6" s="5" t="n">
        <v>75</v>
      </c>
      <c r="D6" s="5" t="n">
        <v>52</v>
      </c>
    </row>
    <row r="7">
      <c r="A7" s="4" t="inlineStr">
        <is>
          <t>Taxes</t>
        </is>
      </c>
      <c r="B7" s="6" t="n">
        <v>10978</v>
      </c>
      <c r="C7" s="6" t="n">
        <v>2844</v>
      </c>
      <c r="D7" s="6" t="n">
        <v>66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ummary of Computation of Basic and Diluted Net Income (Loss) Per Share (Details) - USD ($) $ / shares in Units, shares in Thousands, $ in Thousands</t>
        </is>
      </c>
      <c r="B1" s="2" t="inlineStr">
        <is>
          <t>12 Months Ended</t>
        </is>
      </c>
    </row>
    <row r="2">
      <c r="B2" s="2" t="inlineStr">
        <is>
          <t>Dec. 27, 2024</t>
        </is>
      </c>
      <c r="C2" s="2" t="inlineStr">
        <is>
          <t>Dec. 29, 2023</t>
        </is>
      </c>
      <c r="D2" s="2" t="inlineStr">
        <is>
          <t>Dec. 30,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20208</v>
      </c>
      <c r="C4" s="6" t="n">
        <v>21347</v>
      </c>
      <c r="D4" s="6" t="n">
        <v>3966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t>
        </is>
      </c>
      <c r="B6" s="5" t="n">
        <v>49125</v>
      </c>
      <c r="C6" s="5" t="n">
        <v>48523</v>
      </c>
      <c r="D6" s="5" t="n">
        <v>47991</v>
      </c>
    </row>
    <row r="7">
      <c r="A7" s="4" t="inlineStr">
        <is>
          <t>Less: Unvested restricted stock</t>
        </is>
      </c>
      <c r="B7" s="5" t="n">
        <v>0</v>
      </c>
      <c r="C7" s="4" t="inlineStr">
        <is>
          <t xml:space="preserve"> </t>
        </is>
      </c>
      <c r="D7" s="5" t="n">
        <v>-4</v>
      </c>
    </row>
    <row r="8">
      <c r="A8" s="4" t="inlineStr">
        <is>
          <t>Weighted average common shares outstanding for basic</t>
        </is>
      </c>
      <c r="B8" s="5" t="n">
        <v>49125</v>
      </c>
      <c r="C8" s="5" t="n">
        <v>48523</v>
      </c>
      <c r="D8" s="5" t="n">
        <v>47987</v>
      </c>
    </row>
    <row r="9">
      <c r="A9" s="3" t="inlineStr">
        <is>
          <t>Dilutive potential common stock outstanding:</t>
        </is>
      </c>
      <c r="B9" s="4" t="inlineStr">
        <is>
          <t xml:space="preserve"> </t>
        </is>
      </c>
      <c r="C9" s="4" t="inlineStr">
        <is>
          <t xml:space="preserve"> </t>
        </is>
      </c>
      <c r="D9" s="4" t="inlineStr">
        <is>
          <t xml:space="preserve"> </t>
        </is>
      </c>
    </row>
    <row r="10">
      <c r="A10" s="4" t="inlineStr">
        <is>
          <t>Weighted average common shares outstanding for diluted</t>
        </is>
      </c>
      <c r="B10" s="5" t="n">
        <v>49125</v>
      </c>
      <c r="C10" s="5" t="n">
        <v>49427</v>
      </c>
      <c r="D10" s="5" t="n">
        <v>49380</v>
      </c>
    </row>
    <row r="11">
      <c r="A11" s="3" t="inlineStr">
        <is>
          <t>Net income (loss) per share:</t>
        </is>
      </c>
      <c r="B11" s="4" t="inlineStr">
        <is>
          <t xml:space="preserve"> </t>
        </is>
      </c>
      <c r="C11" s="4" t="inlineStr">
        <is>
          <t xml:space="preserve"> </t>
        </is>
      </c>
      <c r="D11" s="4" t="inlineStr">
        <is>
          <t xml:space="preserve"> </t>
        </is>
      </c>
    </row>
    <row r="12">
      <c r="A12" s="4" t="inlineStr">
        <is>
          <t>Basic</t>
        </is>
      </c>
      <c r="B12" s="7" t="n">
        <v>-0.41</v>
      </c>
      <c r="C12" s="7" t="n">
        <v>0.44</v>
      </c>
      <c r="D12" s="7" t="n">
        <v>0.83</v>
      </c>
    </row>
    <row r="13">
      <c r="A13" s="4" t="inlineStr">
        <is>
          <t>Diluted</t>
        </is>
      </c>
      <c r="B13" s="7" t="n">
        <v>-0.41</v>
      </c>
      <c r="C13" s="7" t="n">
        <v>0.43</v>
      </c>
      <c r="D13" s="7" t="n">
        <v>0.8</v>
      </c>
    </row>
    <row r="14">
      <c r="A14" s="4" t="inlineStr">
        <is>
          <t>Employee Stock Options</t>
        </is>
      </c>
      <c r="B14" s="4" t="inlineStr">
        <is>
          <t xml:space="preserve"> </t>
        </is>
      </c>
      <c r="C14" s="4" t="inlineStr">
        <is>
          <t xml:space="preserve"> </t>
        </is>
      </c>
      <c r="D14" s="4" t="inlineStr">
        <is>
          <t xml:space="preserve"> </t>
        </is>
      </c>
    </row>
    <row r="15">
      <c r="A15" s="3" t="inlineStr">
        <is>
          <t>Dilutive potential common stock outstanding:</t>
        </is>
      </c>
      <c r="B15" s="4" t="inlineStr">
        <is>
          <t xml:space="preserve"> </t>
        </is>
      </c>
      <c r="C15" s="4" t="inlineStr">
        <is>
          <t xml:space="preserve"> </t>
        </is>
      </c>
      <c r="D15" s="4" t="inlineStr">
        <is>
          <t xml:space="preserve"> </t>
        </is>
      </c>
    </row>
    <row r="16">
      <c r="A16" s="4" t="inlineStr">
        <is>
          <t>Weighted average common shares outstanding for diluted</t>
        </is>
      </c>
      <c r="B16" s="5" t="n">
        <v>0</v>
      </c>
      <c r="C16" s="5" t="n">
        <v>813</v>
      </c>
      <c r="D16" s="5" t="n">
        <v>1310</v>
      </c>
    </row>
    <row r="17">
      <c r="A17" s="4" t="inlineStr">
        <is>
          <t>Unvested Restricted Stock</t>
        </is>
      </c>
      <c r="B17" s="4" t="inlineStr">
        <is>
          <t xml:space="preserve"> </t>
        </is>
      </c>
      <c r="C17" s="4" t="inlineStr">
        <is>
          <t xml:space="preserve"> </t>
        </is>
      </c>
      <c r="D17" s="4" t="inlineStr">
        <is>
          <t xml:space="preserve"> </t>
        </is>
      </c>
    </row>
    <row r="18">
      <c r="A18" s="3" t="inlineStr">
        <is>
          <t>Dilutive potential common stock outstanding:</t>
        </is>
      </c>
      <c r="B18" s="4" t="inlineStr">
        <is>
          <t xml:space="preserve"> </t>
        </is>
      </c>
      <c r="C18" s="4" t="inlineStr">
        <is>
          <t xml:space="preserve"> </t>
        </is>
      </c>
      <c r="D18" s="4" t="inlineStr">
        <is>
          <t xml:space="preserve"> </t>
        </is>
      </c>
    </row>
    <row r="19">
      <c r="A19" s="4" t="inlineStr">
        <is>
          <t>Weighted average common shares outstanding for diluted</t>
        </is>
      </c>
      <c r="B19" s="5" t="n">
        <v>0</v>
      </c>
      <c r="C19" s="5" t="n">
        <v>3</v>
      </c>
      <c r="D19" s="5" t="n">
        <v>2</v>
      </c>
    </row>
    <row r="20">
      <c r="A20" s="4" t="inlineStr">
        <is>
          <t>RSUs</t>
        </is>
      </c>
      <c r="B20" s="4" t="inlineStr">
        <is>
          <t xml:space="preserve"> </t>
        </is>
      </c>
      <c r="C20" s="4" t="inlineStr">
        <is>
          <t xml:space="preserve"> </t>
        </is>
      </c>
      <c r="D20" s="4" t="inlineStr">
        <is>
          <t xml:space="preserve"> </t>
        </is>
      </c>
    </row>
    <row r="21">
      <c r="A21" s="3" t="inlineStr">
        <is>
          <t>Dilutive potential common stock outstanding:</t>
        </is>
      </c>
      <c r="B21" s="4" t="inlineStr">
        <is>
          <t xml:space="preserve"> </t>
        </is>
      </c>
      <c r="C21" s="4" t="inlineStr">
        <is>
          <t xml:space="preserve"> </t>
        </is>
      </c>
      <c r="D21" s="4" t="inlineStr">
        <is>
          <t xml:space="preserve"> </t>
        </is>
      </c>
    </row>
    <row r="22">
      <c r="A22" s="4" t="inlineStr">
        <is>
          <t>Weighted average common shares outstanding for diluted</t>
        </is>
      </c>
      <c r="B22" s="5" t="n">
        <v>0</v>
      </c>
      <c r="C22" s="5" t="n">
        <v>56</v>
      </c>
      <c r="D22" s="5" t="n">
        <v>55</v>
      </c>
    </row>
    <row r="23">
      <c r="A23" s="4" t="inlineStr">
        <is>
          <t>PSUs</t>
        </is>
      </c>
      <c r="B23" s="4" t="inlineStr">
        <is>
          <t xml:space="preserve"> </t>
        </is>
      </c>
      <c r="C23" s="4" t="inlineStr">
        <is>
          <t xml:space="preserve"> </t>
        </is>
      </c>
      <c r="D23" s="4" t="inlineStr">
        <is>
          <t xml:space="preserve"> </t>
        </is>
      </c>
    </row>
    <row r="24">
      <c r="A24" s="3" t="inlineStr">
        <is>
          <t>Dilutive potential common stock outstanding:</t>
        </is>
      </c>
      <c r="B24" s="4" t="inlineStr">
        <is>
          <t xml:space="preserve"> </t>
        </is>
      </c>
      <c r="C24" s="4" t="inlineStr">
        <is>
          <t xml:space="preserve"> </t>
        </is>
      </c>
      <c r="D24" s="4" t="inlineStr">
        <is>
          <t xml:space="preserve"> </t>
        </is>
      </c>
    </row>
    <row r="25">
      <c r="A25" s="4" t="inlineStr">
        <is>
          <t>Weighted average common shares outstanding for diluted</t>
        </is>
      </c>
      <c r="B25" s="5" t="n">
        <v>0</v>
      </c>
      <c r="C25" s="5" t="n">
        <v>32</v>
      </c>
      <c r="D25" s="5" t="n">
        <v>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chedule of Anti-dilutive Securities Excluded from Computation of Earnings Per Share (Details) - shares shares in Thousands</t>
        </is>
      </c>
      <c r="B1" s="2" t="inlineStr">
        <is>
          <t>12 Months Ended</t>
        </is>
      </c>
    </row>
    <row r="2">
      <c r="B2" s="2" t="inlineStr">
        <is>
          <t>Dec. 27, 2024</t>
        </is>
      </c>
      <c r="C2" s="2" t="inlineStr">
        <is>
          <t>Dec. 29, 2023</t>
        </is>
      </c>
      <c r="D2" s="2" t="inlineStr">
        <is>
          <t>Dec.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4378</v>
      </c>
      <c r="C4" s="5" t="n">
        <v>2105</v>
      </c>
      <c r="D4" s="5" t="n">
        <v>951</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4166</v>
      </c>
      <c r="C7" s="5" t="n">
        <v>2073</v>
      </c>
      <c r="D7" s="5" t="n">
        <v>933</v>
      </c>
    </row>
    <row r="8">
      <c r="A8" s="4" t="inlineStr">
        <is>
          <t>Restricted stock, 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212</v>
      </c>
      <c r="C10" s="5" t="n">
        <v>32</v>
      </c>
      <c r="D10" s="5" t="n">
        <v>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s, Geographic Sales and Product Sales - Disaggregation of Revenue (Details) - USD ($) $ in Thousands</t>
        </is>
      </c>
      <c r="B1" s="2" t="inlineStr">
        <is>
          <t>12 Months Ended</t>
        </is>
      </c>
    </row>
    <row r="2">
      <c r="B2" s="2" t="inlineStr">
        <is>
          <t>Dec. 27, 2024</t>
        </is>
      </c>
      <c r="C2" s="2" t="inlineStr">
        <is>
          <t>Dec. 29, 2023</t>
        </is>
      </c>
      <c r="D2" s="2" t="inlineStr">
        <is>
          <t>Dec. 30, 2022</t>
        </is>
      </c>
    </row>
    <row r="3">
      <c r="A3" s="4" t="inlineStr">
        <is>
          <t>Total net sales</t>
        </is>
      </c>
      <c r="B3" s="6" t="n">
        <v>313901</v>
      </c>
      <c r="C3" s="6" t="n">
        <v>322415</v>
      </c>
      <c r="D3" s="6" t="n">
        <v>284391</v>
      </c>
    </row>
    <row r="4">
      <c r="A4" s="4" t="inlineStr">
        <is>
          <t>Non Consignment Sales [Member]</t>
        </is>
      </c>
      <c r="B4" s="4" t="inlineStr">
        <is>
          <t xml:space="preserve"> </t>
        </is>
      </c>
      <c r="C4" s="4" t="inlineStr">
        <is>
          <t xml:space="preserve"> </t>
        </is>
      </c>
      <c r="D4" s="4" t="inlineStr">
        <is>
          <t xml:space="preserve"> </t>
        </is>
      </c>
    </row>
    <row r="5">
      <c r="A5" s="4" t="inlineStr">
        <is>
          <t>Total net sales</t>
        </is>
      </c>
      <c r="B5" s="5" t="n">
        <v>293573</v>
      </c>
      <c r="C5" s="5" t="n">
        <v>301163</v>
      </c>
      <c r="D5" s="5" t="n">
        <v>264620</v>
      </c>
    </row>
    <row r="6">
      <c r="A6" s="4" t="inlineStr">
        <is>
          <t>Consignment Sales [Member]</t>
        </is>
      </c>
      <c r="B6" s="4" t="inlineStr">
        <is>
          <t xml:space="preserve"> </t>
        </is>
      </c>
      <c r="C6" s="4" t="inlineStr">
        <is>
          <t xml:space="preserve"> </t>
        </is>
      </c>
      <c r="D6" s="4" t="inlineStr">
        <is>
          <t xml:space="preserve"> </t>
        </is>
      </c>
    </row>
    <row r="7">
      <c r="A7" s="4" t="inlineStr">
        <is>
          <t>Total net sales</t>
        </is>
      </c>
      <c r="B7" s="6" t="n">
        <v>20328</v>
      </c>
      <c r="C7" s="6" t="n">
        <v>21252</v>
      </c>
      <c r="D7" s="6" t="n">
        <v>197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isaggregation of Revenues, Geographic Sales and Product Sales - Additional Information (Details)</t>
        </is>
      </c>
      <c r="B1" s="2" t="inlineStr">
        <is>
          <t>12 Months Ended</t>
        </is>
      </c>
    </row>
    <row r="2">
      <c r="B2" s="2" t="inlineStr">
        <is>
          <t>Dec. 27, 2024 Segment Country</t>
        </is>
      </c>
    </row>
    <row r="3">
      <c r="A3" s="3" t="inlineStr">
        <is>
          <t>Geographic and Product Data [Line Items]</t>
        </is>
      </c>
      <c r="B3" s="4" t="inlineStr">
        <is>
          <t xml:space="preserve"> </t>
        </is>
      </c>
    </row>
    <row r="4">
      <c r="A4" s="4" t="inlineStr">
        <is>
          <t>Number of countries in which Company operates | Country</t>
        </is>
      </c>
      <c r="B4" s="5" t="n">
        <v>75</v>
      </c>
    </row>
    <row r="5">
      <c r="A5" s="4" t="inlineStr">
        <is>
          <t>Number of operating segments | Segment</t>
        </is>
      </c>
      <c r="B5" s="5" t="n">
        <v>1</v>
      </c>
    </row>
    <row r="6">
      <c r="A6" s="4" t="inlineStr">
        <is>
          <t>Sales Revenue, Net | Geographic Concentration Risk [Member] | Other than China and Japan [Member] | Maximum</t>
        </is>
      </c>
      <c r="B6" s="4" t="inlineStr">
        <is>
          <t xml:space="preserve"> </t>
        </is>
      </c>
    </row>
    <row r="7">
      <c r="A7" s="3" t="inlineStr">
        <is>
          <t>Geographic and Product Data [Line Items]</t>
        </is>
      </c>
      <c r="B7" s="4" t="inlineStr">
        <is>
          <t xml:space="preserve"> </t>
        </is>
      </c>
    </row>
    <row r="8">
      <c r="A8" s="4" t="inlineStr">
        <is>
          <t>Concentration risk, percentage</t>
        </is>
      </c>
      <c r="B8" s="8" t="n">
        <v>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ion of Revenues, Geographic Sales and Product Sales - Net Sales by Geographic Areas (Details) - USD ($) $ in Thousands</t>
        </is>
      </c>
      <c r="C1" s="2" t="inlineStr">
        <is>
          <t>12 Months Ended</t>
        </is>
      </c>
    </row>
    <row r="2">
      <c r="C2" s="2" t="inlineStr">
        <is>
          <t>Dec. 27, 2024</t>
        </is>
      </c>
      <c r="D2" s="2" t="inlineStr">
        <is>
          <t>Dec. 29, 2023</t>
        </is>
      </c>
      <c r="E2" s="2" t="inlineStr">
        <is>
          <t>Dec. 30, 2022</t>
        </is>
      </c>
    </row>
    <row r="3">
      <c r="A3" s="3" t="inlineStr">
        <is>
          <t>Geographic And Sales [Line Items]</t>
        </is>
      </c>
      <c r="C3" s="4" t="inlineStr">
        <is>
          <t xml:space="preserve"> </t>
        </is>
      </c>
      <c r="D3" s="4" t="inlineStr">
        <is>
          <t xml:space="preserve"> </t>
        </is>
      </c>
      <c r="E3" s="4" t="inlineStr">
        <is>
          <t xml:space="preserve"> </t>
        </is>
      </c>
    </row>
    <row r="4">
      <c r="A4" s="4" t="inlineStr">
        <is>
          <t>Total net sales</t>
        </is>
      </c>
      <c r="C4" s="6" t="n">
        <v>313901</v>
      </c>
      <c r="D4" s="6" t="n">
        <v>322415</v>
      </c>
      <c r="E4" s="6" t="n">
        <v>284391</v>
      </c>
    </row>
    <row r="5">
      <c r="A5" s="4" t="inlineStr">
        <is>
          <t>Geographic Distribution, Domestic [Member]</t>
        </is>
      </c>
      <c r="C5" s="4" t="inlineStr">
        <is>
          <t xml:space="preserve"> </t>
        </is>
      </c>
      <c r="D5" s="4" t="inlineStr">
        <is>
          <t xml:space="preserve"> </t>
        </is>
      </c>
      <c r="E5" s="4" t="inlineStr">
        <is>
          <t xml:space="preserve"> </t>
        </is>
      </c>
    </row>
    <row r="6">
      <c r="A6" s="3" t="inlineStr">
        <is>
          <t>Geographic And Sales [Line Items]</t>
        </is>
      </c>
      <c r="C6" s="4" t="inlineStr">
        <is>
          <t xml:space="preserve"> </t>
        </is>
      </c>
      <c r="D6" s="4" t="inlineStr">
        <is>
          <t xml:space="preserve"> </t>
        </is>
      </c>
      <c r="E6" s="4" t="inlineStr">
        <is>
          <t xml:space="preserve"> </t>
        </is>
      </c>
    </row>
    <row r="7">
      <c r="A7" s="4" t="inlineStr">
        <is>
          <t>Total net sales</t>
        </is>
      </c>
      <c r="C7" s="5" t="n">
        <v>19896</v>
      </c>
      <c r="D7" s="5" t="n">
        <v>17221</v>
      </c>
      <c r="E7" s="5" t="n">
        <v>14679</v>
      </c>
    </row>
    <row r="8">
      <c r="A8" s="4" t="inlineStr">
        <is>
          <t>Geographic Distribution, Foreign [Member]</t>
        </is>
      </c>
      <c r="C8" s="4" t="inlineStr">
        <is>
          <t xml:space="preserve"> </t>
        </is>
      </c>
      <c r="D8" s="4" t="inlineStr">
        <is>
          <t xml:space="preserve"> </t>
        </is>
      </c>
      <c r="E8" s="4" t="inlineStr">
        <is>
          <t xml:space="preserve"> </t>
        </is>
      </c>
    </row>
    <row r="9">
      <c r="A9" s="3" t="inlineStr">
        <is>
          <t>Geographic And Sales [Line Items]</t>
        </is>
      </c>
      <c r="C9" s="4" t="inlineStr">
        <is>
          <t xml:space="preserve"> </t>
        </is>
      </c>
      <c r="D9" s="4" t="inlineStr">
        <is>
          <t xml:space="preserve"> </t>
        </is>
      </c>
      <c r="E9" s="4" t="inlineStr">
        <is>
          <t xml:space="preserve"> </t>
        </is>
      </c>
    </row>
    <row r="10">
      <c r="A10" s="4" t="inlineStr">
        <is>
          <t>Total net sales</t>
        </is>
      </c>
      <c r="C10" s="5" t="n">
        <v>294005</v>
      </c>
      <c r="D10" s="5" t="n">
        <v>305194</v>
      </c>
      <c r="E10" s="5" t="n">
        <v>269712</v>
      </c>
    </row>
    <row r="11">
      <c r="A11" s="4" t="inlineStr">
        <is>
          <t>Geographic Distribution, Foreign [Member] | China [Member]</t>
        </is>
      </c>
      <c r="C11" s="4" t="inlineStr">
        <is>
          <t xml:space="preserve"> </t>
        </is>
      </c>
      <c r="D11" s="4" t="inlineStr">
        <is>
          <t xml:space="preserve"> </t>
        </is>
      </c>
      <c r="E11" s="4" t="inlineStr">
        <is>
          <t xml:space="preserve"> </t>
        </is>
      </c>
    </row>
    <row r="12">
      <c r="A12" s="3" t="inlineStr">
        <is>
          <t>Geographic And Sales [Line Items]</t>
        </is>
      </c>
      <c r="C12" s="4" t="inlineStr">
        <is>
          <t xml:space="preserve"> </t>
        </is>
      </c>
      <c r="D12" s="4" t="inlineStr">
        <is>
          <t xml:space="preserve"> </t>
        </is>
      </c>
      <c r="E12" s="4" t="inlineStr">
        <is>
          <t xml:space="preserve"> </t>
        </is>
      </c>
    </row>
    <row r="13">
      <c r="A13" s="4" t="inlineStr">
        <is>
          <t>Total net sales</t>
        </is>
      </c>
      <c r="B13" s="4" t="inlineStr">
        <is>
          <t>[1]</t>
        </is>
      </c>
      <c r="C13" s="5" t="n">
        <v>161321</v>
      </c>
      <c r="D13" s="5" t="n">
        <v>185554</v>
      </c>
      <c r="E13" s="5" t="n">
        <v>148167</v>
      </c>
    </row>
    <row r="14">
      <c r="A14" s="4" t="inlineStr">
        <is>
          <t>Geographic Distribution, Foreign [Member] | JAPAN</t>
        </is>
      </c>
      <c r="C14" s="4" t="inlineStr">
        <is>
          <t xml:space="preserve"> </t>
        </is>
      </c>
      <c r="D14" s="4" t="inlineStr">
        <is>
          <t xml:space="preserve"> </t>
        </is>
      </c>
      <c r="E14" s="4" t="inlineStr">
        <is>
          <t xml:space="preserve"> </t>
        </is>
      </c>
    </row>
    <row r="15">
      <c r="A15" s="3" t="inlineStr">
        <is>
          <t>Geographic And Sales [Line Items]</t>
        </is>
      </c>
      <c r="C15" s="4" t="inlineStr">
        <is>
          <t xml:space="preserve"> </t>
        </is>
      </c>
      <c r="D15" s="4" t="inlineStr">
        <is>
          <t xml:space="preserve"> </t>
        </is>
      </c>
      <c r="E15" s="4" t="inlineStr">
        <is>
          <t xml:space="preserve"> </t>
        </is>
      </c>
    </row>
    <row r="16">
      <c r="A16" s="4" t="inlineStr">
        <is>
          <t>Total net sales</t>
        </is>
      </c>
      <c r="C16" s="5" t="n">
        <v>41836</v>
      </c>
      <c r="D16" s="5" t="n">
        <v>38472</v>
      </c>
      <c r="E16" s="5" t="n">
        <v>43093</v>
      </c>
    </row>
    <row r="17">
      <c r="A17" s="4" t="inlineStr">
        <is>
          <t>Geographic Distribution, Foreign [Member] | Other</t>
        </is>
      </c>
      <c r="C17" s="4" t="inlineStr">
        <is>
          <t xml:space="preserve"> </t>
        </is>
      </c>
      <c r="D17" s="4" t="inlineStr">
        <is>
          <t xml:space="preserve"> </t>
        </is>
      </c>
      <c r="E17" s="4" t="inlineStr">
        <is>
          <t xml:space="preserve"> </t>
        </is>
      </c>
    </row>
    <row r="18">
      <c r="A18" s="3" t="inlineStr">
        <is>
          <t>Geographic And Sales [Line Items]</t>
        </is>
      </c>
      <c r="C18" s="4" t="inlineStr">
        <is>
          <t xml:space="preserve"> </t>
        </is>
      </c>
      <c r="D18" s="4" t="inlineStr">
        <is>
          <t xml:space="preserve"> </t>
        </is>
      </c>
      <c r="E18" s="4" t="inlineStr">
        <is>
          <t xml:space="preserve"> </t>
        </is>
      </c>
    </row>
    <row r="19">
      <c r="A19" s="4" t="inlineStr">
        <is>
          <t>Total net sales</t>
        </is>
      </c>
      <c r="B19" s="4" t="inlineStr">
        <is>
          <t>[2]</t>
        </is>
      </c>
      <c r="C19" s="6" t="n">
        <v>90848</v>
      </c>
      <c r="D19" s="6" t="n">
        <v>81168</v>
      </c>
      <c r="E19" s="6" t="n">
        <v>78452</v>
      </c>
    </row>
    <row r="20"/>
    <row r="21">
      <c r="A21" s="4" t="inlineStr">
        <is>
          <t>[1] The China region includes sales into China and Hong Kong. No other location individually exceeds 10 % of the total net sales.</t>
        </is>
      </c>
    </row>
  </sheetData>
  <mergeCells count="4">
    <mergeCell ref="A1:B2"/>
    <mergeCell ref="C1:E1"/>
    <mergeCell ref="A20:D20"/>
    <mergeCell ref="A21:D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 from cybersecurity threats, and we have integrated these processes into our overall risk management program. We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 We have adopted as the governance framework for our cybersecurity program the National Institute of Standards and Technology (NIST) Cybersecurity Framework (CSF). We use this framework as a guide to help us identify, assess, respond to, and manage cybersecurity risks relevant to our business. Our cybersecurity risk management program includes: • periodic risk assessments designed to help identify material cybersecurity risks to our critical systems, information, and our broader enterprise information technology (IT) environment; • skilled internal information security (IS) and data privacy personnel, who support our cybersecurity risk assessment processes, our security controls, and our response to cybersecurity incidents; • external service providers, where appropriate, to monitor, assess, test, or otherwise assist with aspects of our security controls, and to support risk mitigation efforts; • training for our employees on cybersecurity awareness and the importance of protecting information assets, including “phishing” tests; • periodic reviews of key cybersecurity policies, and updating as needed; • information governance policy and a cybersecurity incident response plan that includes procedures for monitoring data use and responding to cybersecurity incidents; and • a third-party risk management process for service providers, suppliers, and vendors. Based on the information available to us as of the date of this Annual Report, we believe that risks from cybersecurity threats, including as a result of any prior cybersecurity incidents, have not materially affected us, including our business strategy, results of operations, or financial condition, and as of the date of this Annual Report, we are not aware of any material risks from cybersecurity threats that are reasonably likely to do so. However, we cannot eliminate all risks from cybersecurity threats or provide assurances that the Company will not be materially affected by such risks in the future. Additional information on cybersecurity risks we face can be found in Item 1A, Risk Factors, which should be read in conjunction with the foregoing information. Governance Our Board considers cybersecurity risk as part of its risk oversight function and has delegated oversight of cybersecurity, including data security risk mitigation efforts, to the Audit Committee. Under the Audit Committee charter, the Audit Committee has responsibility for discussing with management the Company’s policies with respect to risk assessment and risk management, including guidelines and policies to govern the process by which the Company’s exposure to risk is handled. The Audit Committee receives reports from management on the Company’s cybersecurity risks and the Company’s cybersecurity program. In addition, management updates the Audit Committee, as necessary, regarding any material cybersecurity incidents. The Audit Committee regularly updates the Board on such matters ,and the Board also periodically receives presentations from management directly on our cybersecurity risk management. Our management team is responsible for assessing and managing our material risks from cybersecurity threats and reporting on such risks to the Audit Committee . Our management team oversees efforts to prevent, detect, mitigate, and remediate cybersecurity risks and incidents through various means, which may include threat briefings from internal personnel and external service providers, as well as alerts and reports produced by security tools deployed in the information technology environment. STAAR utilizes internal personnel and external service providers to support the Company’s cybersecurity efforts. Our Chief Information Officer (CIO) leads a team of IS professionals who have primary responsibility for our overall cybersecurity risk management program and supervises both our internal personnel and our retained external cybersecurity consultants. Our CIO has over two decades of experience, including experience building IT and IS functions and teams, as well as cybersecurity programs. Our CIO holds an M.B.A. in management, has an audit and accounting background, and serves on the SoCalCIO Board, a Southern California organization developing and supporting local CIOs. The CIO and IS team collaborate closely with STAAR’s legal, privacy, and internal audit functions to address cybersecurity and data privacy risks. The Company’s internal IS and data privacy specialists have certifications from various organizations, including ISC2 (Certified Information Security Systems Professional or CISSP), Global Information Assurance (GIAC), the Computing Technology Industry Association (CompTIA) and International Association of Privacy Professionals (IAPP).</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these processes into our overall risk management program. We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oversight of cybersecurity, including data security risk mitigation efforts, to the Audit Committee. Under the Audit Committee charter, the Audit Committee has responsibility for discussing with management the Company’s policies with respect to risk assessment and risk management, including guidelines and policies to govern the process by which the Company’s exposure to risk is handled. The Audit Committee receives reports from management on the Company’s cybersecurity risks and the Company’s cybersecurity program. In addition, management updates the Audit Committee, as necessary, regarding any material cybersecurity incidents. The Audit Committee regularly updates the Board on such matters ,and the Board also periodically receives presentations from management directly on our cybersecurity risk management. Our management team is responsible for assessing and managing our material risks from cybersecurity threats and reporting on such risks to the Audit Committee . Our management team oversees efforts to prevent, detect, mitigate, and remediate cybersecurity risks and incidents through various means, which may include threat briefings from internal personnel and external service providers, as well as alerts and reports produced by security tools deployed in the information technology environment. STAAR utilizes internal personnel and external service providers to support the Company’s cybersecurity efforts. Our Chief Information Officer (CIO) leads a team of IS professionals who have primary responsibility for our overall cybersecurity risk management program and supervises both our internal personnel and our retained external cybersecurity consultants. Our CIO has over two decades of experience, including experience building IT and IS functions and teams, as well as cybersecurity programs. Our CIO holds an M.B.A. in management, has an audit and accounting background, and serves on the SoCalCIO Board, a Southern California organization developing and supporting local CIOs. The CIO and IS team collaborate closely with STAAR’s legal, privacy, and internal audit functions to address cybersecurity and data privacy risks. The Company’s internal IS and data privacy specialists have certifications from various organizations, including ISC2 (Certified Information Security Systems Professional or CISSP), Global Information Assurance (GIAC), the Computing Technology Industry Association (CompTIA) and International Association of Privacy Professionals (IAPP).</t>
        </is>
      </c>
    </row>
    <row r="11">
      <c r="A11" s="4" t="inlineStr">
        <is>
          <t>Cybersecurity Risk Board Committee or Subcommittee Responsible for Oversight [Text Block]</t>
        </is>
      </c>
      <c r="B11" s="4" t="inlineStr">
        <is>
          <t xml:space="preserve">Audit Committee has responsibility for discussing with management the Company’s policies with respect to risk assessment and risk management, including guidelines and policies to govern the process by which the Company’s exposure to risk is handled. </t>
        </is>
      </c>
    </row>
    <row r="12">
      <c r="A12" s="4" t="inlineStr">
        <is>
          <t>Cybersecurity Risk Process for Informing Board Committee or Subcommittee Responsible for Oversight [Text Block]</t>
        </is>
      </c>
      <c r="B12" s="4" t="inlineStr">
        <is>
          <t>The Audit Committee receives reports from management on the Company’s cybersecurity risks and the Company’s cybersecurity program. In addition, management updates the Audit Committee, as necessary, regarding any material cybersecurity incidents. The Audit Committee regularly updates the Board on such matters ,and the Board also periodically receives presentations from management directly on our cybersecurity risk management.</t>
        </is>
      </c>
    </row>
    <row r="13">
      <c r="A13" s="4" t="inlineStr">
        <is>
          <t>Cybersecurity Risk Role of Management [Text Block]</t>
        </is>
      </c>
      <c r="B13" s="4" t="inlineStr">
        <is>
          <t>Our management team is responsible for assessing and managing our material risks from cybersecurity threats and reporting on such risks to the Audit Committee . Our management team oversees efforts to prevent, detect, mitigate, and remediate cybersecurity risks and incidents through various means, which may include threat briefings from internal personnel and external service providers, as well as alerts and reports produced by security tools deployed in the information technology environment. STAAR utilizes internal personnel and external service providers to support the Company’s cybersecurity efforts. Our Chief Information Officer (CIO) leads a team of IS professionals who have primary responsibility for our overall cybersecurity risk management program and supervises both our internal personnel and our retained external cybersecurity consultants. Our CIO has over two decades of experience, including experience building IT and IS functions and teams, as well as cybersecurity programs. Our CIO holds an M.B.A. in management, has an audit and accounting background, and serves on the SoCalCIO Board, a Southern California organization developing and supporting local CIOs. The CIO and IS team collaborate closely with STAAR’s legal, privacy, and internal audit functions to address cybersecurity and data privacy risks. The Company’s internal IS and data privacy specialists have certifications from various organizations, including ISC2 (Certified Information Security Systems Professional or CISSP), Global Information Assurance (GIAC), the Computing Technology Industry Association (CompTIA) and International Association of Privacy Professionals (IAP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TAAR utilizes internal personnel and external service providers to support the Company’s cybersecurity efforts. Our Chief Information Officer (CIO) leads a team of IS professionals who have primary responsibility for our overall cybersecurity risk management program and supervises both our internal personnel and our retained external cybersecurity consultants.</t>
        </is>
      </c>
    </row>
    <row r="16">
      <c r="A16" s="4" t="inlineStr">
        <is>
          <t>Cybersecurity Risk Management Expertise of Management Responsible [Text Block]</t>
        </is>
      </c>
      <c r="B16" s="4" t="inlineStr">
        <is>
          <t>The Company’s internal IS and data privacy specialists have certifications from various organizations, including ISC2 (Certified Information Security Systems Professional or CISSP), Global Information Assurance (GIAC), the Computing Technology Industry Association (CompTIA) and International Association of Privacy Professionals (IAPP).</t>
        </is>
      </c>
    </row>
    <row r="17">
      <c r="A17" s="4" t="inlineStr">
        <is>
          <t>Cybersecurity Risk Process for Informing Management or Committees Responsible [Text Block]</t>
        </is>
      </c>
      <c r="B17" s="4" t="inlineStr">
        <is>
          <t>Our management team oversees efforts to prevent, detect, mitigate, and remediate cybersecurity risks and incidents through various means, which may include threat briefings from internal personnel and external service providers, as well as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ion of Revenues, Geographic Sales and Product Sales - Net Sales by Products and Services (Details) - USD ($) $ in Thousands</t>
        </is>
      </c>
      <c r="C1" s="2" t="inlineStr">
        <is>
          <t>12 Months Ended</t>
        </is>
      </c>
    </row>
    <row r="2">
      <c r="C2" s="2" t="inlineStr">
        <is>
          <t>Dec. 27, 2024</t>
        </is>
      </c>
      <c r="D2" s="2" t="inlineStr">
        <is>
          <t>Dec. 29, 2023</t>
        </is>
      </c>
      <c r="E2" s="2" t="inlineStr">
        <is>
          <t>Dec. 30, 2022</t>
        </is>
      </c>
    </row>
    <row r="3">
      <c r="A3" s="3" t="inlineStr">
        <is>
          <t>Product Information [Line Items]</t>
        </is>
      </c>
      <c r="C3" s="4" t="inlineStr">
        <is>
          <t xml:space="preserve"> </t>
        </is>
      </c>
      <c r="D3" s="4" t="inlineStr">
        <is>
          <t xml:space="preserve"> </t>
        </is>
      </c>
      <c r="E3" s="4" t="inlineStr">
        <is>
          <t xml:space="preserve"> </t>
        </is>
      </c>
    </row>
    <row r="4">
      <c r="A4" s="4" t="inlineStr">
        <is>
          <t>Total other product sales</t>
        </is>
      </c>
      <c r="C4" s="6" t="n">
        <v>1358</v>
      </c>
      <c r="D4" s="6" t="n">
        <v>2988</v>
      </c>
      <c r="E4" s="6" t="n">
        <v>14679</v>
      </c>
    </row>
    <row r="5">
      <c r="A5" s="4" t="inlineStr">
        <is>
          <t>Total net sales</t>
        </is>
      </c>
      <c r="C5" s="5" t="n">
        <v>313901</v>
      </c>
      <c r="D5" s="5" t="n">
        <v>322415</v>
      </c>
      <c r="E5" s="5" t="n">
        <v>284391</v>
      </c>
    </row>
    <row r="6">
      <c r="A6" s="4" t="inlineStr">
        <is>
          <t>ICLs [Member]</t>
        </is>
      </c>
      <c r="C6" s="4" t="inlineStr">
        <is>
          <t xml:space="preserve"> </t>
        </is>
      </c>
      <c r="D6" s="4" t="inlineStr">
        <is>
          <t xml:space="preserve"> </t>
        </is>
      </c>
      <c r="E6" s="4" t="inlineStr">
        <is>
          <t xml:space="preserve"> </t>
        </is>
      </c>
    </row>
    <row r="7">
      <c r="A7" s="3" t="inlineStr">
        <is>
          <t>Product Information [Line Items]</t>
        </is>
      </c>
      <c r="C7" s="4" t="inlineStr">
        <is>
          <t xml:space="preserve"> </t>
        </is>
      </c>
      <c r="D7" s="4" t="inlineStr">
        <is>
          <t xml:space="preserve"> </t>
        </is>
      </c>
      <c r="E7" s="4" t="inlineStr">
        <is>
          <t xml:space="preserve"> </t>
        </is>
      </c>
    </row>
    <row r="8">
      <c r="A8" s="4" t="inlineStr">
        <is>
          <t>Revenue from contract with customer, excluding assessed tax</t>
        </is>
      </c>
      <c r="C8" s="5" t="n">
        <v>312543</v>
      </c>
      <c r="D8" s="5" t="n">
        <v>319427</v>
      </c>
      <c r="E8" s="5" t="n">
        <v>269712</v>
      </c>
    </row>
    <row r="9">
      <c r="A9" s="4" t="inlineStr">
        <is>
          <t>Cataract IOLs [Member]</t>
        </is>
      </c>
      <c r="C9" s="4" t="inlineStr">
        <is>
          <t xml:space="preserve"> </t>
        </is>
      </c>
      <c r="D9" s="4" t="inlineStr">
        <is>
          <t xml:space="preserve"> </t>
        </is>
      </c>
      <c r="E9" s="4" t="inlineStr">
        <is>
          <t xml:space="preserve"> </t>
        </is>
      </c>
    </row>
    <row r="10">
      <c r="A10" s="3" t="inlineStr">
        <is>
          <t>Product Information [Line Items]</t>
        </is>
      </c>
      <c r="C10" s="4" t="inlineStr">
        <is>
          <t xml:space="preserve"> </t>
        </is>
      </c>
      <c r="D10" s="4" t="inlineStr">
        <is>
          <t xml:space="preserve"> </t>
        </is>
      </c>
      <c r="E10" s="4" t="inlineStr">
        <is>
          <t xml:space="preserve"> </t>
        </is>
      </c>
    </row>
    <row r="11">
      <c r="A11" s="4" t="inlineStr">
        <is>
          <t>Total other product sales</t>
        </is>
      </c>
      <c r="C11" s="5" t="n">
        <v>0</v>
      </c>
      <c r="D11" s="5" t="n">
        <v>1139</v>
      </c>
      <c r="E11" s="5" t="n">
        <v>9638</v>
      </c>
    </row>
    <row r="12">
      <c r="A12" s="4" t="inlineStr">
        <is>
          <t>Other surgical products [Member]</t>
        </is>
      </c>
      <c r="C12" s="4" t="inlineStr">
        <is>
          <t xml:space="preserve"> </t>
        </is>
      </c>
      <c r="D12" s="4" t="inlineStr">
        <is>
          <t xml:space="preserve"> </t>
        </is>
      </c>
      <c r="E12" s="4" t="inlineStr">
        <is>
          <t xml:space="preserve"> </t>
        </is>
      </c>
    </row>
    <row r="13">
      <c r="A13" s="3" t="inlineStr">
        <is>
          <t>Product Information [Line Items]</t>
        </is>
      </c>
      <c r="C13" s="4" t="inlineStr">
        <is>
          <t xml:space="preserve"> </t>
        </is>
      </c>
      <c r="D13" s="4" t="inlineStr">
        <is>
          <t xml:space="preserve"> </t>
        </is>
      </c>
      <c r="E13" s="4" t="inlineStr">
        <is>
          <t xml:space="preserve"> </t>
        </is>
      </c>
    </row>
    <row r="14">
      <c r="A14" s="4" t="inlineStr">
        <is>
          <t>Total other product sales</t>
        </is>
      </c>
      <c r="B14" s="4" t="inlineStr">
        <is>
          <t>[1]</t>
        </is>
      </c>
      <c r="C14" s="6" t="n">
        <v>1358</v>
      </c>
      <c r="D14" s="6" t="n">
        <v>1849</v>
      </c>
      <c r="E14" s="6" t="n">
        <v>5041</v>
      </c>
    </row>
    <row r="15"/>
    <row r="16">
      <c r="A16" s="4" t="inlineStr">
        <is>
          <t>[1] Other surgical products include delivery systems and normal recurring sales adjustments such as sales return allowances.</t>
        </is>
      </c>
    </row>
  </sheetData>
  <mergeCells count="4">
    <mergeCell ref="A1:B2"/>
    <mergeCell ref="C1:E1"/>
    <mergeCell ref="A15:D15"/>
    <mergeCell ref="A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Assets - Additional Information (Details)</t>
        </is>
      </c>
      <c r="B1" s="2" t="inlineStr">
        <is>
          <t>12 Months Ended</t>
        </is>
      </c>
    </row>
    <row r="2">
      <c r="B2" s="2" t="inlineStr">
        <is>
          <t>Dec. 27, 2024</t>
        </is>
      </c>
    </row>
    <row r="3">
      <c r="A3" s="4" t="inlineStr">
        <is>
          <t>Other Countries [Member] | Revenue Benchmark [Member] | Maximum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percentage</t>
        </is>
      </c>
      <c r="B5" s="8" t="n">
        <v>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eographic Assets - Composition of Long-Lived Assets (Details) - USD ($) $ in Thousands</t>
        </is>
      </c>
      <c r="C1" s="2" t="inlineStr">
        <is>
          <t>Dec. 27, 2024</t>
        </is>
      </c>
      <c r="D1" s="2" t="inlineStr">
        <is>
          <t>Dec. 29, 2023</t>
        </is>
      </c>
      <c r="E1" s="2" t="inlineStr">
        <is>
          <t>Dec. 30, 2022</t>
        </is>
      </c>
    </row>
    <row r="2">
      <c r="A2" s="3" t="inlineStr">
        <is>
          <t>Revenues From External Customers And Long Lived Assets [Line Items]</t>
        </is>
      </c>
      <c r="C2" s="4" t="inlineStr">
        <is>
          <t xml:space="preserve"> </t>
        </is>
      </c>
      <c r="D2" s="4" t="inlineStr">
        <is>
          <t xml:space="preserve"> </t>
        </is>
      </c>
      <c r="E2" s="4" t="inlineStr">
        <is>
          <t xml:space="preserve"> </t>
        </is>
      </c>
    </row>
    <row r="3">
      <c r="A3" s="4" t="inlineStr">
        <is>
          <t>Property, plant and equipment, net</t>
        </is>
      </c>
      <c r="C3" s="6" t="n">
        <v>84889</v>
      </c>
      <c r="D3" s="6" t="n">
        <v>66835</v>
      </c>
      <c r="E3" s="4" t="inlineStr">
        <is>
          <t xml:space="preserve"> </t>
        </is>
      </c>
    </row>
    <row r="4">
      <c r="A4" s="4" t="inlineStr">
        <is>
          <t>Finance lease ROU assets, net</t>
        </is>
      </c>
      <c r="C4" s="5" t="n">
        <v>37</v>
      </c>
      <c r="D4" s="5" t="n">
        <v>183</v>
      </c>
      <c r="E4" s="4" t="inlineStr">
        <is>
          <t xml:space="preserve"> </t>
        </is>
      </c>
    </row>
    <row r="5">
      <c r="A5" s="4" t="inlineStr">
        <is>
          <t>Operating lease ROU assets, net</t>
        </is>
      </c>
      <c r="C5" s="5" t="n">
        <v>36850</v>
      </c>
      <c r="D5" s="5" t="n">
        <v>34387</v>
      </c>
      <c r="E5" s="6" t="n">
        <v>34387</v>
      </c>
    </row>
    <row r="6">
      <c r="A6" s="4" t="inlineStr">
        <is>
          <t>Total</t>
        </is>
      </c>
      <c r="C6" s="5" t="n">
        <v>121776</v>
      </c>
      <c r="D6" s="5" t="n">
        <v>101405</v>
      </c>
      <c r="E6" s="4" t="inlineStr">
        <is>
          <t xml:space="preserve"> </t>
        </is>
      </c>
    </row>
    <row r="7">
      <c r="A7" s="4" t="inlineStr">
        <is>
          <t>U.S.</t>
        </is>
      </c>
      <c r="C7" s="4" t="inlineStr">
        <is>
          <t xml:space="preserve"> </t>
        </is>
      </c>
      <c r="D7" s="4" t="inlineStr">
        <is>
          <t xml:space="preserve"> </t>
        </is>
      </c>
      <c r="E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row>
    <row r="9">
      <c r="A9" s="4" t="inlineStr">
        <is>
          <t>Property, plant and equipment, net</t>
        </is>
      </c>
      <c r="C9" s="5" t="n">
        <v>68318</v>
      </c>
      <c r="D9" s="5" t="n">
        <v>55851</v>
      </c>
      <c r="E9" s="4" t="inlineStr">
        <is>
          <t xml:space="preserve"> </t>
        </is>
      </c>
    </row>
    <row r="10">
      <c r="A10" s="4" t="inlineStr">
        <is>
          <t>Finance lease ROU assets, net</t>
        </is>
      </c>
      <c r="C10" s="5" t="n">
        <v>37</v>
      </c>
      <c r="D10" s="5" t="n">
        <v>182</v>
      </c>
      <c r="E10" s="4" t="inlineStr">
        <is>
          <t xml:space="preserve"> </t>
        </is>
      </c>
    </row>
    <row r="11">
      <c r="A11" s="4" t="inlineStr">
        <is>
          <t>Operating lease ROU assets, net</t>
        </is>
      </c>
      <c r="C11" s="5" t="n">
        <v>27754</v>
      </c>
      <c r="D11" s="5" t="n">
        <v>26501</v>
      </c>
      <c r="E11" s="4" t="inlineStr">
        <is>
          <t xml:space="preserve"> </t>
        </is>
      </c>
    </row>
    <row r="12">
      <c r="A12" s="4" t="inlineStr">
        <is>
          <t>Total</t>
        </is>
      </c>
      <c r="C12" s="5" t="n">
        <v>96109</v>
      </c>
      <c r="D12" s="5" t="n">
        <v>82534</v>
      </c>
      <c r="E12" s="4" t="inlineStr">
        <is>
          <t xml:space="preserve"> </t>
        </is>
      </c>
    </row>
    <row r="13">
      <c r="A13" s="4" t="inlineStr">
        <is>
          <t>SWITZERLAND</t>
        </is>
      </c>
      <c r="C13" s="4" t="inlineStr">
        <is>
          <t xml:space="preserve"> </t>
        </is>
      </c>
      <c r="D13" s="4" t="inlineStr">
        <is>
          <t xml:space="preserve"> </t>
        </is>
      </c>
      <c r="E13" s="4" t="inlineStr">
        <is>
          <t xml:space="preserve"> </t>
        </is>
      </c>
    </row>
    <row r="14">
      <c r="A14" s="3" t="inlineStr">
        <is>
          <t>Revenues From External Customers And Long Lived Assets [Line Items]</t>
        </is>
      </c>
      <c r="C14" s="4" t="inlineStr">
        <is>
          <t xml:space="preserve"> </t>
        </is>
      </c>
      <c r="D14" s="4" t="inlineStr">
        <is>
          <t xml:space="preserve"> </t>
        </is>
      </c>
      <c r="E14" s="4" t="inlineStr">
        <is>
          <t xml:space="preserve"> </t>
        </is>
      </c>
    </row>
    <row r="15">
      <c r="A15" s="4" t="inlineStr">
        <is>
          <t>Property, plant and equipment, net</t>
        </is>
      </c>
      <c r="C15" s="5" t="n">
        <v>16084</v>
      </c>
      <c r="D15" s="5" t="n">
        <v>10632</v>
      </c>
      <c r="E15" s="4" t="inlineStr">
        <is>
          <t xml:space="preserve"> </t>
        </is>
      </c>
    </row>
    <row r="16">
      <c r="A16" s="4" t="inlineStr">
        <is>
          <t>Finance lease ROU assets, net</t>
        </is>
      </c>
      <c r="C16" s="4" t="inlineStr">
        <is>
          <t xml:space="preserve"> </t>
        </is>
      </c>
      <c r="D16" s="4" t="inlineStr">
        <is>
          <t xml:space="preserve"> </t>
        </is>
      </c>
      <c r="E16" s="4" t="inlineStr">
        <is>
          <t xml:space="preserve"> </t>
        </is>
      </c>
    </row>
    <row r="17">
      <c r="A17" s="4" t="inlineStr">
        <is>
          <t>Operating lease ROU assets, net</t>
        </is>
      </c>
      <c r="C17" s="5" t="n">
        <v>6414</v>
      </c>
      <c r="D17" s="5" t="n">
        <v>6343</v>
      </c>
      <c r="E17" s="4" t="inlineStr">
        <is>
          <t xml:space="preserve"> </t>
        </is>
      </c>
    </row>
    <row r="18">
      <c r="A18" s="4" t="inlineStr">
        <is>
          <t>Total</t>
        </is>
      </c>
      <c r="C18" s="5" t="n">
        <v>22498</v>
      </c>
      <c r="D18" s="5" t="n">
        <v>16975</v>
      </c>
      <c r="E18" s="4" t="inlineStr">
        <is>
          <t xml:space="preserve"> </t>
        </is>
      </c>
    </row>
    <row r="19">
      <c r="A19" s="4" t="inlineStr">
        <is>
          <t>Other</t>
        </is>
      </c>
      <c r="C19" s="4" t="inlineStr">
        <is>
          <t xml:space="preserve"> </t>
        </is>
      </c>
      <c r="D19" s="4" t="inlineStr">
        <is>
          <t xml:space="preserve"> </t>
        </is>
      </c>
      <c r="E19" s="4" t="inlineStr">
        <is>
          <t xml:space="preserve"> </t>
        </is>
      </c>
    </row>
    <row r="20">
      <c r="A20" s="3" t="inlineStr">
        <is>
          <t>Revenues From External Customers And Long Lived Assets [Line Items]</t>
        </is>
      </c>
      <c r="C20" s="4" t="inlineStr">
        <is>
          <t xml:space="preserve"> </t>
        </is>
      </c>
      <c r="D20" s="4" t="inlineStr">
        <is>
          <t xml:space="preserve"> </t>
        </is>
      </c>
      <c r="E20" s="4" t="inlineStr">
        <is>
          <t xml:space="preserve"> </t>
        </is>
      </c>
    </row>
    <row r="21">
      <c r="A21" s="4" t="inlineStr">
        <is>
          <t>Property, plant and equipment, net</t>
        </is>
      </c>
      <c r="B21" s="4" t="inlineStr">
        <is>
          <t>[1]</t>
        </is>
      </c>
      <c r="C21" s="5" t="n">
        <v>487</v>
      </c>
      <c r="D21" s="5" t="n">
        <v>352</v>
      </c>
      <c r="E21" s="4" t="inlineStr">
        <is>
          <t xml:space="preserve"> </t>
        </is>
      </c>
    </row>
    <row r="22">
      <c r="A22" s="4" t="inlineStr">
        <is>
          <t>Finance lease ROU assets, net</t>
        </is>
      </c>
      <c r="B22" s="4" t="inlineStr">
        <is>
          <t>[1]</t>
        </is>
      </c>
      <c r="C22" s="5" t="n">
        <v>0</v>
      </c>
      <c r="D22" s="5" t="n">
        <v>1</v>
      </c>
      <c r="E22" s="4" t="inlineStr">
        <is>
          <t xml:space="preserve"> </t>
        </is>
      </c>
    </row>
    <row r="23">
      <c r="A23" s="4" t="inlineStr">
        <is>
          <t>Operating lease ROU assets, net</t>
        </is>
      </c>
      <c r="B23" s="4" t="inlineStr">
        <is>
          <t>[1]</t>
        </is>
      </c>
      <c r="C23" s="5" t="n">
        <v>2682</v>
      </c>
      <c r="D23" s="5" t="n">
        <v>1543</v>
      </c>
      <c r="E23" s="4" t="inlineStr">
        <is>
          <t xml:space="preserve"> </t>
        </is>
      </c>
    </row>
    <row r="24">
      <c r="A24" s="4" t="inlineStr">
        <is>
          <t>Total</t>
        </is>
      </c>
      <c r="B24" s="4" t="inlineStr">
        <is>
          <t>[1]</t>
        </is>
      </c>
      <c r="C24" s="6" t="n">
        <v>3169</v>
      </c>
      <c r="D24" s="6" t="n">
        <v>1896</v>
      </c>
      <c r="E24" s="4" t="inlineStr">
        <is>
          <t xml:space="preserve"> </t>
        </is>
      </c>
    </row>
    <row r="25"/>
    <row r="26">
      <c r="A26" s="4" t="inlineStr">
        <is>
          <t>[1] No other location individually exceeds 10 % of each category of long-lived assets.</t>
        </is>
      </c>
    </row>
  </sheetData>
  <mergeCells count="3">
    <mergeCell ref="A1:B1"/>
    <mergeCell ref="A25:D25"/>
    <mergeCell ref="A26:D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Assets - Composition of Long-Lived Assets (Parenthetical) (Details)</t>
        </is>
      </c>
      <c r="B1" s="2" t="inlineStr">
        <is>
          <t>12 Months Ended</t>
        </is>
      </c>
    </row>
    <row r="2">
      <c r="B2" s="2" t="inlineStr">
        <is>
          <t>Dec. 27, 2024</t>
        </is>
      </c>
    </row>
    <row r="3">
      <c r="A3" s="4" t="inlineStr">
        <is>
          <t>Other Countries [Member] | Revenue Benchmark [Member] | Maximum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percentage</t>
        </is>
      </c>
      <c r="B5" s="8" t="n">
        <v>0.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27, 2024</t>
        </is>
      </c>
      <c r="C2" s="2" t="inlineStr">
        <is>
          <t>Dec. 29, 2023</t>
        </is>
      </c>
      <c r="D2" s="2" t="inlineStr">
        <is>
          <t>Dec. 30,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49109</v>
      </c>
      <c r="C4" s="6" t="n">
        <v>52703</v>
      </c>
      <c r="D4" s="6" t="n">
        <v>67719</v>
      </c>
    </row>
    <row r="5">
      <c r="A5" s="4" t="inlineStr">
        <is>
          <t>Additions charged to costs and expenses</t>
        </is>
      </c>
      <c r="B5" s="5" t="n">
        <v>22219</v>
      </c>
      <c r="C5" s="5" t="n">
        <v>19456</v>
      </c>
      <c r="D5" s="5" t="n">
        <v>14604</v>
      </c>
    </row>
    <row r="6">
      <c r="A6" s="4" t="inlineStr">
        <is>
          <t>Deductions</t>
        </is>
      </c>
      <c r="B6" s="5" t="n">
        <v>17913</v>
      </c>
      <c r="C6" s="5" t="n">
        <v>23050</v>
      </c>
      <c r="D6" s="5" t="n">
        <v>29620</v>
      </c>
    </row>
    <row r="7">
      <c r="A7" s="4" t="inlineStr">
        <is>
          <t>Balance at End of Year</t>
        </is>
      </c>
      <c r="B7" s="5" t="n">
        <v>53415</v>
      </c>
      <c r="C7" s="5" t="n">
        <v>49109</v>
      </c>
      <c r="D7" s="5" t="n">
        <v>52703</v>
      </c>
    </row>
    <row r="8">
      <c r="A8" s="4" t="inlineStr">
        <is>
          <t>Allowance for Credit Losse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Year</t>
        </is>
      </c>
      <c r="B10" s="5" t="n">
        <v>191</v>
      </c>
      <c r="C10" s="5" t="n">
        <v>20</v>
      </c>
      <c r="D10" s="5" t="n">
        <v>43</v>
      </c>
    </row>
    <row r="11">
      <c r="A11" s="4" t="inlineStr">
        <is>
          <t>Additions charged to costs and expenses</t>
        </is>
      </c>
      <c r="B11" s="5" t="n">
        <v>9</v>
      </c>
      <c r="C11" s="5" t="n">
        <v>171</v>
      </c>
      <c r="D11" s="5" t="n">
        <v>55</v>
      </c>
    </row>
    <row r="12">
      <c r="A12" s="4" t="inlineStr">
        <is>
          <t>Deductions</t>
        </is>
      </c>
      <c r="B12" s="5" t="n">
        <v>168</v>
      </c>
      <c r="C12" s="4" t="inlineStr">
        <is>
          <t xml:space="preserve"> </t>
        </is>
      </c>
      <c r="D12" s="5" t="n">
        <v>78</v>
      </c>
    </row>
    <row r="13">
      <c r="A13" s="4" t="inlineStr">
        <is>
          <t>Balance at End of Year</t>
        </is>
      </c>
      <c r="B13" s="5" t="n">
        <v>32</v>
      </c>
      <c r="C13" s="5" t="n">
        <v>191</v>
      </c>
      <c r="D13" s="5" t="n">
        <v>20</v>
      </c>
    </row>
    <row r="14">
      <c r="A14" s="4" t="inlineStr">
        <is>
          <t>Sales Return Reserve</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Year</t>
        </is>
      </c>
      <c r="B16" s="5" t="n">
        <v>6174</v>
      </c>
      <c r="C16" s="5" t="n">
        <v>5706</v>
      </c>
      <c r="D16" s="5" t="n">
        <v>4816</v>
      </c>
    </row>
    <row r="17">
      <c r="A17" s="4" t="inlineStr">
        <is>
          <t>Additions charged to costs and expenses</t>
        </is>
      </c>
      <c r="B17" s="5" t="n">
        <v>17754</v>
      </c>
      <c r="C17" s="5" t="n">
        <v>15967</v>
      </c>
      <c r="D17" s="5" t="n">
        <v>15459</v>
      </c>
    </row>
    <row r="18">
      <c r="A18" s="4" t="inlineStr">
        <is>
          <t>Deductions</t>
        </is>
      </c>
      <c r="B18" s="5" t="n">
        <v>17349</v>
      </c>
      <c r="C18" s="5" t="n">
        <v>15499</v>
      </c>
      <c r="D18" s="5" t="n">
        <v>14569</v>
      </c>
    </row>
    <row r="19">
      <c r="A19" s="4" t="inlineStr">
        <is>
          <t>Balance at End of Year</t>
        </is>
      </c>
      <c r="B19" s="5" t="n">
        <v>6579</v>
      </c>
      <c r="C19" s="5" t="n">
        <v>6174</v>
      </c>
      <c r="D19" s="5" t="n">
        <v>5706</v>
      </c>
    </row>
    <row r="20">
      <c r="A20" s="4" t="inlineStr">
        <is>
          <t>Deferred Tax Asset Valuation Allowance</t>
        </is>
      </c>
      <c r="B20" s="4" t="inlineStr">
        <is>
          <t xml:space="preserve"> </t>
        </is>
      </c>
      <c r="C20" s="4" t="inlineStr">
        <is>
          <t xml:space="preserve"> </t>
        </is>
      </c>
      <c r="D20" s="4" t="inlineStr">
        <is>
          <t xml:space="preserve"> </t>
        </is>
      </c>
    </row>
    <row r="21">
      <c r="A21" s="3" t="inlineStr">
        <is>
          <t>Valuation And Qualifying Accounts Disclosure [Line Items]</t>
        </is>
      </c>
      <c r="B21" s="4" t="inlineStr">
        <is>
          <t xml:space="preserve"> </t>
        </is>
      </c>
      <c r="C21" s="4" t="inlineStr">
        <is>
          <t xml:space="preserve"> </t>
        </is>
      </c>
      <c r="D21" s="4" t="inlineStr">
        <is>
          <t xml:space="preserve"> </t>
        </is>
      </c>
    </row>
    <row r="22">
      <c r="A22" s="4" t="inlineStr">
        <is>
          <t>Balance at Beginning of Year</t>
        </is>
      </c>
      <c r="B22" s="5" t="n">
        <v>42744</v>
      </c>
      <c r="C22" s="5" t="n">
        <v>46977</v>
      </c>
      <c r="D22" s="5" t="n">
        <v>62860</v>
      </c>
    </row>
    <row r="23">
      <c r="A23" s="4" t="inlineStr">
        <is>
          <t>Additions charged to costs and expenses</t>
        </is>
      </c>
      <c r="B23" s="5" t="n">
        <v>4456</v>
      </c>
      <c r="C23" s="5" t="n">
        <v>3318</v>
      </c>
      <c r="D23" s="5" t="n">
        <v>-910</v>
      </c>
    </row>
    <row r="24">
      <c r="A24" s="4" t="inlineStr">
        <is>
          <t>Deductions</t>
        </is>
      </c>
      <c r="B24" s="5" t="n">
        <v>396</v>
      </c>
      <c r="C24" s="5" t="n">
        <v>7551</v>
      </c>
      <c r="D24" s="5" t="n">
        <v>14973</v>
      </c>
    </row>
    <row r="25">
      <c r="A25" s="4" t="inlineStr">
        <is>
          <t>Balance at End of Year</t>
        </is>
      </c>
      <c r="B25" s="6" t="n">
        <v>46804</v>
      </c>
      <c r="C25" s="6" t="n">
        <v>42744</v>
      </c>
      <c r="D25" s="6" t="n">
        <v>469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and Accounting Policies</t>
        </is>
      </c>
      <c r="B1" s="2" t="inlineStr">
        <is>
          <t>12 Months Ended</t>
        </is>
      </c>
    </row>
    <row r="2">
      <c r="B2" s="2" t="inlineStr">
        <is>
          <t>Dec. 27, 2024</t>
        </is>
      </c>
    </row>
    <row r="3">
      <c r="A3" s="3" t="inlineStr">
        <is>
          <t>Accounting Policies [Abstract]</t>
        </is>
      </c>
      <c r="B3" s="4" t="inlineStr">
        <is>
          <t xml:space="preserve"> </t>
        </is>
      </c>
    </row>
    <row r="4">
      <c r="A4" s="4" t="inlineStr">
        <is>
          <t>Organization and Description of Business and Accounting Policies</t>
        </is>
      </c>
      <c r="B4" s="4" t="inlineStr">
        <is>
          <t>Note 1 — Organization and Description of Business and Accounting Policies Organization and Description of Business STAAR Surgical Company, a Delaware corporation, was first incorporated in 1982, and together with its subsidiaries (the “Company”) designs, develops, manufactures, and sells implantable lenses for the eye and accessory delivery systems used to deliver the lenses into the eye. The Company generates worldwide revenue almost exclusively from sales of its implantable Collamer lenses (“ICLs”), which are used in corrective or “refractive” surgery. Historically, the Company also manufactured and sold intraocular lenses (“IOLs”), for use in surgery to treat cataracts. As the Company has focused its business and strategy on its ICL product offerings, it has phased out its cataract IOL product line. The Company markets and sells ICLs for refractive surgery to treat myopia (nearsightedness) as its “EVO” family of lenses. The Company’s EVO family of lenses includes its EVO ICL, EVO+ ICL, and EVO Visian ICL. The Company’s newest offering, EVO Viva, has an extended depth of focus (EDoF) optic, which is designed to treat myopia with presbyopia (age-related loss of ability to focus). The Company also markets and sells an ICL lens to treat hyperopia (farsightedness), which is called Visian ICL. The Company makes its ICL product offerings available in multiple models, powers and lengths, including some with toric ICL (TICL) versions to correct for astigmatism (blurred vision). Not all of the Company’s products are currently available in all markets where it sells ICLs today. As of December 27, 2024, the Company’s significant subsidiaries consisted of: • STAAR Surgical AG, a wholly owned subsidiary organized under the laws of Switzerland (“STAAR AG”) • STAAR Japan, Inc., a wholly owned subsidiary organized under the laws of Japan (“STAAR Japan”) The Company operates as one operating segment, the ophthalmic surgical market, for financial reporting purposes (see Note 16). 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Fiscal Year and Interim Reporting Periods The Company’s fiscal year ends on the Friday nearest December 31 and each of the Company’s quarterly reporting periods generally consists of 13 weeks. Fiscal years 2024, 2023 and 2022 are based on a 52-week period. Segment Reporting The Company adopted Accounting Standards Update (“ASU”) 2023-07 as of the beginning of fiscal 2024. The Company operates in one reportable segment, ophthalmic surgical product segment, as all of the Company’s sales are generated from ophthalmic surgical products. The accounting policies for of the ophthalmic surgical product segment are the same as those described in Note 1 of the Consolidated Financial Statements. The Company’s chief operating decision maker (“CODM”) has been identified as the Chief Executive Officer and President. The CODM assesses performance for the ophthalmic surgical product segment by comparing actual results to forecasts and decides how to allocate resources, i.e., headcount and compensation, based on net income or on operating results, if a net loss, that is reported on the Consolidated Statements of Operations. The measure of segment assets is reported on the balance sheet as total consolidated assets. See “Note 1 – Organization and Description of Business and Accounting Policies – Concentration of Credit Risk and Sales,” “Note 16 – Disaggregation of Revenues, Geographic Sales and Product Sales” and “Note 17 – Geographic Assets” for specific information regarding the Company’s sales and long-lived assets. Note 1 — Organization and Description of Business and Accounting Policies (Continued) Foreign Currency The functional currency of STAAR Japan is the Japanese yen. The functional currency of STAAR AG is the U.S. dollar. Assets and liabilities of STAAR Japan are translated at rates of exchange in effect at the close of the period. Sales and expenses are translated at the weighted average of exchange rates in effect during the period. Net foreign translation gain (loss) was as follows (in thousands):
Years Ended
2024 2023 2022
Foreign currency translation loss (1) $ ( 1,775 ) $ ( 1,095 ) $ ( 2,090 )
Loss on foreign currency transactions (2) ( 3,675 ) ( 1,909 ) ( 1,707 ) (1) Shown as a separate line item on the Consolidated Statements of Comprehensive Income (Loss). (2) Shown as a separate line item on the Consolidated Statements of Operations. Cash and Cash Equivalents Cash and cash equivalents include cash and balances in deposits and money market accounts held at banks and financial institutions with original maturities of three months or less. Such balances generally exceed the federal insurance limits; however, the Company periodically assesses the financial condition of the institutions and believes that the risk of any loss is minimal. The book value of money market accounts approximates fair value and are classified as Level 1. Use of Estimates The consolidated financial statements have been prepared in conformity with GAAP and, as such, include amounts based on significant estimates and judgments of management with consideration given to materiality.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Significant estimates used include determining valuation allowances for sales returns reserves, obsolete and excess inventory reserves, deferred income taxes, and tax reserves, including valuation allowances for deferred tax assets, pension liabilities, and in the variables and assumptions used to calculate and record stock-based compensation. Other estimates made by management not considered to be significant include determining valuation allowances for uncollectible trade receivables, evaluation of asset impairment, and in determining the useful life of depreciable and definite-lived intangible assets. Revenue Recognition The Company recognizes revenue when its contractual performance obligations with customers are satisfied and collectability is reasonably assur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Payment for product sales is typically collected within a short period following transfer of control of product. The Company presents sales tax and similar taxes it collects from its customers on a net basis (excluded from revenues). From time to time, the Company consigns or ships inventory to third parties outside the United States in advance of anticipated demand. While the Company does not recognize revenue on shipment of consigned inventory, the Company believes it can help address challenges and delays associated with importation and logistics. Further, the Company believes that increasing the amount of product in-country can mitigate potential impacts from geopolitical risk and tariff changes. Note 1 — Organization and Description of Business and Accounting Policies (Continued) Revenue Recognition (Continued) Historically, the Company marketed and sold cataract IOLs and related injectors and injector parts. The Company phased out sales of such products in fiscal 2023, and it did not sell any such products in fiscal 2024. Sales of such products involved sales by the Company of injector parts to an unrelated customer and supplier (collectively referred to as “supplier”) whereby these injector part sales were either made as a final sale to the supplier or, were sold to be combined with an acrylic cataract IOL by the supplier into finished goods inventory (a preloaded acrylic cataract IOL). These finished goods were then sold back to the Company at an agreed upon, contractual price. The Company made a profit margin on either type of sale with the supplier and each type of sale was made under separate purchase and sales orders between the two parties resulting in cash settlement for the orders sold or repurchased. For parts that were sold as a final sale, the Company recognized a sale, and those sales were classified as other product sales in total net sales. For the injector parts that were sold to be combined with an acrylic cataract IOL into finished goods, the Company recorded the transaction at its carrying value deferring any profit margin as contra-inventory, until the finished goods inventory was sold to an end-customer (not the supplier) at which point the Company recognized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disaggregates its revenue into the following categories: non-consignment sales and consignment sales. • Non-consignment Sales – The Company recognizes revenue from non-consignment product sales at a point-in-time when control has been transferred, which is typically at shipping point, except for certain customers and for STAAR Japan, which is typically recognized when the customer receives the product. The Company does no t have significant deferred revenues as of December 27, 2024, December 29, 2023 and December 30, 2022, as delivery to the customer is generally made within the same or the next day of shipment. In December 2024, the Company shipped a $ 27.5 million order of ICLs to one of its distributors in China. The distributor requested extended payment terms, and the Company agreed. As these payment terms were significantly longer than the terms included in the Company’s distributor agreement, management determined that collectability was not probable, and the Company did no t recognize the revenue associated with the shipment in the quarter ended December 27, 2024. However, as the shipment was received by the distributor, and control of the product passed to the distributor, the cost of the inventory was charged to cost of sales in the quarter ended December 27, 2024. Revenue for this order will not be recognized until payments are received from the distributor, at which point the collectability concern is alleviated. • Consignment Sales – The Company’s products are marketed to ophthalmic surgeons, hospitals, ambulatory surgery centers or vision centers, and distributors. ICLs may be offered to surgeons and hospitals on a consignment basis, and historically, cataract IOLs were also offered on a consignment basis. The Company maintains title and risk of loss on consigned inventory and recognizes revenue for consignment inventory at a point-in-time when the Company is notified that the lenses have been implanted, thus completing the performance obligation. See Note 16 for additional information on disaggregation of revenues, geographic sales information and product sales. Note 1 — Organization and Description of Business and Accounting Policies (Continued) Revenue Recognition (Continued) The Company also enters into certain strategic cooperation agreements with customers in which, as consideration for certain commitments made by the customer, including minimum purchase commitments, the Company agrees, among other things, to share the expense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on the Consolidated Balance Sheets, see Note 7. Reimbursements made directly to the customer for general marketing incentives are treated as a reduction in revenues. The Company’s performance obligations generally occur in the same quarter as the shipment of product. Sales and marketing expenses for distinct services were as follows (in thousands):
Years Ended
2024 2023 2022
Marketing and support services related to strategic cooperation agreements $ 3,342 $ 1,891 $ 1,662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27, 2024, December 29, 2023 and December 30, 2022 . Allowance for Credit Losse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an expected loss model which considers its historical experience, any specific customer collection issues that have been identified and other relevant observable data, including current economic conditions. Amounts determined to be uncollectible are written off against the allowance for credit losses. Concentration of Credit Risk and Sales Financial instruments that potentially subject the Company to credit risk principally consist of trade receivables. This risk is limited due to the large number of customers comprising the Company’s customer base, and their geographic dispersion. As of December 27, 2024 and December 29, 2023, the Company’s China distributors accounted for 58 % and 70 %, respectively, of the Company’s consolidated trade receivables. Ongoing credit evaluations of customers’ financial condition are performed and, generally, no collateral is required. The Company maintains reserves for potential credit losses and such losses, taken together, have not exceeded management’s expectations. The Company’s China distributors accounted for 51 % , 58 % and 52 % of the Company’s consolidated net sales for the years ended 2024, 2023 and 2022 , respectively. Note 1 — Organization and Description of Business and Accounting Policies (Continued) 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is based on an expected loss model which considers historical and current/anticipated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were as follows (in thousands):
2024 2023
Estimated returns - inventory (1) $ 853 $ 818
Allowance for sales returns 6,579 6,174 (1) Recognized in inventories, net on the Consolidated Balance Sheets Investments Available for Sale Investments available for sale (“AFS”) are investments in debt securities for which the Company does not have the positive intent and ability to hold to maturity. The Company’s investment policy primary objective is capital preservation while maximizing its return on investment. Investments may include U.S. government and corporate debt securities, commercial paper, certain certificates of deposit and related security types, that are rated by two nationally recognized statistical rating organizations with minimum investment grade ratings of AAA to A-/A-1+ to A-2, or the equivalent. The maturity of individual investments may not extend 24 months from the date of purchase. There are also limits to the amount of credit exposure in any given security type. Investments AFS with maturities of twelve months or less, are classified as short-term, otherwise, they are classified as long-term. Accrued interest receivable is recognized in current investments AFS on the Consolidated Balance Sheets. Investments AFS are measured at fair value and its unrealized gains and losses reported net of the allowance for credit losses and applicable income taxes, are recognized in accumulated other comprehensive income (loss) on the Consolidated Balance Sheets. The cost of investments AFS is adjusted for amortization of premiums and accretion of discounts to maturity. Interest earned, including amortization of premiums and accretion of discounts recognized, is included in interest income (expense) on the Consolidated Statements of Operations. The cost of investments for purposes of computing realized and unrealized gains and losses is based on the specific identification method. The Company recognizes impairment of a debt security for which there has been a decline in fair value below amortized cost if management intends to sell the security, or it is more-likely-than-not that the Company will be required to sell the security before recovery of its amortized cost basis. Impairment related to credit losses is recognized in other income (expense) on the Consolidated Statements of Operations. Any portion of impairment not related to credit losses is recognized in accumulated other comprehensive income (loss) on the Consolidated Balance Sheets. The measurement of the credit loss component is equal to the difference between the debt security’s amortized cost basis and the present value of its expected future cash flows discounted at the security’s effective yield. Note 1 — Organization and Description of Business and Accounting Policies (Continu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and other current liabilities approximate their fair values because of the short maturity of these instruments. 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expected lease term. Major improvements are capitalized, and minor replacements, maintenance and repairs are charged to expense as incurred. Also included in property, plant and equipment is construction in process.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 The estimated useful lives of assets are as follows:
Machinery and equipment 5 - 10 years
Computer equipment and software 2 - 5 years
Furniture and equipment 3 - 7 years
Leasehold improvements The shorter of the useful life of the asset or the expected term of the associated lease 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27, 2024 and December 29, 2023 , the carrying value of goodwill was $ 1,786,000 . Note 1 — Organization and Description of Business and Accounting Policies (Continued) 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lived assets was conducted as of December 27, 2024 and December 29, 2023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 During 2023, the Company recognized impairment of $ 154,000 for the remaining unamortized Japan patent and licenses related to cataract IOLs. Amortization expense for intangible assets were as follows (in thousands):
Years Ended
2024 2023 2022
Amortization expense $ — $ 13 $ 28 Cloud-Based Software Implementation Costs The Company has entered into cloud-based software hosting arrangements for which it incurs implementation costs. Certain costs incurred during the application development stage are capitalized and included within Prepayments, deposits and other current assets or Other assets on the Consolidated Balance Sheet, depending on the short- or long-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mortization is recognized as a component of selling, general, and administrative expenses, in the same line item as the expense for the associated hosting arrangement. As of December 27, 2024 and December 29, 2023, the Company recognized $ 15,763,000 and $ 2,406,000 , respectively, of net capitalized cloud-based software implementation costs related to several systems, including enterprise resource planning and customer relationship management systems, recorded within Other assets on the Consolidated Balance Sheets. As of December 27, 2024 , these assets are not currently placed into service. These assets are expected to be placed into service throughout 2025. No amortization of capitalized cloud-based software implementation costs was recognized during the years ended 2024 and 2023 . Lease Accounting The Company recognizes right-of-use (“ROU”) assets and lease liabilities for leases with terms greater than twelve months on the Consolidated Balance Sheets. Leases are classified as either finance or operating, with classification affecting the pattern of expense recognition in the Consolidated Statements of Operations.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Note 1 — Organization and Description of Business and Accounting Policies (Continued) Lease Accounting (Continued)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whereas the Company includes the maintenance and service components in the value of the ROU asset and lease liability while evaluating automobile leases. When determining whether a lease is a finance lease or operating lease, the Company uses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The Company uses either the rate implicit in the lease or its incremental borrowing rate as the discount rate in lease accounting.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Vendor Concentration There was one vendor that accounted for over 10 % of the Company’s consolidated accounts payable as of December 27, 2024 . There were no vendors that accounted for over 10 % of the Company’s consolidated accounts payable as of December 29, 2023 . Research and Development Costs Expenditures for research activities relating to product development and improvement are charged to expense as incurred. Advertising Costs Advertising costs, which are included in selling and marketing expenses, are expensed as incurred, and were as follows (in thousands):
Years Ended
2024 2023 2022
Advertising costs $ 34,084 $ 46,680 $ 37,918 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For each tax entity and tax jurisdiction, the Company presents deferred tax liabilities and assets, as well as any related valuation allowance, as a single non-current amount. The Company does not offset deferred tax liabilities and assets attributable to different tax entities or to different tax jurisdictions. Note 1 — Organization and Description of Business and Accounting Policies (Continued) Income Taxes (Continued)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projected sales growth, margins, costs and income by jurisdiction,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also considers three years of cumulative operating results. Valuation allowances, or reductions to deferred tax assets, are recognized if, based on the weight of all the available evidence, it is more likely than not that some portion or all the deferred tax asset may not be realized. The impact on deferred taxes of changes in tax rates and laws, if any, are applied to the years during which temporary differences are expected to be settled and reflected in the financial statements in the period of enactment. The Company has made a policy election to apply the incremental cash tax savings approach when analyzing the impact Global Intangible Low Tax Income (“GILTI”) could have on its U.S. valuation allowance. As a result of future expected GILTI inclusions, and because of the 2017 Tax Cuts and Jobs Act’s ordering rules, U.S. companies may now expect to utilize tax attribute carryforwards (e.g., net operating losses and deferred tax assets) for which a valuation allowance has historically been recorded (this is referred to as the “tax law ordering approach”). However, due to the mechanics of the GILTI rules, companies that have a G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 for Sale</t>
        </is>
      </c>
      <c r="B1" s="2" t="inlineStr">
        <is>
          <t>12 Months Ended</t>
        </is>
      </c>
    </row>
    <row r="2">
      <c r="B2" s="2" t="inlineStr">
        <is>
          <t>Dec. 27, 2024</t>
        </is>
      </c>
    </row>
    <row r="3">
      <c r="A3" s="3" t="inlineStr">
        <is>
          <t>Investments, Debt and Equity Securities [Abstract]</t>
        </is>
      </c>
      <c r="B3" s="4" t="inlineStr">
        <is>
          <t xml:space="preserve"> </t>
        </is>
      </c>
    </row>
    <row r="4">
      <c r="A4" s="4" t="inlineStr">
        <is>
          <t>Investments Available for Sale</t>
        </is>
      </c>
      <c r="B4" s="4" t="inlineStr">
        <is>
          <t>Note 2 — Investments Available for Sale During 2022, the Company started to invest its cash in investments AFS, in accordance with its investment policy. Investments AFS and the related fair value measurement consisted of the following (dollars in thousands):
December 27, 2024
Fair Value Measurements
Amortized Cost Unrealized Gains Unrealized Losses Estimated Fair Value Level 1 Level 2
Commercial paper $ 21,466 $ 4 $ ( 2 ) $ 21,468 $ — $ 21,468
Certificates of deposit 1,997 — — 1,997 — 1,997
U.S. Treasury securities 11,356 3 ( 4 ) 11,355 11,355 —
Corporate debt securities 51,527 14 ( 26 ) 51,515 — 51,515
Total investments AFS $ 86,346 $ 21 $ ( 32 ) $ 86,335 $ 11,355 $ 74,980
December 29, 2023
Fair Value Measurements
Amortized Cost Unrealized Gains Unrealized Losses Estimated Fair Value Level 1 Level 2
Commercial paper $ 7,720 $ 9 $ — $ 7,729 $ — $ 7,729
Certificates of deposit 3,716 4 — 3,720 — 3,720
U.S. Treasury securities 23,036 3 ( 56 ) 22,983 22,983 —
U.S. agency securities 3,423 — ( 4 ) 3,419 — 3,419
Corporate debt securities 11,538 12 ( 10 ) 11,540 — 11,540
Total investments AFS $ 49,433 $ 28 $ ( 70 ) $ 49,391 $ 22,983 $ 26,408 The Company obtains the fair value from third-party pricing service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The Company assessed each debt security (see Note 1 for information on composition of the portfolio) in a gross unrealized loss position to determine whether the decline in fair value below amortized cost was a result of credit losses or other factors, whether the Company expects to recover the amortized cost of the debt security, the Company’s intent to sell and whether it is more-likely-than-not that the Company will not be required to sell the debt security before the recovery of the amortized cost basis. There has been no allowance for expected credit losses recorded for the years ended 2024, 2023 and 2022. The following table shows the fair value of investments AFS by contractual maturity (dollars in thousands):
As of December 27, 2024
Within one year After one year through five years Total
Commercial paper $ 21,468 $ — $ 21,468
Certificates of deposit 1,997 — 1,997
U.S. Treasury securities 11,355 — 11,355
Corporate debt securities 51,515 — 51,515
Total investments AFS $ 86,335 $ — $ 86,335 Note 2 — Investments Available for Sale (Continued) During 2024, several of the Company’s investments AFS with an aggregate fair value of $ 1,314,000 were subject to early redemption. The Company recognized a gain upon redemption of $ 3,000 for the year ended 2024. During 2023 and 2022, two of the Company’s investments AFS were the subject of a downgraded credit rating. The Company sold its investments of $ 1,300,000 and $ 359,000 during 2023 and 2022, respectively, in aggregate securities following the downgrade. The Company recognized a realized loss upon sale of less than $ 1,000 for the years ended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rade, Net</t>
        </is>
      </c>
      <c r="B1" s="2" t="inlineStr">
        <is>
          <t>12 Months Ended</t>
        </is>
      </c>
    </row>
    <row r="2">
      <c r="B2" s="2" t="inlineStr">
        <is>
          <t>Dec. 27, 2024</t>
        </is>
      </c>
    </row>
    <row r="3">
      <c r="A3" s="3" t="inlineStr">
        <is>
          <t>Receivables [Abstract]</t>
        </is>
      </c>
      <c r="B3" s="4" t="inlineStr">
        <is>
          <t xml:space="preserve"> </t>
        </is>
      </c>
    </row>
    <row r="4">
      <c r="A4" s="4" t="inlineStr">
        <is>
          <t>Accounts Receivable Trade, Net</t>
        </is>
      </c>
      <c r="B4" s="4" t="inlineStr">
        <is>
          <t xml:space="preserve">Note 3 — Accounts Receivable Trade, Net Accounts receivable trade, net consisted of the following (in thousands):
2024 2023
Domestic $ 2,661 $ 2,009
Foreign 75,268 92,886
Total accounts receivable trade, gross 77,929 94,895
Less allowance for credit losses ( 32 ) ( 191 )
Total accounts receivable trade, net $ 77,897 $ 94,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7, 2024</t>
        </is>
      </c>
    </row>
    <row r="3">
      <c r="A3" s="3" t="inlineStr">
        <is>
          <t>Inventory Disclosure [Abstract]</t>
        </is>
      </c>
      <c r="B3" s="4" t="inlineStr">
        <is>
          <t xml:space="preserve"> </t>
        </is>
      </c>
    </row>
    <row r="4">
      <c r="A4" s="4" t="inlineStr">
        <is>
          <t>Inventories, Net</t>
        </is>
      </c>
      <c r="B4" s="4" t="inlineStr">
        <is>
          <t xml:space="preserve">Note 4 — Inventories, Net Inventories, net consisted of the following (in thousands):
2024 2023
Raw materials and purchased parts $ 9,705 $ 9,766
Work in process 8,168 5,722
Finished goods 26,710 23,150
Total inventories, gross 44,583 38,638
Less inventory reserves ( 1,278 ) ( 3,508 )
Total inventories, net $ 43,305 $ 35,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12 Months Ended</t>
        </is>
      </c>
    </row>
    <row r="2">
      <c r="B2" s="2" t="inlineStr">
        <is>
          <t>Dec. 27, 2024</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Note 5 — Prepayments, Deposits and Other Current Assets Prepayments, deposits and other current assets consisted of the following (in thousands):
2024 2023
Prepayments and deposits $ 7,887 $ 5,924
Prepaid rent 2,910 292
Prepaid insurance 2,432 2,314
Prepaid marketing 670 2,141
Consumption tax receivable 6 820
Value added tax (VAT) receivable 1,359 2,456
Other (1) 980 762
Total prepayments, deposits and other current assets $ 16,244 $ 14,709 (1) No individual category in “other” exceeds 5 % of the total prepayments, deposits and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7, 2024</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net consisted of the following (in thousands):
2024 2023
Machinery and equipment $ 46,113 $ 30,874
Computer equipment and software 12,976 8,495
Furniture and fixtures 7,627 4,122
Leasehold improvements 19,766 10,780
Construction in process 32,014 40,364
Total property, plant and equipment, gross 118,496 94,635
Less accumulated depreciation ( 33,607 ) ( 27,800 )
Total property, plant and equipment, net $ 84,889 $ 66,835 Construction in process primarily consists of the build out and validation of machinery and equipment. The Company recorded depreciation expense in the following categories as follows (in thousands):
Years Ended
2024 2023 2022
Cost of sales $ 2,518 $ 1,405 $ 1,167
General and administrative 2,917 1,912 1,943
Selling and marketing 626 1,095 630
Research and development 683 548 581
Total depreciation expense $ 6,744 $ 4,960 $ 4,321 Loss on disposal of property, plant and equipment was as follows (in thousands):
Years Ended
2024 2023 2022
Loss on disposal of property, plant and equipment $ 1,694 $ 73 $ 65 The loss recognized for the year ended 2024 consisted primarily of an asset that is no longer in use and was recorded in selling and marketing expense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27, 2024</t>
        </is>
      </c>
    </row>
    <row r="3">
      <c r="A3" s="3" t="inlineStr">
        <is>
          <t>Other Liabilities Disclosure [Abstract]</t>
        </is>
      </c>
      <c r="B3" s="4" t="inlineStr">
        <is>
          <t xml:space="preserve"> </t>
        </is>
      </c>
    </row>
    <row r="4">
      <c r="A4" s="4" t="inlineStr">
        <is>
          <t>Other Current Liabilities</t>
        </is>
      </c>
      <c r="B4" s="4" t="inlineStr">
        <is>
          <t>Note 7 — Other Current Liabilities Other current liabilities consisted of the following (in thousands):
2024 2023
Accrued salaries and wages $ 16,140 $ 12,519
Accrued bonuses 1,300 3,456
Accrued insurance 2,701 2,315
Income taxes payable 6,547 10,848
Marketing obligations 2,699 1,874
Other (1) 13,700 9,926
Total other current liabilities $ 43,087 $ 40,938 (1) No individual category in “Other” exceeds 5 % of the other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4</t>
        </is>
      </c>
    </row>
    <row r="3">
      <c r="A3" s="3" t="inlineStr">
        <is>
          <t>Leases [Abstract]</t>
        </is>
      </c>
      <c r="B3" s="4" t="inlineStr">
        <is>
          <t xml:space="preserve"> </t>
        </is>
      </c>
    </row>
    <row r="4">
      <c r="A4" s="4" t="inlineStr">
        <is>
          <t>Leases</t>
        </is>
      </c>
      <c r="B4" s="4" t="inlineStr">
        <is>
          <t xml:space="preserve">Note 8 — Leases Finance Leases The Company entered into finance leases primarily related to purchases of equipment used for manufacturing, furniture and computer-related equipment.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2024 2023
Computer equipment and software $ 2 $ 6
Furniture and fixtures 475 475
Finance lease ROU assets, gross 477 481
Less accumulated depreciation ( 440 ) ( 298 )
Finance lease ROU assets, net $ 37 $ 183
Current finance lease obligations $ 42 $ 165
Long-term finance lease obligations — 42
Total finance lease liability $ 42 $ 207
Weighted-average remaining lease term (in years) 0.3 1.3
Weighted-average discount rate 4.25 % 4.24 % Supplemental cash flow information related to finance leases consisted of the following (in thousands):
Years Ended
2024 2023 2022
Amortization of finance lease ROU asset $ 147 $ 151 $ 160
Interest on finance lease liabilities 6 12 17
Cash paid for amounts included in the measurement of finance lease liabilities:
Operating cash flows 6 12 17
Financing cash flows 165 161 126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Note 8 — Leases (Continued) Operating Leases (Continued) Supplemental balance sheet information related to operating leases consisted of the following (dollars in thousands):
2024 2023
Machinery and equipment $ 758 $ 735
Computer equipment and software 446 446
Real property 47,648 40,869
Operating lease ROU assets, gross 48,852 42,050
Less accumulated depreciation ( 12,002 ) ( 7,663 )
Operating lease ROU assets, net $ 36,850 $ 34,387
Current operating lease obligations $ 3,894 $ 4,202
Long-term operation lease obligations 34,807 31,425
Total operating lease liability $ 38,701 $ 35,627
Weighted-average remaining lease term (in years) 7.1 7.3
Weighted-average discount rate 5.98 % 5.48 % Supplemental cash flow information related to operating leases was as follows (in thousands):
Years Ended
2024 2023 2022
Operating lease cost $ 8,574 $ 5,239 $ 4,473
Cash paid for amounts included in the measurement of operating lease liabilities:
Operating cash flows 6,016 4,875 4,171
ROU assets obtained in exchange for new operating lease liabilities 8,385 8,498 2,860 Future Maturities of Lease Liabilities Estimated future maturities of lease liabilities under operating and finance leases having initial or remaining non-cancelable lease terms more than one year are as follows (in thousands):
Year Ended Operating Leases Finance Leases
2025 $ 6,449 $ 42
2026 4,486 —
2027 7,047 —
2028 6,998 —
2029 7,078 —
Thereafter 19,243 —
Total minimum lease payments, including interest $ 51,301 $ 42
Less amounts representing interest ( 12,600 ) —
Total lease liability $ 38,701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144159000</v>
      </c>
      <c r="C3" s="6" t="n">
        <v>183038000</v>
      </c>
    </row>
    <row r="4">
      <c r="A4" s="4" t="inlineStr">
        <is>
          <t>Investments available for sale (amortized cost basis of $86,346 and $37,843 at December 27, 2024 and December 29, 2023, respectively)</t>
        </is>
      </c>
      <c r="B4" s="5" t="n">
        <v>86335000</v>
      </c>
      <c r="C4" s="5" t="n">
        <v>37688000</v>
      </c>
    </row>
    <row r="5">
      <c r="A5" s="4" t="inlineStr">
        <is>
          <t>Accounts receivable trade, net of allowance for credit losses of $32 and $191 at December 27, 2024 and December 29, 2023, respectively</t>
        </is>
      </c>
      <c r="B5" s="5" t="n">
        <v>77897000</v>
      </c>
      <c r="C5" s="5" t="n">
        <v>94704000</v>
      </c>
    </row>
    <row r="6">
      <c r="A6" s="4" t="inlineStr">
        <is>
          <t>Inventories, net</t>
        </is>
      </c>
      <c r="B6" s="5" t="n">
        <v>43305000</v>
      </c>
      <c r="C6" s="5" t="n">
        <v>35130000</v>
      </c>
    </row>
    <row r="7">
      <c r="A7" s="4" t="inlineStr">
        <is>
          <t>Prepayments, deposits and other current assets</t>
        </is>
      </c>
      <c r="B7" s="5" t="n">
        <v>16244000</v>
      </c>
      <c r="C7" s="5" t="n">
        <v>14709000</v>
      </c>
    </row>
    <row r="8">
      <c r="A8" s="4" t="inlineStr">
        <is>
          <t>Total current assets</t>
        </is>
      </c>
      <c r="B8" s="5" t="n">
        <v>367940000</v>
      </c>
      <c r="C8" s="5" t="n">
        <v>365269000</v>
      </c>
    </row>
    <row r="9">
      <c r="A9" s="4" t="inlineStr">
        <is>
          <t>Investments available for sale (amortized cost basis of $11,590 at December 29, 2023)</t>
        </is>
      </c>
      <c r="B9" s="4" t="inlineStr">
        <is>
          <t xml:space="preserve"> </t>
        </is>
      </c>
      <c r="C9" s="5" t="n">
        <v>11703000</v>
      </c>
    </row>
    <row r="10">
      <c r="A10" s="4" t="inlineStr">
        <is>
          <t>Property, plant and equipment, net</t>
        </is>
      </c>
      <c r="B10" s="5" t="n">
        <v>84889000</v>
      </c>
      <c r="C10" s="5" t="n">
        <v>66835000</v>
      </c>
    </row>
    <row r="11">
      <c r="A11" s="4" t="inlineStr">
        <is>
          <t>Finance lease right-of-use assets, net</t>
        </is>
      </c>
      <c r="B11" s="5" t="n">
        <v>37000</v>
      </c>
      <c r="C11" s="5" t="n">
        <v>183000</v>
      </c>
    </row>
    <row r="12">
      <c r="A12" s="4" t="inlineStr">
        <is>
          <t>Operating lease right-of-use assets, net</t>
        </is>
      </c>
      <c r="B12" s="5" t="n">
        <v>36850000</v>
      </c>
      <c r="C12" s="5" t="n">
        <v>34387000</v>
      </c>
    </row>
    <row r="13">
      <c r="A13" s="4" t="inlineStr">
        <is>
          <t>Goodwill</t>
        </is>
      </c>
      <c r="B13" s="5" t="n">
        <v>1786000</v>
      </c>
      <c r="C13" s="5" t="n">
        <v>1786000</v>
      </c>
    </row>
    <row r="14">
      <c r="A14" s="4" t="inlineStr">
        <is>
          <t>Deferred income taxes</t>
        </is>
      </c>
      <c r="B14" s="5" t="n">
        <v>788000</v>
      </c>
      <c r="C14" s="5" t="n">
        <v>5190000</v>
      </c>
    </row>
    <row r="15">
      <c r="A15" s="4" t="inlineStr">
        <is>
          <t>Other assets</t>
        </is>
      </c>
      <c r="B15" s="5" t="n">
        <v>17234000</v>
      </c>
      <c r="C15" s="5" t="n">
        <v>3339000</v>
      </c>
    </row>
    <row r="16">
      <c r="A16" s="4" t="inlineStr">
        <is>
          <t>Total assets</t>
        </is>
      </c>
      <c r="B16" s="5" t="n">
        <v>509524000</v>
      </c>
      <c r="C16" s="5" t="n">
        <v>488692000</v>
      </c>
    </row>
    <row r="17">
      <c r="A17" s="3" t="inlineStr">
        <is>
          <t>Current liabilities:</t>
        </is>
      </c>
      <c r="B17" s="4" t="inlineStr">
        <is>
          <t xml:space="preserve"> </t>
        </is>
      </c>
      <c r="C17" s="4" t="inlineStr">
        <is>
          <t xml:space="preserve"> </t>
        </is>
      </c>
    </row>
    <row r="18">
      <c r="A18" s="4" t="inlineStr">
        <is>
          <t>Accounts payable</t>
        </is>
      </c>
      <c r="B18" s="5" t="n">
        <v>16704000</v>
      </c>
      <c r="C18" s="5" t="n">
        <v>13557000</v>
      </c>
    </row>
    <row r="19">
      <c r="A19" s="4" t="inlineStr">
        <is>
          <t>Obligations under finance leases</t>
        </is>
      </c>
      <c r="B19" s="5" t="n">
        <v>42000</v>
      </c>
      <c r="C19" s="5" t="n">
        <v>165000</v>
      </c>
    </row>
    <row r="20">
      <c r="A20" s="4" t="inlineStr">
        <is>
          <t>Obligations under operating leases</t>
        </is>
      </c>
      <c r="B20" s="5" t="n">
        <v>3894000</v>
      </c>
      <c r="C20" s="5" t="n">
        <v>4202000</v>
      </c>
    </row>
    <row r="21">
      <c r="A21" s="4" t="inlineStr">
        <is>
          <t>Allowance for sales returns</t>
        </is>
      </c>
      <c r="B21" s="5" t="n">
        <v>6579000</v>
      </c>
      <c r="C21" s="5" t="n">
        <v>6174000</v>
      </c>
    </row>
    <row r="22">
      <c r="A22" s="4" t="inlineStr">
        <is>
          <t>Other current liabilities</t>
        </is>
      </c>
      <c r="B22" s="5" t="n">
        <v>43087000</v>
      </c>
      <c r="C22" s="5" t="n">
        <v>40938000</v>
      </c>
    </row>
    <row r="23">
      <c r="A23" s="4" t="inlineStr">
        <is>
          <t>Total current liabilities</t>
        </is>
      </c>
      <c r="B23" s="5" t="n">
        <v>70306000</v>
      </c>
      <c r="C23" s="5" t="n">
        <v>65036000</v>
      </c>
    </row>
    <row r="24">
      <c r="A24" s="4" t="inlineStr">
        <is>
          <t>Obligations under finance leases</t>
        </is>
      </c>
      <c r="B24" s="4" t="inlineStr">
        <is>
          <t xml:space="preserve"> </t>
        </is>
      </c>
      <c r="C24" s="5" t="n">
        <v>42000</v>
      </c>
    </row>
    <row r="25">
      <c r="A25" s="4" t="inlineStr">
        <is>
          <t>Obligations under operating leases</t>
        </is>
      </c>
      <c r="B25" s="5" t="n">
        <v>34807000</v>
      </c>
      <c r="C25" s="5" t="n">
        <v>31425000</v>
      </c>
    </row>
    <row r="26">
      <c r="A26" s="4" t="inlineStr">
        <is>
          <t>Deferred income taxes</t>
        </is>
      </c>
      <c r="B26" s="5" t="n">
        <v>297000</v>
      </c>
      <c r="C26" s="5" t="n">
        <v>1077000</v>
      </c>
    </row>
    <row r="27">
      <c r="A27" s="4" t="inlineStr">
        <is>
          <t>Asset retirement obligations</t>
        </is>
      </c>
      <c r="B27" s="5" t="n">
        <v>42000</v>
      </c>
      <c r="C27" s="5" t="n">
        <v>103000</v>
      </c>
    </row>
    <row r="28">
      <c r="A28" s="4" t="inlineStr">
        <is>
          <t>Pension liability</t>
        </is>
      </c>
      <c r="B28" s="5" t="n">
        <v>6737000</v>
      </c>
      <c r="C28" s="5" t="n">
        <v>5055000</v>
      </c>
    </row>
    <row r="29">
      <c r="A29" s="4" t="inlineStr">
        <is>
          <t>Total liabilities</t>
        </is>
      </c>
      <c r="B29" s="5" t="n">
        <v>112189000</v>
      </c>
      <c r="C29" s="5" t="n">
        <v>102738000</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60,000 shares authorized: 49,294 and 48,839 shares issued and outstanding at December 27, 2024 and December 29, 2023, respectively</t>
        </is>
      </c>
      <c r="B32" s="5" t="n">
        <v>493000</v>
      </c>
      <c r="C32" s="5" t="n">
        <v>488000</v>
      </c>
    </row>
    <row r="33">
      <c r="A33" s="4" t="inlineStr">
        <is>
          <t>Additional paid-in capital</t>
        </is>
      </c>
      <c r="B33" s="5" t="n">
        <v>471449000</v>
      </c>
      <c r="C33" s="5" t="n">
        <v>436947000</v>
      </c>
    </row>
    <row r="34">
      <c r="A34" s="4" t="inlineStr">
        <is>
          <t>Accumulated other comprehensive income (loss)</t>
        </is>
      </c>
      <c r="B34" s="5" t="n">
        <v>-7031000</v>
      </c>
      <c r="C34" s="5" t="n">
        <v>-4113000</v>
      </c>
    </row>
    <row r="35">
      <c r="A35" s="4" t="inlineStr">
        <is>
          <t>Accumulated deficit</t>
        </is>
      </c>
      <c r="B35" s="5" t="n">
        <v>-67576000</v>
      </c>
      <c r="C35" s="5" t="n">
        <v>-47368000</v>
      </c>
    </row>
    <row r="36">
      <c r="A36" s="4" t="inlineStr">
        <is>
          <t>Total stockholders’ equity</t>
        </is>
      </c>
      <c r="B36" s="5" t="n">
        <v>397335000</v>
      </c>
      <c r="C36" s="5" t="n">
        <v>385954000</v>
      </c>
    </row>
    <row r="37">
      <c r="A37" s="4" t="inlineStr">
        <is>
          <t>Total liabilities and stockholders’ equity</t>
        </is>
      </c>
      <c r="B37" s="6" t="n">
        <v>509524000</v>
      </c>
      <c r="C37" s="6" t="n">
        <v>4886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Note 9 — Income Taxes Provision for Income Taxes Income (loss) from continuing operations before provision for income taxes was as follows (in thousands):
Years Ended
2024 2023 2022
Domestic $ ( 52,859 ) $ ( 46,388 ) $ ( 25,366 )
Foreign 43,807 80,084 70,918
Income (loss) before income taxes $ ( 9,052 ) $ 33,696 $ 45,552 The provision for income taxes consisted of the following (in thousands):
Years Ended
2024 2023 2022
Current tax provision:
U.S. federal $ — $ — $ —
State 27 21 —
Foreign 7,539 9,064 8,141
Total current provision 7,566 9,085 8,141
Deferred tax provision (benefit):
U.S. federal 3,738 3,306 ( 1,821 )
State 137 12 82
Foreign ( 285 ) ( 54 ) ( 515 )
Total deferred provision (benefit) 3,590 3,264 ( 2,254 )
Provision for income taxes $ 11,156 $ 12,349 $ 5,887 A reconciliation of the statutory U.S. federal tax rate to the Company’s effective tax rate was as follows (dollars in thousands):
Years Ended
2024 2023 2022
Amount Amount Amount
Income (loss) before income taxes $ ( 9,052 ) $ 33,696 $ 45,552
Income tax expense:
Taxes at federal statutory tax rate ( 1,901 ) 7,076 9,566
State taxes, net of federal income tax benefit ( 330 ) 440 3,673
Equity compensation 2,237 1,035 ( 331 )
Foreign rate differential ( 3,902 ) ( 7,611 ) ( 6,997 )
Foreign income inclusion 9,659 16,922 14,583
Net operating loss adjustments — — 532
Valuation allowance 4,060 ( 4,233 ) ( 15,560 )
Tax credits ( 277 ) ( 930 ) ( 39 )
Return to provision adjustment 100 ( 284 ) 314
Uncertain tax positions 1,450 — —
Non-deductible expenses 163 134 108
Other ( 103 ) ( 200 ) 38
Total income tax expense $ 11,156 $ 12,349 $ 5,887
Effective tax rate ( 123.2 )% 36.6 % 12.9 % Note 9 — Income Taxes (Continued)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 (in thousands):
2024 2023
Deferred tax assets:
Accrued expenses $ 1,230 $ 1,435
Stock-based compensation 6,103 4,010
Operating lease liability 6,466 6,162
Net operating loss and other credit carryforwards 44,083 44,998
Other deferred tax assets 2,776 2,376
Gross deferred tax assets 60,658 58,981
Valuation allowance ( 46,804 ) ( 42,744 )
Total deferred tax assets $ 13,854 $ 16,237
Deferred tax liabilities:
Property, plant, equipment and intangibles $ ( 5,976 ) $ ( 4,222 )
Operating lease ROU assets ( 6,066 ) ( 6,019 )
Foreign taxes ( 1,321 ) ( 1,883 )
Total deferred tax liabilities ( 13,363 ) ( 12,124 )
Total net deferred tax assets $ 491 $ 4,113 The ultimate realization of deferred tax assets is dependent upon future generation of income during the periods in which temporary differences representing net future deductible amounts become deductible. Management considers the projected future income and tax planning strategies in making this assessment. In addition, management considers all other available positive and negative evidence in its analysis. This includes existing profits in foreign jurisdiction as well as projected future profits. Under the incremental cash tax savings approach, the total net deferred assets represent the Company’s net cash tax savings and benefit at December 27, 2024. Under the incremental cash tax savings approach, the deferred tax asset valuation allowance activity was as follows (in thousands):
Years Ended
2024 2023 2022
Balance at beginning of period $ ( 42,744 ) $ ( 46,977 ) $ ( 62,860 )
Release (recapture) due to incremental cash tax savings ( 4,456 ) ( 3,318 ) 910
Current year change due to deferred tax asset realization 396 7,551 14,973
Balance at end of period $ ( 46,804 ) $ ( 42,744 ) $ ( 46,977 ) As of December 27, 2024, the Company had U.S. net operating loss (“NOL”) carryforwards consisting of the following (in thousands):
2024 Expiration Date
Pre-2018 federal NOL carryforwards $ 49,783 will begin to expire in 2027
Post-2018 federal NOL carryforwards 124,895 indefinite
State NOL carryforwards 54,184 will begin to expire in 2025
Post-2020 State NOL carryforwards that follow the federal NOL 2,297 indefinite Note 9 — Income Taxes (Continued) Deferred Tax Assets and Liabilities (Continued) As of December 27, 2024, the Company had U.S. tax credit carryforwards consisting of the following (in thousands):
2024 Expiration Date
Federal credit carryforwards $ 2,056 will begin to expire in 2030
State research tax credit carryforwards 916 indefinite
Federal foreign tax credit carryforwards 2,013 will begin to expire in 2028 The Company files income tax returns in the U.S. federal, various states and foreign jurisdictions. In the normal course of business, the Company is subject to examination by taxing authorities throughout the world. The following tax years remain subject to examination:
Significant jurisdictions Open Years
U.S. Federal 2021 – 2023
U.S. States 2020 – 2023
Foreign 2020 – 2023 In various jurisdictions, years prior to 2020 remain open solely for the purposes of examination of the Company’s NOL and credit carryforwards. Tax Holiday The Company operates under a tax holiday in Switzerland from 2020 through 2029, which consists of two consecutive five year periods: 2020 - 2024 and 2025 - 2029. The tax holiday is conditional upon the Company meeting specific activity and investment requirements as outlined by the Swiss Tax Authorities. The impact of this tax holiday is as follows (in thousands, except per share amounts):
Years Ended
2024 2023 2022
Tax impact related to tax holidays $ 4,466 $ 8,683 $ 7,394
Impact of tax holidays on diluted earnings (loss) per share $ 0.09 $ 0.17 $ 0.15 Uncertain Tax Benefits A reconciliation of the beginning and ending amount of unrecognized tax benefits, exclusive of interest, are included in other current liabilities as income taxes payable, is as follows (in thousands):
Year Ended
2024
Balance at beginning of period $ —
Increases (decreases) - tax positions in prior period 910
Increases (decreases) - tax positions in current period —
Balance at end of period $ 910 Interest of $ 540,000 was recognized for the year ended 2024 related to the 2024 uncertain tax positions. The Company expects a reduction of these uncertain tax positions within the next twelve months. There were no uncertain tax positions in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7, 2024</t>
        </is>
      </c>
    </row>
    <row r="3">
      <c r="A3" s="3" t="inlineStr">
        <is>
          <t>Retirement Benefits [Abstract]</t>
        </is>
      </c>
      <c r="B3" s="4" t="inlineStr">
        <is>
          <t xml:space="preserve"> </t>
        </is>
      </c>
    </row>
    <row r="4">
      <c r="A4" s="4" t="inlineStr">
        <is>
          <t>Employee Benefit Plans</t>
        </is>
      </c>
      <c r="B4" s="4" t="inlineStr">
        <is>
          <t xml:space="preserve">Note 10 – Employee Benefit Plans Defined Benefit Plan – Switzerland The Company maintains a passive pension plan (the “Swiss Plan”) covering employees of STAAR AG, which is accounted for as a defined benefit plan. In Switzerland employers are required to provide a minimum pension plan for their staff. Contributions of both the employees and employer finance the Swiss Plan. The amount of the contributions is defined by the plan regulations and cannot be decreased without amending the plan regulations. It is required that the employer contribute an amount equal to or greater than the employee contribution. The following table shows the changes in the benefit obligation and plan assets and the Swiss Plan’s funded status (in thousands):
2024 2023
Change in Projected Benefit Obligation:
Projected benefit obligation, beginning of period $ 21,965 $ 21,463
Service cost 1,233 916
Interest cost 340 413
Participant contributions 979 863
Benefits deposited (paid) ( 851 ) ( 7,101 )
Actuarial (gain) loss 692 5,411
Prior service credit ( 313 ) —
Projected benefit obligation, end of period $ 24,045 $ 21,965
Change in Plan Assets:
Plan assets at fair value, beginning of period $ 17,381 $ 20,709
Actual return on plan assets (including foreign currency impact) ( 942 ) 1,922
Employer contributions 1,123 988
Participant contributions 979 863
Benefits deposited (paid) ( 851 ) ( 7,101 )
Plan assets at fair value, end of period $ 17,690 $ 17,381
Funded status (pension liability), end of year (1) $ ( 6,355 ) $ ( 4,584 )
Amount Recognized in Accumulated Other Comprehensive Income
Actuarial loss on plan assets $ ( 1,364 ) $ ( 38 )
Actuarial loss on benefit obligation ( 5,997 ) ( 5,378 )
Actuarial gain recognized in current year 1,952 1,849
Prior service credit 1,242 1,122
Effect of curtailments 610 610
Accumulated other comprehensive income (loss) $ ( 3,557 ) $ ( 1,835 )
Accumulated benefit obligation at year end $ ( 22,540 ) $ ( 20,729 ) (1) The underfunded balance was included in pension liability on the Consolidated Balance Sheets. Note 10 – Employee Benefit Plans (Continued) Defined Benefit Plan – Switzerland (Continued) Net periodic pension cost associated with the Swiss Plan included the following components (in thousands):
Years Ended
2024 2023 2022
Service cost (1) $ 1,233 $ 916 $ 1,133
Interest cost (2) 340 413 82
Expected return on plan assets (2) ( 540 ) ( 452 ) ( 494 )
Prior service credit (2),(3) ( 179 ) ( 179 ) ( 179 )
Actuarial loss recognized in current period (2),(3) 117 — 390
Net periodic pension cost $ 971 $ 698 $ 932 (1) Recognized in selling general and administrative expenses on the Consolidated Statements of Operations. (2) Recognized in other income, net, on the Consolidated Statements of Operations. (3) Amounts reclassified from accumulated other comprehensive income (loss). Changes in other comprehensive income (loss), net of tax, associated with the Swiss Plan included the following components (in thousands):
Years Ended
2024 2023 2022
Current year actuarial gain (loss) on plan assets $ ( 1,326 ) $ 1,316 $ ( 432 )
Current year actuarial gain (loss) on benefit obligation ( 619 ) ( 4,847 ) 6,251
Actuarial gain recorded in current year 103 2 348
Prior service credit 120 ( 161 ) ( 160 )
Change in other comprehensive gain (loss) $ ( 1,722 ) $ ( 3,690 ) $ 6,007 Net periodic pension cost and projected and accumulated pension obligation for the Company’s Swiss Plan were calculated using the following assumptions:
2024 2023
Discount rate 1.0 % 1.5 %
Salary increases 2.5 % 2.5 %
Expected return on plan assets 3.0 % 3.0 %
Expected average remaining working lives in years 9.8 9.5 The discount rates are based on an assumed duration of the pension obligations and estimated using the rates of returns for AAA and AA-rated Swiss and foreign CHF-denominated corporate bonds listed on the SIX Swiss Exchange. The salary increase rate was based on the Company’s best estimate of future increases over time.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 Under Swiss law, pension funds are legally independent from the employer and all the contributions are invested with regulated entities. The Company has a contract with Allianz Suisse Life Insurance Company’s BVG Collective Foundation (the “Foundation”) to manage its Swiss pension fund. Multiple employers contract with the Foundation to manage the employers’ respective pension plans. The Foundation manages the pension plans of its contracted employers as a collective entity. The investment strategy is determined by the Foundation and applies to all members of the collective Foundation. There are no separate financial statements for each employer contract. The pension plan assets of all the employers that contract with the Foundation are comingled. They are considered multiple-employer plans and therefore accounted for as single-employer plans. Note 10 – Employee Benefit Plans (Continued) Defined Benefit Plan – Switzerland (Continued) As there are no separate financial statements for each employer contract, there are no individual investments that can be directly attributed to the Company’s pension plan assets. However, the funds contributed by an employer are specifically earmarked for its employees and the total assets of the plan allocable to Company’s employees are separately tracked by the Foundation. The lack of visibility into the specific investments of the plan assets and how they are valued is a significant unobservable input, therefore, the Company considers the plan assets collectively to be Level 3 assets under the fair value hierarchy. The table below sets forth the fair value of Plan assets at December 27, 2024 and December 29, 2023, and the related activity in years ended 2024 and 2023 (in thousands):
Insurance
Ending balance at December 30, 2022 $ 20,709
Actual return on plan assets 1,922
Purchases, sales, and settlement ( 5,250 )
Ending balance at December 29, 2023 $ 17,381
Actual return on plan assets ( 942 )
Purchases, sales, and settlement 1,251
Ending balance at December 27, 2024 $ 17,690 During fiscal year 2025, the Company expects to make cash contributions totaling approximately $ 1,224,000 to the Swiss Plan. The estimated future benefit payments for the Swiss Plan are as follows (in thousands):
Year Ended Amount
2025 $ 80
2026 107
2027 131
2028 3,681
2029 334
Thereafter 2,022
Total $ 6,355 Defined Benefit Plan-Japan STAAR Japan maintains a noncontributory defined benefit pension plan (“Japan Plan”) substantially covering all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 Note 10 – Employee Benefit Plans (Continued) Defined Benefit Plan-Japan (Continued) The funded status of the benefit plan was as follows (in thousands):
2024 2023
Change in Projected Benefit Obligation:
Projected benefit obligation, beginning of period $ 471 $ 1,181
Service cost 56 60
Interest cost 3 3
Actuarial (gain) loss ( 40 ) 8
Benefits paid ( 60 ) ( 705 )
Foreign exchange adjustment ( 48 ) ( 76 )
Projected benefit obligation, end of period $ 382 $ 471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1) $ ( 382 ) $ ( 471 )
Amount Recognized in Accumulated Other Comprehensive Income
Actuarial loss $ ( 25 ) $ ( 28 )
Prior service cost 3 3
Settlement ( 102 ) ( 106 )
Curtailment ( 2 ) ( 2 )
Net gain (loss) 193 189
Accumulated other comprehensive income $ 67 $ 56
Accumulated benefit obligation at year end $ ( 368 ) $ ( 446 ) (1) The underfunded balance was included in pension liability on the Consolidated Balance Sheets. Net periodic pension cost associated with the Japan Plan included the following components (in thousands):
Years Ended
2024 2023 2022
Service cost (1) $ 56 $ 60 $ 116
Interest cost (2) 3 3 2
Prior service credit (2),(3) ( 5 ) ( 14 ) ( 24 )
Settlement gain (2),(3) ( 10 ) ( 160 ) —
Curtailment gain (2),(3) — ( 4 ) —
Net periodic pension cost $ 44 $ ( 115 ) $ 94 (1) Recognized in selling general and administrative expenses on the Consolidated Statements of Operations. (2) Recognized in other income, net, on the Consolidated Statements of Operations. (3) Amounts reclassified from accumulated other comprehensive income (loss). Note 10 – Employee Benefit Plans (Continued) Defined Benefit Plan-Japan (Continued) Changes in other comprehensive income (loss), net of tax, associated with the Japan Plan include the following components (in thousands):
Years Ended
2024 2023 2022
Amortization of actuarial loss $ 3 $ 2 $ 5
Prior service cost — ( 1 ) ( 2 )
Actuarial income (loss) recorded in current year 4 ( 21 ) ( 11 )
Settlement 4 ( 106 ) —
Curtailment loss — ( 2 ) —
Change in other comprehensive income (loss) $ 11 $ ( 128 ) $ ( 8 ) Net periodic pension cost and projected and accumulated pension obligation for the Company’s Japan Plan were calculated using the following assumptions:
2024 2023
Discount rate 0.9 % 0.8 %
Salary increases 5.0 % 4.8 %
Expected return on plan assets N/A N/A
Expected average remaining working lives in years 4.9 6.0 The discount rates are based on the yield curve of corporate bonds rated AA or higher. The salary increase average rate was based on the Company’s best estimate of future increases over time. The estimated future benefit payments for the Japan Plan are as follows (in thousands):
Year Ended Amount
2025 $ 57
2026 58
2027 57
2028 64
2029 92
Thereafter 54
Total $ 382 Defined Contribution Plan The Company has a 401(k) profit sharing plan (“401(k) Plan”) for the benefit of qualified employees in the U.S. During the year ended December 27, 2024 , employees who participate may elect to make salary deferral contributions to the 401(k) Plan up to $ 23,000 of the employees’ eligible payroll subject to annual Internal Revenue Code maximum limitations (with a $ 7,500 annual catch-up contribution permitted for those over 50 years old). The Company’s contribution percentage is 80 % of the employee’s contribution up to the first 6 % of the employee’s compensation. In addition, STAAR may make a discretionary contribution to qualified employees, in accordance with the 401(k) Plan. The Company’s contributions, net of forfeitures, to the 401(k) Plan were as follows (in thousands):
Years Ended
2024 2023 2022
Employer contributions, net of forfeitures $ 3,379 $ 2,720 $ 2,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7, 2024</t>
        </is>
      </c>
    </row>
    <row r="3">
      <c r="A3" s="3" t="inlineStr">
        <is>
          <t>Stockholders' Equity Note [Abstract]</t>
        </is>
      </c>
      <c r="B3" s="4" t="inlineStr">
        <is>
          <t xml:space="preserve"> </t>
        </is>
      </c>
    </row>
    <row r="4">
      <c r="A4" s="4" t="inlineStr">
        <is>
          <t>Stockholders' Equity</t>
        </is>
      </c>
      <c r="B4" s="4" t="inlineStr">
        <is>
          <t xml:space="preserve">Note 11 — Stockholders’ Equity Incentive Plan The Company maintains an Amended and Restated Omnibus Equity Incentive Plan, as amended (the “Equity Plan”). The Equity Plan allows for awards of stock options, stock appreciation rights, restricted stock, RSUs, and other stock- and cash-based awards, including awards that are subject to service-based and performance-based vesting conditions. As of December 27, 2024, the Company had outstanding grants of stock options, restricted stock awards, RSUs and PSUs. Stock options granted under the Equity Plan are granted at fair market value on the date of grant, become exercisable generally over a three-year period, or as determined by the Board, and expire over periods not exceeding 10 years from the date of grant. Certain stock options and stock-based awards provide for accelerated vesting if there is a change in control and pre-established financial metrics are met (as defined in the Equity Plan). Grants of restricted stock outstanding under the Equity Plan generally vest over periods of one to three years . Grants of RSUs and PSUs outstanding under the Equity Plan generally vest based on service, performance, or a combination of both. On June 15, 2023, the Company’s stockholders approved a proposal to increase the number of shares that may be issued pursuant to stock-based awards granted under the Equity Plan, which increased the share pool by 2,170,000 shares. On June 19, 2024, the Company’s stockholders approved a proposal to increase the number of shares that may be issued pursuant to stock-based awards granted under the Equity Plan, which increased the share pool by 2,600,000 shares. As a result of such increases, a total of 22,805,000 shares may be issued pursuant to stock-based awards granted under the Equity Plan . As of December 27, 2024, there were 3,438,028 shares available for grants of stock-based awards under the Equity Plan. Stock-Based Compensation The following table represents the fair value of stock-based compensation granted during the year ended 2024 (in thousands):
Fair Value
Stock options $ 13,522
RSUs 17,496
PSUs 14,665
Restricted stock 703
Total stock-based compensation expense $ 46,386 The Company recorded stock-based compensation expense by award as follows (in thousands):
Years Ended
2024 2023 2022
Employee stock options $ 13,824 $ 12,842 $ 10,403
Restricted stock 512 548 686
RSUs 11,739 7,987 4,512
PSUs 568 1,270 3,525
Nonemployee stock options 567 869 1,245
Total stock-based compensation expense $ 27,210 $ 23,516 $ 20,371 The Company recorded stock-based compensation expense in the following categories (in thousands):
Years Ended
2024 2023 2022
Cost of sales $ 1,192 $ 716 $ 501
General and administrative 14,122 12,125 9,402
Selling and marketing 4,583 4,083 4,795
Research and development 7,313 6,592 5,673
Total stock-based compensation expense, net 27,210 23,516 20,371
Amounts capitalized as part of inventory 1,408 1,672 1,881
Total stock-based compensation expense, gross $ 28,618 $ 25,188 $ 22,252 Note 11 — Stockholders’ Equity (Continued) Stock-Based Compensation (Continued) As of December 27, 2024, total unrecognized compensation cost related to non-vested stock-based compensation arrangements granted under the Equity Plan were as follows (in thousands):
2024
Stock options $ 18,474
Restricted stock, RSUs and PSUs 20,512
Total unrecognized stock-based compensation cost $ 38,986 This cost is expected to be recognized over a weighted-average period of approximately two years . Assumptions The fair value of each stock option award is estimated on the date of grant using a Black-Scholes option valuation model applying the weighted-average assumptions noted in the following table. Expected volatilities are based on historical volatility of the Company’s stock. The expected term of stock options granted is derived from the historical exercises and post-vesting cancellations, and represents the period of time that stock options granted are expected to be outstanding. The Company has calculated a 8 % estimated forfeiture rate based on historical forfeiture experience. The risk-free rate is based on the U.S. Treasury yield curve corresponding to the expected term at the time of the grant.
Years Ended
2024 2023 2022
Expected dividend yield 0 % 0 % 0 %
Expected volatility 59 % 60 % 54 %
Risk-free interest rate 4.17 % 3.98 % 2.09 %
Expected term (in years) 5.29 5.05 5.10 Stock Options A summary of stock option activity under the Equity Plan for the year ended December 27, 2024 was as follows:
Shares Weighted-Average Exercise Price Weighted-Average Remaining Contractual Term (years) Aggregate Intrinsic Value (in 000’s)
Outstanding at December 29, 2023 2,630 $ 46.38
Granted 640 37.81
Exercised ( 315 ) 23.52
Forfeited or expired ( 147 ) 70.43
Outstanding at December 27, 2024 2,808 $ 45.72 6.59 $ 3,961
Exercisable at December 27, 2024 1,826 $ 47.03 5.38 $ 3,961 Note 11 — Stockholders’ Equity (Continued) Stock Options (Continued) A summary of unvested stock options activity under the Equity Plan for the year ended December 27, 2024 was as follows:
Shares Weighted-Average Grant-Date Fair Value
Unvested at December 29, 2023 926 $ 30.09
Granted 640 21.12
Forfeited or expired ( 147 ) 34.39
Vested ( 437 ) 29.66
Unvested at December 27, 2024 982 $ 23.62 The weighted average grant date fair value of stock options granted under the Equity Plan and the total intrinsic value of stock options exercised were as follows:
Years Ended
2024 2023 2022
Weighted-average grant-date fair value $ 21.12 $ 28.36 $ 35.68
Intrinsic value of options exercised (in thousands) $ 4,150 $ 17,041 $ 25,000 Restricted Stock, Restricted Stock Units and Performance Stock Units A summary of restricted stock, RSU and PSU activity under the Equity Plan for the year ended December 27, 2024 was as follows:
Restricted Stock Restricted Stock Units Performance Stock Units
Units Weighted-Average Grant-Date Fair Value Units Weighted-Average Grant-Date Fair Value Units Weighted-Average Grant-Date Fair Value
Outstanding at December 29, 2023 14 $ 47.61 401 $ 55.75 56 $ 74.80
Granted 17 39.84 464 37.72 390 37.64
Vested ( 10 ) 46.88 ( 149 ) 58.56 ( 24 ) 74.80
Forfeited ( 5 ) 52.67 ( 21 ) 47.20 ( 16 ) 52.76
Outstanding at December 27, 2024 16 $ 40.11 695 $ 43.33 406 $ 39.99 The weighted average grant date fair value of restricted stock, RSU and PSU awards granted under the Equity Plan and the total fair value of awards vested were as follows:
Years Ended
2024 2023 2022
Weighted-average grant-date fair value $ 37.73 $ 52.98 $ 74.98
Fair value of awards vested (in thousands) $ 6,283 $ 7,715 $ 5,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Asset Retirement Obligation The Company recorded certain Asset Retirement Obligations (“ARO”), in connection with the Company’s obligation to return its Japan facility to its “original condition,” as defined in the lease agreements. The Company has recorded approximately $ 42,000 and $ 103,000 , representing the fair value of the ARO liability obligations in noncurrent liabilities at December 27, 2024 and December 29, 2023, respectively. These leases expire in 2025 and 2029. Open Purchase Orders As of December 27, 2024, there were open purchase orders of $ 12,948,000 . Severance Paid For 2023 and 2022, the Company recognized expense of $ 1,392,000 and $ 297,000 for one-time employee benefits paid to certain employees in STAAR Japan who worked primarily in cataract IOL sales. These one-time employee benefits were recognized in general and administrative expense on the Consolidated Statements of Operations. Indemnification Agreements 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party carrier. Also, in connection with the sale of products and entering into business relationships in the ordinary course of business, the Company may make representations affirming, among other things, that its products do not infringe on the intellectual property rights of others and agrees to indemnify customers against third-party claims for such infringement as well as its negligence. The Company has not been required to make material payments under such provis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taxes; however, final assessments, if any, could be significantly different than the amounts recorded in the Consolidated Financial Statements. Employment Agreements The Company’s Chief Executive Officer entered into an employment agreement with the Company, effective January 1, 2023. He and certain officers have as provisions of their agreements certain rights, including continuance of cash compensation and benefits, upon a “change in control,” which may include an acquisition of substantially all the Company’s assets, or termination “without cause or for good reason” as defined in the applicable agreement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Company has made various advances to certain non-executive employees. Amounts due from employees are included in prepayments, deposits, and other current assets were as follows (in thousands):
2024 2023
Due from employees $ 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27, 2024</t>
        </is>
      </c>
    </row>
    <row r="3">
      <c r="A3" s="3" t="inlineStr">
        <is>
          <t>Supplemental Cash Flow Elements [Abstract]</t>
        </is>
      </c>
      <c r="B3" s="4" t="inlineStr">
        <is>
          <t xml:space="preserve"> </t>
        </is>
      </c>
    </row>
    <row r="4">
      <c r="A4" s="4" t="inlineStr">
        <is>
          <t>Supplemental Disclosure of Cash Flow Information</t>
        </is>
      </c>
      <c r="B4" s="4" t="inlineStr">
        <is>
          <t xml:space="preserve">Note 14 — Supplemental Disclosure of Cash Flow Information The Company’s non-cash investing and financing activities, and cash paid were as follows (in thousands):
Years Ended
2024 2023 2022
Non-cash investing and financing activities:
Purchase of property and equipment included in accounts payable $ 3,118 $ 2,768 $ 1,314
Cash paid:
Interest $ 87 $ 75 $ 52
Taxes $ 10,978 $ 2,844 $ 6,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27, 2024</t>
        </is>
      </c>
    </row>
    <row r="3">
      <c r="A3" s="3" t="inlineStr">
        <is>
          <t>Earnings Per Share [Abstract]</t>
        </is>
      </c>
      <c r="B3" s="4" t="inlineStr">
        <is>
          <t xml:space="preserve"> </t>
        </is>
      </c>
    </row>
    <row r="4">
      <c r="A4" s="4" t="inlineStr">
        <is>
          <t>Basic and Diluted Net Income (Loss) Per Share</t>
        </is>
      </c>
      <c r="B4" s="4" t="inlineStr">
        <is>
          <t xml:space="preserve">Note 15 — Basic and Diluted Net Income (Loss) Per Share The following table sets forth the computation of basic and diluted net income (loss) per share (in thousands except per share amounts):
Years Ended
2024 2023 2022
Numerator:
Net income (loss) $ ( 20,208 ) $ 21,347 $ 39,665
Denominator:
Weighted average common shares outstanding 49,125 48,523 47,991
Less: Unvested restricted stock — — ( 4 )
Weighted average common shares outstanding for basic 49,125 48,523 47,987
Dilutive potential common stock outstanding:
Stock options — 813 1,310
Unvested restricted stock — 3 2
RSUs — 56 55
PSUs — 32 26
Weighted average common shares outstanding for diluted 49,125 49,427 49,380
Net income (loss) per share:
Basic $ ( 0.41 ) $ 0.44 $ 0.83
Diluted $ ( 0.41 ) $ 0.43 $ 0.80 Because the Company had a net loss for 2024, the number of diluted shares is equal to the number of basic shares.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Years Ended
2024 2023 2022
Stock options 4,166 2,073 933
Restricted stock, RSUs and PSUs 212 32 18
Total 4,378 2,105 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aggregation of Revenues, Geographic Sales and Product Sales</t>
        </is>
      </c>
      <c r="B1" s="2" t="inlineStr">
        <is>
          <t>12 Months Ended</t>
        </is>
      </c>
    </row>
    <row r="2">
      <c r="B2" s="2" t="inlineStr">
        <is>
          <t>Dec. 27, 2024</t>
        </is>
      </c>
    </row>
    <row r="3">
      <c r="A3" s="3" t="inlineStr">
        <is>
          <t>Segment Reporting [Abstract]</t>
        </is>
      </c>
      <c r="B3" s="4" t="inlineStr">
        <is>
          <t xml:space="preserve"> </t>
        </is>
      </c>
    </row>
    <row r="4">
      <c r="A4" s="4" t="inlineStr">
        <is>
          <t>Disaggregation of Revenues, Geographic Sales and Product Sales</t>
        </is>
      </c>
      <c r="B4" s="4" t="inlineStr">
        <is>
          <t>Note 16 — Disaggregation of Revenues, Geographic Sales and Product Sales In the following tables, revenues are disaggregated by category, sales by geographic market and sales by product line. The following breaks down revenues into the following categories (in thousands):
Years Ended
2024 2023 2022
Non-consignment sales $ 293,573 $ 301,163 $ 264,620
Consignment sales 20,328 21,252 19,771
Total net sales $ 313,901 $ 322,415 $ 284,391 The Company markets and sells its products in more than 75 countries and conducts its manufacturing in the United States. Other than China and Japan, the Company does not conduct business in any country in which its sales in that country exceed 10 % of consolidated net sales. Sales are attributed to countries based on location of customers. The composition of the Company’s net sales to unaffiliated customers was as follows (in thousands):
Years Ended
2024 2023 2022
Domestic $ 19,896 $ 17,221 $ 14,679
Foreign:
China (1) 161,321 185,554 148,167
Japan 41,836 38,472 43,093
Other (2) 90,848 81,168 78,452
Total foreign sales 294,005 305,194 269,712
Total net sales $ 313,901 $ 322,415 $ 284,391 (1) The China region includes sales into China and Hong Kong. (2) No other location individually exceeds 10 % of the total net sales. The Company’s principal product, ICLs, are used in refractive surgery. Historically the Company marketed and sold cataract IOLs and related injectors and injector parts. The Company phased out sales of such products in fiscal 2023, and it did not sell any such products in fiscal 2024 and it does not expect such sales in the future. The composition of the Company’s net sales by product line was as follows (in thousands):
Years Ended
2024 2023 2022
ICLs $ 312,543 $ 319,427 $ 269,712
Other product sales
Cataract IOLs — 1,139 9,638
Other surgical products (1) 1,358 1,849 5,041
Total other product sales 1,358 2,988 14,679
Total net sales $ 313,901 $ 322,415 $ 284,391 (1) Other surgical products include delivery systems and normal recurring sales adjustments such as sales return allowances. The Company sells its products internationally, which subjects the Company to several potential risks, including fluctuating exchange rates (to the extent the Company’s transactions are not in U.S. dollars), regulation of fund transfers by foreign governments, U.S. and foreign export and import duties and tariffs, and political inst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ssets</t>
        </is>
      </c>
      <c r="B1" s="2" t="inlineStr">
        <is>
          <t>12 Months Ended</t>
        </is>
      </c>
    </row>
    <row r="2">
      <c r="B2" s="2" t="inlineStr">
        <is>
          <t>Dec. 27, 2024</t>
        </is>
      </c>
    </row>
    <row r="3">
      <c r="A3" s="3" t="inlineStr">
        <is>
          <t>Segment Reporting [Abstract]</t>
        </is>
      </c>
      <c r="B3" s="4" t="inlineStr">
        <is>
          <t xml:space="preserve"> </t>
        </is>
      </c>
    </row>
    <row r="4">
      <c r="A4" s="4" t="inlineStr">
        <is>
          <t>Geographic Assets</t>
        </is>
      </c>
      <c r="B4" s="4" t="inlineStr">
        <is>
          <t>Note 17 —Geographic Assets The Company’s long-lived assets are located in the following geographical locations in which the Company operates. Other than the U.S. and Switzerland, no other geographic location exceeds 10 % of each category of long-lived assets. The composition of the Company’s long-lived assets was as follows (in thousands):
2024
U.S. Switzerland Other (1) Total
Property, plant and equipment, net $ 68,318 $ 16,084 $ 487 $ 84,889
Finance lease ROU assets, net 37 — — 37
Operating lease ROU assets, net 27,754 6,414 2,682 36,850
Total $ 96,109 $ 22,498 $ 3,169 $ 121,776
2023
U.S. Switzerland Other (1) Total
Property, plant and equipment, net $ 55,851 $ 10,632 $ 352 $ 66,835
Finance lease ROU assets, net 182 — 1 183
Operating lease ROU assets, net 26,501 6,343 1,543 34,387
Total $ 82,534 $ 16,975 $ 1,896 $ 101,405 (1) No other location individually exceeds 10 % of each category of long-liv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27, 2024</t>
        </is>
      </c>
    </row>
    <row r="3">
      <c r="A3" s="3" t="inlineStr">
        <is>
          <t>SEC Schedule, 12-09, Valuation and Qualifying Accounts [Abstract]</t>
        </is>
      </c>
      <c r="B3" s="4" t="inlineStr">
        <is>
          <t xml:space="preserve"> </t>
        </is>
      </c>
    </row>
    <row r="4">
      <c r="A4" s="4" t="inlineStr">
        <is>
          <t>Schedule of Valuation and Qualifying Accounts and Reserves</t>
        </is>
      </c>
      <c r="B4" s="4" t="inlineStr">
        <is>
          <t xml:space="preserve">SCHEDULE II — VALUATION AND QUALIFYING ACCOUNTS AND RESERVES
Column A Column B Column C - Additions Column D Column E
Description Balance at Beginning of Year Charged to costs and expenses Charged to other accounts Deductions Balance at End of Year
(in thousands)
2024
Allowance for credit losses $ 191 $ 9 $ — $ 168 $ 32
Sales return reserve 6,174 17,754 — 17,349 6,579
Deferred tax asset valuation allowance 42,744 4,456 — 396 46,804
$ 49,109 $ 22,219 $ — $ 17,913 $ 53,415
2023
Allowance for credit losses $ 20 $ 171 $ — $ — $ 191
Sales return reserve 5,706 15,967 — 15,499 6,174
Deferred tax asset valuation allowance 46,977 3,318 — 7,551 42,744
$ 52,703 $ 19,456 $ — $ 23,050 $ 49,109
2022
Allowance for credit losses $ 43 $ 55 $ — $ 78 $ 20
Sales return reserve 4,816 15,459 — 14,569 5,706
Deferred tax asset valuation allowance 62,860 ( 910 ) — 14,973 46,977
$ 67,719 $ 14,604 $ — $ 29,620 $ 52,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4</t>
        </is>
      </c>
      <c r="C1" s="2" t="inlineStr">
        <is>
          <t>Dec. 29, 2023</t>
        </is>
      </c>
    </row>
    <row r="2">
      <c r="A2" s="3" t="inlineStr">
        <is>
          <t>Statement of Financial Position [Abstract]</t>
        </is>
      </c>
      <c r="B2" s="4" t="inlineStr">
        <is>
          <t xml:space="preserve"> </t>
        </is>
      </c>
      <c r="C2" s="4" t="inlineStr">
        <is>
          <t xml:space="preserve"> </t>
        </is>
      </c>
    </row>
    <row r="3">
      <c r="A3" s="4" t="inlineStr">
        <is>
          <t>Investments available for sale, amortized cost basis, current</t>
        </is>
      </c>
      <c r="B3" s="6" t="n">
        <v>86346</v>
      </c>
      <c r="C3" s="6" t="n">
        <v>37843</v>
      </c>
    </row>
    <row r="4">
      <c r="A4" s="4" t="inlineStr">
        <is>
          <t>Allowance for credit losses, current</t>
        </is>
      </c>
      <c r="B4" s="6" t="n">
        <v>32</v>
      </c>
      <c r="C4" s="5" t="n">
        <v>191</v>
      </c>
    </row>
    <row r="5">
      <c r="A5" s="4" t="inlineStr">
        <is>
          <t>Investments available for sale, amortized cost basis, noncurrent</t>
        </is>
      </c>
      <c r="B5" s="4" t="inlineStr">
        <is>
          <t xml:space="preserve"> </t>
        </is>
      </c>
      <c r="C5" s="6" t="n">
        <v>11590</v>
      </c>
    </row>
    <row r="6">
      <c r="A6" s="4" t="inlineStr">
        <is>
          <t>Common stock, par value (in dollars per share)</t>
        </is>
      </c>
      <c r="B6" s="7" t="n">
        <v>0.01</v>
      </c>
      <c r="C6" s="7" t="n">
        <v>0.01</v>
      </c>
    </row>
    <row r="7">
      <c r="A7" s="4" t="inlineStr">
        <is>
          <t>Common stock, shares authorized</t>
        </is>
      </c>
      <c r="B7" s="5" t="n">
        <v>60000000</v>
      </c>
      <c r="C7" s="5" t="n">
        <v>60000000</v>
      </c>
    </row>
    <row r="8">
      <c r="A8" s="4" t="inlineStr">
        <is>
          <t>Common stock, shares issued</t>
        </is>
      </c>
      <c r="B8" s="5" t="n">
        <v>49294000</v>
      </c>
      <c r="C8" s="5" t="n">
        <v>48839000</v>
      </c>
    </row>
    <row r="9">
      <c r="A9" s="4" t="inlineStr">
        <is>
          <t>Common stock, shares outstanding</t>
        </is>
      </c>
      <c r="B9" s="5" t="n">
        <v>49294000</v>
      </c>
      <c r="C9" s="5" t="n">
        <v>488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Accounting Policies (Policies)</t>
        </is>
      </c>
      <c r="B1" s="2" t="inlineStr">
        <is>
          <t>12 Months Ended</t>
        </is>
      </c>
    </row>
    <row r="2">
      <c r="B2" s="2" t="inlineStr">
        <is>
          <t>Dec. 27, 2024</t>
        </is>
      </c>
    </row>
    <row r="3">
      <c r="A3" s="3" t="inlineStr">
        <is>
          <t>Accounting Policies [Abstract]</t>
        </is>
      </c>
      <c r="B3" s="4" t="inlineStr">
        <is>
          <t xml:space="preserve"> </t>
        </is>
      </c>
    </row>
    <row r="4">
      <c r="A4" s="4" t="inlineStr">
        <is>
          <t>Organization And Description Of Business</t>
        </is>
      </c>
      <c r="B4" s="4" t="inlineStr">
        <is>
          <t>Organization and Description of Business STAAR Surgical Company, a Delaware corporation, was first incorporated in 1982, and together with its subsidiaries (the “Company”) designs, develops, manufactures, and sells implantable lenses for the eye and accessory delivery systems used to deliver the lenses into the eye. The Company generates worldwide revenue almost exclusively from sales of its implantable Collamer lenses (“ICLs”), which are used in corrective or “refractive” surgery. Historically, the Company also manufactured and sold intraocular lenses (“IOLs”), for use in surgery to treat cataracts. As the Company has focused its business and strategy on its ICL product offerings, it has phased out its cataract IOL product line. The Company markets and sells ICLs for refractive surgery to treat myopia (nearsightedness) as its “EVO” family of lenses. The Company’s EVO family of lenses includes its EVO ICL, EVO+ ICL, and EVO Visian ICL. The Company’s newest offering, EVO Viva, has an extended depth of focus (EDoF) optic, which is designed to treat myopia with presbyopia (age-related loss of ability to focus). The Company also markets and sells an ICL lens to treat hyperopia (farsightedness), which is called Visian ICL. The Company makes its ICL product offerings available in multiple models, powers and lengths, including some with toric ICL (TICL) versions to correct for astigmatism (blurred vision). Not all of the Company’s products are currently available in all markets where it sells ICLs today. As of December 27, 2024, the Company’s significant subsidiaries consisted of: • STAAR Surgical AG, a wholly owned subsidiary organized under the laws of Switzerland (“STAAR AG”) • STAAR Japan, Inc., a wholly owned subsidiary organized under the laws of Japan (“STAAR Japan”) The Company operates as one operating segment, the ophthalmic surgical market, for financial reporting purposes (see Note 16).</t>
        </is>
      </c>
    </row>
    <row r="5">
      <c r="A5" s="4" t="inlineStr">
        <is>
          <t>Principles of Consolidation</t>
        </is>
      </c>
      <c r="B5" s="4" t="inlineStr">
        <is>
          <t xml:space="preserve">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t>
        </is>
      </c>
    </row>
    <row r="6">
      <c r="A6" s="4" t="inlineStr">
        <is>
          <t>Fiscal Year and Interim Reporting Periods</t>
        </is>
      </c>
      <c r="B6" s="4" t="inlineStr">
        <is>
          <t xml:space="preserve">Fiscal Year and Interim Reporting Periods The Company’s fiscal year ends on the Friday nearest December 31 and each of the Company’s quarterly reporting periods generally consists of 13 weeks. Fiscal years 2024, 2023 and 2022 are based on a 52-week period. </t>
        </is>
      </c>
    </row>
    <row r="7">
      <c r="A7" s="4" t="inlineStr">
        <is>
          <t>Segment Reporting</t>
        </is>
      </c>
      <c r="B7" s="4" t="inlineStr">
        <is>
          <t>Segment Reporting The Company adopted Accounting Standards Update (“ASU”) 2023-07 as of the beginning of fiscal 2024. The Company operates in one reportable segment, ophthalmic surgical product segment, as all of the Company’s sales are generated from ophthalmic surgical products. The accounting policies for of the ophthalmic surgical product segment are the same as those described in Note 1 of the Consolidated Financial Statements. The Company’s chief operating decision maker (“CODM”) has been identified as the Chief Executive Officer and President. The CODM assesses performance for the ophthalmic surgical product segment by comparing actual results to forecasts and decides how to allocate resources, i.e., headcount and compensation, based on net income or on operating results, if a net loss, that is reported on the Consolidated Statements of Operations. The measure of segment assets is reported on the balance sheet as total consolidated assets. See “Note 1 – Organization and Description of Business and Accounting Policies – Concentration of Credit Risk and Sales,” “Note 16 – Disaggregation of Revenues, Geographic Sales and Product Sales” and “Note 17 – Geographic Assets” for specific information regarding the Company’s sales and long-lived assets.</t>
        </is>
      </c>
    </row>
    <row r="8">
      <c r="A8" s="4" t="inlineStr">
        <is>
          <t>Foreign Currency</t>
        </is>
      </c>
      <c r="B8" s="4" t="inlineStr">
        <is>
          <t>Foreign Currency The functional currency of STAAR Japan is the Japanese yen. The functional currency of STAAR AG is the U.S. dollar. Assets and liabilities of STAAR Japan are translated at rates of exchange in effect at the close of the period. Sales and expenses are translated at the weighted average of exchange rates in effect during the period. Net foreign translation gain (loss) was as follows (in thousands):
Years Ended
2024 2023 2022
Foreign currency translation loss (1) $ ( 1,775 ) $ ( 1,095 ) $ ( 2,090 )
Loss on foreign currency transactions (2) ( 3,675 ) ( 1,909 ) ( 1,707 ) (1) Shown as a separate line item on the Consolidated Statements of Comprehensive Income (Loss). (2) Shown as a separate line item on the Consolidated Statements of Operations.</t>
        </is>
      </c>
    </row>
    <row r="9">
      <c r="A9" s="4" t="inlineStr">
        <is>
          <t>Cash and Cash Equivalents</t>
        </is>
      </c>
      <c r="B9" s="4" t="inlineStr">
        <is>
          <t>Cash and Cash Equivalents Cash and cash equivalents include cash and balances in deposits and money market accounts held at banks and financial institutions with original maturities of three months or less. Such balances generally exceed the federal insurance limits; however, the Company periodically assesses the financial condition of the institutions and believes that the risk of any loss is minimal. The book value of money market accounts approximates fair value and are classified as Level 1.</t>
        </is>
      </c>
    </row>
    <row r="10">
      <c r="A10" s="4" t="inlineStr">
        <is>
          <t>Use of Estimates</t>
        </is>
      </c>
      <c r="B10" s="4" t="inlineStr">
        <is>
          <t>Use of Estimates The consolidated financial statements have been prepared in conformity with GAAP and, as such, include amounts based on significant estimates and judgments of management with consideration given to materiality.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Significant estimates used include determining valuation allowances for sales returns reserves, obsolete and excess inventory reserves, deferred income taxes, and tax reserves, including valuation allowances for deferred tax assets, pension liabilities, and in the variables and assumptions used to calculate and record stock-based compensation. Other estimates made by management not considered to be significant include determining valuation allowances for uncollectible trade receivables, evaluation of asset impairment, and in determining the useful life of depreciable and definite-lived intangible assets.</t>
        </is>
      </c>
    </row>
    <row r="11">
      <c r="A11" s="4" t="inlineStr">
        <is>
          <t>Revenue Recognition</t>
        </is>
      </c>
      <c r="B11" s="4" t="inlineStr">
        <is>
          <t>Revenue Recognition The Company recognizes revenue when its contractual performance obligations with customers are satisfied and collectability is reasonably assur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Payment for product sales is typically collected within a short period following transfer of control of product. The Company presents sales tax and similar taxes it collects from its customers on a net basis (excluded from revenues). From time to time, the Company consigns or ships inventory to third parties outside the United States in advance of anticipated demand. While the Company does not recognize revenue on shipment of consigned inventory, the Company believes it can help address challenges and delays associated with importation and logistics. Further, the Company believes that increasing the amount of product in-country can mitigate potential impacts from geopolitical risk and tariff changes. Note 1 — Organization and Description of Business and Accounting Policies (Continued) Revenue Recognition (Continued) Historically, the Company marketed and sold cataract IOLs and related injectors and injector parts. The Company phased out sales of such products in fiscal 2023, and it did not sell any such products in fiscal 2024. Sales of such products involved sales by the Company of injector parts to an unrelated customer and supplier (collectively referred to as “supplier”) whereby these injector part sales were either made as a final sale to the supplier or, were sold to be combined with an acrylic cataract IOL by the supplier into finished goods inventory (a preloaded acrylic cataract IOL). These finished goods were then sold back to the Company at an agreed upon, contractual price. The Company made a profit margin on either type of sale with the supplier and each type of sale was made under separate purchase and sales orders between the two parties resulting in cash settlement for the orders sold or repurchased. For parts that were sold as a final sale, the Company recognized a sale, and those sales were classified as other product sales in total net sales. For the injector parts that were sold to be combined with an acrylic cataract IOL into finished goods, the Company recorded the transaction at its carrying value deferring any profit margin as contra-inventory, until the finished goods inventory was sold to an end-customer (not the supplier) at which point the Company recognized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disaggregates its revenue into the following categories: non-consignment sales and consignment sales. • Non-consignment Sales – The Company recognizes revenue from non-consignment product sales at a point-in-time when control has been transferred, which is typically at shipping point, except for certain customers and for STAAR Japan, which is typically recognized when the customer receives the product. The Company does no t have significant deferred revenues as of December 27, 2024, December 29, 2023 and December 30, 2022, as delivery to the customer is generally made within the same or the next day of shipment. In December 2024, the Company shipped a $ 27.5 million order of ICLs to one of its distributors in China. The distributor requested extended payment terms, and the Company agreed. As these payment terms were significantly longer than the terms included in the Company’s distributor agreement, management determined that collectability was not probable, and the Company did no t recognize the revenue associated with the shipment in the quarter ended December 27, 2024. However, as the shipment was received by the distributor, and control of the product passed to the distributor, the cost of the inventory was charged to cost of sales in the quarter ended December 27, 2024. Revenue for this order will not be recognized until payments are received from the distributor, at which point the collectability concern is alleviated. • Consignment Sales – The Company’s products are marketed to ophthalmic surgeons, hospitals, ambulatory surgery centers or vision centers, and distributors. ICLs may be offered to surgeons and hospitals on a consignment basis, and historically, cataract IOLs were also offered on a consignment basis. The Company maintains title and risk of loss on consigned inventory and recognizes revenue for consignment inventory at a point-in-time when the Company is notified that the lenses have been implanted, thus completing the performance obligation. See Note 16 for additional information on disaggregation of revenues, geographic sales information and product sales. Note 1 — Organization and Description of Business and Accounting Policies (Continued) Revenue Recognition (Continued) The Company also enters into certain strategic cooperation agreements with customers in which, as consideration for certain commitments made by the customer, including minimum purchase commitments, the Company agrees, among other things, to share the expense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on the Consolidated Balance Sheets, see Note 7. Reimbursements made directly to the customer for general marketing incentives are treated as a reduction in revenues. The Company’s performance obligations generally occur in the same quarter as the shipment of product. Sales and marketing expenses for distinct services were as follows (in thousands):
Years Ended
2024 2023 2022
Marketing and support services related to strategic cooperation agreements $ 3,342 $ 1,891 $ 1,662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27, 2024, December 29, 2023 and December 30, 2022 .</t>
        </is>
      </c>
    </row>
    <row r="12">
      <c r="A12" s="4" t="inlineStr">
        <is>
          <t>Allowance for Credit Losses</t>
        </is>
      </c>
      <c r="B12" s="4" t="inlineStr">
        <is>
          <t>Allowance for Credit Losse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an expected loss model which considers its historical experience, any specific customer collection issues that have been identified and other relevant observable data, including current economic conditions. Amounts determined to be uncollectible are written off against the allowance for credit losses.</t>
        </is>
      </c>
    </row>
    <row r="13">
      <c r="A13" s="4" t="inlineStr">
        <is>
          <t>Concentration of Credit Risk and Sales</t>
        </is>
      </c>
      <c r="B13" s="4" t="inlineStr">
        <is>
          <t>Concentration of Credit Risk and Sales Financial instruments that potentially subject the Company to credit risk principally consist of trade receivables. This risk is limited due to the large number of customers comprising the Company’s customer base, and their geographic dispersion. As of December 27, 2024 and December 29, 2023, the Company’s China distributors accounted for 58 % and 70 %, respectively, of the Company’s consolidated trade receivables. Ongoing credit evaluations of customers’ financial condition are performed and, generally, no collateral is required. The Company maintains reserves for potential credit losses and such losses, taken together, have not exceeded management’s expectations. The Company’s China distributors accounted for 51 % , 58 % and 52 % of the Company’s consolidated net sales for the years ended 2024, 2023 and 2022 , respectively.</t>
        </is>
      </c>
    </row>
    <row r="14">
      <c r="A14" s="4" t="inlineStr">
        <is>
          <t>Sales Return Reserve</t>
        </is>
      </c>
      <c r="B14" s="4" t="inlineStr">
        <is>
          <t>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is based on an expected loss model which considers historical and current/anticipated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were as follows (in thousands):
2024 2023
Estimated returns - inventory (1) $ 853 $ 818
Allowance for sales returns 6,579 6,174 (1) Recognized in inventories, net on the Consolidated Balance Sheets</t>
        </is>
      </c>
    </row>
    <row r="15">
      <c r="A15" s="4" t="inlineStr">
        <is>
          <t>Investments Available for Sale</t>
        </is>
      </c>
      <c r="B15" s="4" t="inlineStr">
        <is>
          <t xml:space="preserve">Investments Available for Sale Investments available for sale (“AFS”) are investments in debt securities for which the Company does not have the positive intent and ability to hold to maturity. The Company’s investment policy primary objective is capital preservation while maximizing its return on investment. Investments may include U.S. government and corporate debt securities, commercial paper, certain certificates of deposit and related security types, that are rated by two nationally recognized statistical rating organizations with minimum investment grade ratings of AAA to A-/A-1+ to A-2, or the equivalent. The maturity of individual investments may not extend 24 months from the date of purchase. There are also limits to the amount of credit exposure in any given security type. Investments AFS with maturities of twelve months or less, are classified as short-term, otherwise, they are classified as long-term. Accrued interest receivable is recognized in current investments AFS on the Consolidated Balance Sheets. Investments AFS are measured at fair value and its unrealized gains and losses reported net of the allowance for credit losses and applicable income taxes, are recognized in accumulated other comprehensive income (loss) on the Consolidated Balance Sheets. The cost of investments AFS is adjusted for amortization of premiums and accretion of discounts to maturity. Interest earned, including amortization of premiums and accretion of discounts recognized, is included in interest income (expense) on the Consolidated Statements of Operations. The cost of investments for purposes of computing realized and unrealized gains and losses is based on the specific identification method. The Company recognizes impairment of a debt security for which there has been a decline in fair value below amortized cost if management intends to sell the security, or it is more-likely-than-not that the Company will be required to sell the security before recovery of its amortized cost basis. Impairment related to credit losses is recognized in other income (expense) on the Consolidated Statements of Operations. Any portion of impairment not related to credit losses is recognized in accumulated other comprehensive income (loss) on the Consolidated Balance Sheets. The measurement of the credit loss component is equal to the difference between the debt security’s amortized cost basis and the present value of its expected future cash flows discounted at the security’s effective yield. </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and other current liabilities approximate their fair values because of the short maturity of these instruments.</t>
        </is>
      </c>
    </row>
    <row r="17">
      <c r="A17" s="4" t="inlineStr">
        <is>
          <t>Inventories, Net</t>
        </is>
      </c>
      <c r="B17" s="4" t="inlineStr">
        <is>
          <t>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t>
        </is>
      </c>
    </row>
    <row r="18">
      <c r="A18" s="4" t="inlineStr">
        <is>
          <t>Property, Plant, and Equipment</t>
        </is>
      </c>
      <c r="B18" s="4" t="inlineStr">
        <is>
          <t>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expected lease term. Major improvements are capitalized, and minor replacements, maintenance and repairs are charged to expense as incurred. Also included in property, plant and equipment is construction in process.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 The estimated useful lives of assets are as follows:
Machinery and equipment 5 - 10 years
Computer equipment and software 2 - 5 years
Furniture and equipment 3 - 7 years
Leasehold improvements The shorter of the useful life of the asset or the expected term of the associated lease</t>
        </is>
      </c>
    </row>
    <row r="19">
      <c r="A19" s="4" t="inlineStr">
        <is>
          <t>Goodwill</t>
        </is>
      </c>
      <c r="B19" s="4" t="inlineStr">
        <is>
          <t xml:space="preserve">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27, 2024 and December 29, 2023 , the carrying value of goodwill was $ 1,786,000 . </t>
        </is>
      </c>
    </row>
    <row r="20">
      <c r="A20" s="4" t="inlineStr">
        <is>
          <t>Long-Lived Assets</t>
        </is>
      </c>
      <c r="B20" s="4" t="inlineStr">
        <is>
          <t xml:space="preserve">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lived assets was conducted as of December 27, 2024 and December 29, 2023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 During 2023, the Company recognized impairment of $ 154,000 for the remaining unamortized Japan patent and licenses related to cataract IOLs. Amortization expense for intangible assets were as follows (in thousands):
Years Ended
2024 2023 2022
Amortization expense $ — $ 13 $ 28 </t>
        </is>
      </c>
    </row>
    <row r="21">
      <c r="A21" s="4" t="inlineStr">
        <is>
          <t>Cloud-Based Software Implementation Costs</t>
        </is>
      </c>
      <c r="B21" s="4" t="inlineStr">
        <is>
          <t>Cloud-Based Software Implementation Costs The Company has entered into cloud-based software hosting arrangements for which it incurs implementation costs. Certain costs incurred during the application development stage are capitalized and included within Prepayments, deposits and other current assets or Other assets on the Consolidated Balance Sheet, depending on the short- or long-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mortization is recognized as a component of selling, general, and administrative expenses, in the same line item as the expense for the associated hosting arrangement. As of December 27, 2024 and December 29, 2023, the Company recognized $ 15,763,000 and $ 2,406,000 , respectively, of net capitalized cloud-based software implementation costs related to several systems, including enterprise resource planning and customer relationship management systems, recorded within Other assets on the Consolidated Balance Sheets. As of December 27, 2024 , these assets are not currently placed into service. These assets are expected to be placed into service throughout 2025. No amortization of capitalized cloud-based software implementation costs was recognized during the years ended 2024 and 2023 .</t>
        </is>
      </c>
    </row>
    <row r="22">
      <c r="A22" s="4" t="inlineStr">
        <is>
          <t>Lease Accounting</t>
        </is>
      </c>
      <c r="B22" s="4" t="inlineStr">
        <is>
          <t>Lease Accounting The Company recognizes right-of-use (“ROU”) assets and lease liabilities for leases with terms greater than twelve months on the Consolidated Balance Sheets. Leases are classified as either finance or operating, with classification affecting the pattern of expense recognition in the Consolidated Statements of Operations.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Note 1 — Organization and Description of Business and Accounting Policies (Continued) Lease Accounting (Continued)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whereas the Company includes the maintenance and service components in the value of the ROU asset and lease liability while evaluating automobile leases. When determining whether a lease is a finance lease or operating lease, the Company uses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The Company uses either the rate implicit in the lease or its incremental borrowing rate as the discount rate in lease accounting.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Vendor Concentration There was one vendor that accounted for over 10 % of the Company’s consolidated accounts payable as of December 27, 2024 . There were no vendors that accounted for over 10 % of the Company’s consolidated accounts payable as of December 29, 2023 .</t>
        </is>
      </c>
    </row>
    <row r="23">
      <c r="A23" s="4" t="inlineStr">
        <is>
          <t>Vendor Concentration</t>
        </is>
      </c>
      <c r="B23" s="4" t="inlineStr">
        <is>
          <t>Vendor Concentration There was one vendor that accounted for over 10 % of the Company’s consolidated accounts payable as of December 27, 2024 . There were no vendors that accounted for over 10 % of the Company’s consolidated accounts payable as of December 29, 2023</t>
        </is>
      </c>
    </row>
    <row r="24">
      <c r="A24" s="4" t="inlineStr">
        <is>
          <t>Research and Development Costs</t>
        </is>
      </c>
      <c r="B24" s="4" t="inlineStr">
        <is>
          <t>Research and Development Costs Expenditures for research activities relating to product development and improvement are charged to expense as incurred.</t>
        </is>
      </c>
    </row>
    <row r="25">
      <c r="A25" s="4" t="inlineStr">
        <is>
          <t>Advertising Costs</t>
        </is>
      </c>
      <c r="B25" s="4" t="inlineStr">
        <is>
          <t xml:space="preserve">Advertising Costs Advertising costs, which are included in selling and marketing expenses, are expensed as incurred, and were as follows (in thousands):
Years Ended
2024 2023 2022
Advertising costs $ 34,084 $ 46,680 $ 37,918 </t>
        </is>
      </c>
    </row>
    <row r="26">
      <c r="A26" s="4" t="inlineStr">
        <is>
          <t>Income Taxes</t>
        </is>
      </c>
      <c r="B26" s="4" t="inlineStr">
        <is>
          <t xml:space="preserve">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For each tax entity and tax jurisdiction, the Company presents deferred tax liabilities and assets, as well as any related valuation allowance, as a single non-current amount. The Company does not offset deferred tax liabilities and assets attributable to different tax entities or to different tax jurisdictions. Note 1 — Organization and Description of Business and Accounting Policies (Continued) Income Taxes (Continued)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projected sales growth, margins, costs and income by jurisdiction,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also considers three years of cumulative operating results. Valuation allowances, or reductions to deferred tax assets, are recognized if, based on the weight of all the available evidence, it is more likely than not that some portion or all the deferred tax asset may not be realized. The impact on deferred taxes of changes in tax rates and laws, if any, are applied to the years during which temporary differences are expected to be settled and reflected in the financial statements in the period of enactment. The Company has made a policy election to apply the incremental cash tax savings approach when analyzing the impact Global Intangible Low Tax Income (“GILTI”) could have on its U.S. valuation allowance. As a result of future expected GILTI inclusions, and because of the 2017 Tax Cuts and Jobs Act’s ordering rules, U.S. companies may now expect to utilize tax attribute carryforwards (e.g., net operating losses and deferred tax asse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extent it is not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
        </is>
      </c>
    </row>
    <row r="27">
      <c r="A27" s="4" t="inlineStr">
        <is>
          <t>Basic and Diluted Net Income (Loss) Per Share</t>
        </is>
      </c>
      <c r="B27" s="4" t="inlineStr">
        <is>
          <t>Basic and Diluted Net Income (Loss) Per Share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during the period, net of unvested stock-based awards. Diluted per share information is calculated by dividing net income (loss) by the weighted average number of shares outstanding during the period, adjusted for the effects of potentially dilutive securities using the treasury stock method. When the Company incurs a net loss, the number of diluted shares is equal to the number of basic shares. Potentially dilutive securities include the Company’s outstanding stock-based awards. As of December 27, 2024 , the Company had outstanding grants of stock options, restricted stock units (“RSUs”), and performance stock units (“PSUs”). Stock options that are anti-dilutive, where their exercise price exceeds the average market price of the common stock, are not included in the treasury stock method calculation for diluted net income (loss) per share.</t>
        </is>
      </c>
    </row>
    <row r="28">
      <c r="A28" s="4" t="inlineStr">
        <is>
          <t>Employee Defined Benefit Plans</t>
        </is>
      </c>
      <c r="B28" s="4" t="inlineStr">
        <is>
          <t xml:space="preserve">Employee Defined Benefit Plans The Company maintains a passive pension plan (the “Swiss Plan”) covering employees of STAAR AG.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t>
        </is>
      </c>
    </row>
    <row r="29">
      <c r="A29" s="4" t="inlineStr">
        <is>
          <t>Stock-Based Compensation</t>
        </is>
      </c>
      <c r="B29" s="4" t="inlineStr">
        <is>
          <t>Stock-Based Compensation The Company maintains an Amended and Restated Omnibus Equity Incentive Plan, as amended (the “Equity Plan”). The Equity Plan provides the Company with the ability to grant various types of stock-based awards to executive officers, employees, consultants and members of its Board of Directors (the “Board”). The Equity Plan allows for awards of stock options, stock appreciation rights, restricted stock, RSUs, and other stock- and cash-based awards, including awards that are subject to service-based and performance-based vesting conditions. As of December 27, 2024, the Company had outstanding grants of stock options, restricted stock awards, RSUs and PSUs. Stock-based compensation expense for all stock-based awards granted is based on the grant-date fair value of the award. The Company recognizes this compensation expense on a straight-line basis over the requisite service period of the award, which is generally the vesting term of three to four years for executive officers, employees and consultants, and one year for Board members. For performance-based awards, vesting is contingent upon the Company meeting certain internally established performance conditions and is subject to the grantee’s continued service with the Company. The Company recognizes compensation expense for performance-based awards when the Company concludes that it is probable that the performance condition will be achieved, net of an estimate of pre-vesting forfeitures, over the requisite service period based on the grant-date fair value of the award. The Company reassesses the probability of vesting at each reporting period and adjusts compensation cost based on its probability assessment. While the majority of the Company’s outstanding stock-based awards are stock options, RSUs and PSUs, the Company also, at times, grants awards in the form of restricted stock. Restricted stock awards provide for the issuance of common stock upon grant, subject to restrictions that lapse over the requisite service period of the award. For restricted stock awards granted to the Board, the restrictions lapse over a one-year service period and for executive officers and employees, it is typically a three-year service period. In each case the awards are subject to forfeiture (or acceleration, depending upon the circumstances) until the service period is completed. Restricted stock compensation expense is recognized on a straight-line basis over the requisite service period of one to three years, based on the grant-date fair value of the award. Restricted stock awards are included in the Company’s shares of common stock issued and outstanding on the grant date. Shares subject to RSU and PSU awards are not issuable until the requisite service and applicable performance conditions are satisfied, so they are not included in the Company’s shares of common stock issued and outstanding until the vesting of such awards.</t>
        </is>
      </c>
    </row>
    <row r="30">
      <c r="A30" s="4" t="inlineStr">
        <is>
          <t>Comprehensive Income (Loss)</t>
        </is>
      </c>
      <c r="B30" s="4" t="inlineStr">
        <is>
          <t>Comprehensive Income (Loss) The Company presents comprehensive income (loss) on the Consolidated Balance Sheets and the Consolidated Statements of Comprehensive Income (Loss). Total comprehensive income (loss) includes, in addition to the net income (loss), changes in equity that are excluded from the Consolidated Statements of Operations and are recorded directly into a separate section of stockholders’ equity on the Consolidated Balance Sheets. The following table summarizes the changes in the accumulated balances for each component of accumulated other comprehensive income (loss) attributable to the Company for the years ended December 27, 2024, December 29, 2023 and December 30, 2022 (in thousands):
Foreign Currency Translation Investments Available for Sale Defined Benefit Pension Plan – Japan Defined Benefit Pension Plan – Switzerland Accumulated Other Com-prehensive Income (Loss)
Balance, at December 31, 2021 $ ( 88 ) $ — $ 192 $ ( 4,152 ) $ ( 4,048 )
Other comprehensive income (loss) ( 2,090 ) ( 406 ) ( 11 ) 6,707 4,200
Tax effect 631 70 3 ( 700 ) 4
Balance, at December 30, 2022 ( 1,547 ) ( 336 ) 184 1,855 156
Other comprehensive income (loss) ( 1,095 ) 363 ( 182 ) ( 4,121 ) ( 5,035 )
Tax effect 345 ( 64 ) 54 431 766
Balance, at December 29, 2023 ( 2,297 ) ( 37 ) 56 ( 1,835 ) ( 4,113 )
Other comprehensive income (loss) ( 1,775 ) 31 16 ( 1,923 ) ( 3,651 )
Tax effect 542 ( 5 ) ( 5 ) 201 733
Balance, at December 27, 2024 $ ( 3,530 ) $ ( 11 ) $ 67 $ ( 3,557 ) $ ( 7,031 )</t>
        </is>
      </c>
    </row>
    <row r="31">
      <c r="A31" s="4" t="inlineStr">
        <is>
          <t>Recent Accounting Pronouncements Not Yet Adopted</t>
        </is>
      </c>
      <c r="B31" s="4" t="inlineStr">
        <is>
          <t>Recent Accounting Pronouncements Not Yet Adopted In December 2023, the Financial Accounting Standards Board (“FASB”) issued ASU 2023-09, “Income Taxes (Topic 740).” ASU 2023-09 improves the transparency about income tax information through improvements to income tax disclosures primarily related to the rate reconciliation and income taxes paid information. It also includes certain other amendments to improve the effectiveness of income tax disclosures regarding (a) income or loss from continuing operations disaggregated between domestic and foreign and (b) income tax expense or benefit from continuing operations disaggregated by federal, state and foreign. ASU 2023-09 is effective for annual periods beginning after December 15, 2024. The Company will adopt ASU 2023-09 at the beginning of fiscal year 2025. The Company is currently evaluating the disclosure requirements and its effect on the Consolidated Financial Statements. In November 2024, the FASB issued ASU 2024-03, “Income Statement - Reporting Comprehensive Income - Expense Disaggregation Disclosures (Subtopic 220-40).” ASU 2024-03 does not change the expense captions an entity presents on the face of the income statement; rather it requires disaggregation of certain expense captions into specified categories in disclosures within the footnotes to the financial statements. ASU 2024-03 requires footnote disclosure about specific expens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tion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nnual periods beginning after December 15, 2026, and interim reporting periods beginning after December 15, 2027. The requirements will be applied prospectively with the option for retrospective application. Early adoption is permitted. The Company will adopt ASU 2024-03 at the beginning of fiscal year 2026. The Company is currently evaluating the disclosure requirements and its effe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Organization and Description of Business and Accounting Policies (Tables)</t>
        </is>
      </c>
      <c r="B1" s="2" t="inlineStr">
        <is>
          <t>12 Months Ended</t>
        </is>
      </c>
    </row>
    <row r="2">
      <c r="B2" s="2" t="inlineStr">
        <is>
          <t>Dec. 27, 2024</t>
        </is>
      </c>
    </row>
    <row r="3">
      <c r="A3" s="3" t="inlineStr">
        <is>
          <t>Accounting Policies [Abstract]</t>
        </is>
      </c>
      <c r="B3" s="4" t="inlineStr">
        <is>
          <t xml:space="preserve"> </t>
        </is>
      </c>
    </row>
    <row r="4">
      <c r="A4" s="4" t="inlineStr">
        <is>
          <t>Schedule of Net Currency Foreign Translation Gain Loss</t>
        </is>
      </c>
      <c r="B4" s="4" t="inlineStr">
        <is>
          <t>Net foreign translation gain (loss) was as follows (in thousands):
Years Ended
2024 2023 2022
Foreign currency translation loss (1) $ ( 1,775 ) $ ( 1,095 ) $ ( 2,090 )
Loss on foreign currency transactions (2) ( 3,675 ) ( 1,909 ) ( 1,707 ) (1) Shown as a separate line item on the Consolidated Statements of Comprehensive Income (Loss). (2) Shown as a separate line item on the Consolidated Statements of Operations.</t>
        </is>
      </c>
    </row>
    <row r="5">
      <c r="A5" s="4" t="inlineStr">
        <is>
          <t>Schedule of Sales and Marketing Expenses for Distinct Services</t>
        </is>
      </c>
      <c r="B5" s="4" t="inlineStr">
        <is>
          <t xml:space="preserve">Sales and marketing expenses for distinct services were as follows (in thousands):
Years Ended
2024 2023 2022
Marketing and support services related to strategic cooperation agreements $ 3,342 $ 1,891 $ 1,662 </t>
        </is>
      </c>
    </row>
    <row r="6">
      <c r="A6" s="4" t="inlineStr">
        <is>
          <t>Summary of Estimated Sales Return</t>
        </is>
      </c>
      <c r="B6" s="4" t="inlineStr">
        <is>
          <t>On the Consolidated Balance Sheets, the balances associated for estimated sales returns were as follows (in thousands):
2024 2023
Estimated returns - inventory (1) $ 853 $ 818
Allowance for sales returns 6,579 6,174 (1) Recognized in inventories, net on the Consolidated Balance Sheets</t>
        </is>
      </c>
    </row>
    <row r="7">
      <c r="A7" s="4" t="inlineStr">
        <is>
          <t>Schedule Of Estimated Useful Lives of Assets</t>
        </is>
      </c>
      <c r="B7" s="4" t="inlineStr">
        <is>
          <t>The estimated useful lives of assets are as follows:
Machinery and equipment 5 - 10 years
Computer equipment and software 2 - 5 years
Furniture and equipment 3 - 7 years
Leasehold improvements The shorter of the useful life of the asset or the expected term of the associated lease</t>
        </is>
      </c>
    </row>
    <row r="8">
      <c r="A8" s="4" t="inlineStr">
        <is>
          <t>Finite-lived Intangible Assets Amortization Expense</t>
        </is>
      </c>
      <c r="B8" s="4" t="inlineStr">
        <is>
          <t xml:space="preserve">Amortization expense for intangible assets were as follows (in thousands):
Years Ended
2024 2023 2022
Amortization expense $ — $ 13 $ 28 </t>
        </is>
      </c>
    </row>
    <row r="9">
      <c r="A9" s="4" t="inlineStr">
        <is>
          <t>Summary of Advertising Costs</t>
        </is>
      </c>
      <c r="B9" s="4" t="inlineStr">
        <is>
          <t xml:space="preserve">Advertising costs, which are included in selling and marketing expenses, are expensed as incurred, and were as follows (in thousands):
Years Ended
2024 2023 2022
Advertising costs $ 34,084 $ 46,680 $ 37,918 </t>
        </is>
      </c>
    </row>
    <row r="10">
      <c r="A10" s="4" t="inlineStr">
        <is>
          <t>Summary of Changes in Accumulated Other Comprehensive Income (Loss)</t>
        </is>
      </c>
      <c r="B10" s="4" t="inlineStr">
        <is>
          <t>The following table summarizes the changes in the accumulated balances for each component of accumulated other comprehensive income (loss) attributable to the Company for the years ended December 27, 2024, December 29, 2023 and December 30, 2022 (in thousands):
Foreign Currency Translation Investments Available for Sale Defined Benefit Pension Plan – Japan Defined Benefit Pension Plan – Switzerland Accumulated Other Com-prehensive Income (Loss)
Balance, at December 31, 2021 $ ( 88 ) $ — $ 192 $ ( 4,152 ) $ ( 4,048 )
Other comprehensive income (loss) ( 2,090 ) ( 406 ) ( 11 ) 6,707 4,200
Tax effect 631 70 3 ( 700 ) 4
Balance, at December 30, 2022 ( 1,547 ) ( 336 ) 184 1,855 156
Other comprehensive income (loss) ( 1,095 ) 363 ( 182 ) ( 4,121 ) ( 5,035 )
Tax effect 345 ( 64 ) 54 431 766
Balance, at December 29, 2023 ( 2,297 ) ( 37 ) 56 ( 1,835 ) ( 4,113 )
Other comprehensive income (loss) ( 1,775 ) 31 16 ( 1,923 ) ( 3,651 )
Tax effect 542 ( 5 ) ( 5 ) 201 733
Balance, at December 27, 2024 $ ( 3,530 ) $ ( 11 ) $ 67 $ ( 3,557 ) $ ( 7,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vailable for Sale (Tables)</t>
        </is>
      </c>
      <c r="B1" s="2" t="inlineStr">
        <is>
          <t>12 Months Ended</t>
        </is>
      </c>
    </row>
    <row r="2">
      <c r="B2" s="2" t="inlineStr">
        <is>
          <t>Dec. 27, 2024</t>
        </is>
      </c>
    </row>
    <row r="3">
      <c r="A3" s="3" t="inlineStr">
        <is>
          <t>Investments, Debt and Equity Securities [Abstract]</t>
        </is>
      </c>
      <c r="B3" s="4" t="inlineStr">
        <is>
          <t xml:space="preserve"> </t>
        </is>
      </c>
    </row>
    <row r="4">
      <c r="A4" s="4" t="inlineStr">
        <is>
          <t>Summary of Investments Available for Sale and Related Fair Value Measurement</t>
        </is>
      </c>
      <c r="B4" s="4" t="inlineStr">
        <is>
          <t xml:space="preserve">During 2022, the Company started to invest its cash in investments AFS, in accordance with its investment policy. Investments AFS and the related fair value measurement consisted of the following (dollars in thousands):
December 27, 2024
Fair Value Measurements
Amortized Cost Unrealized Gains Unrealized Losses Estimated Fair Value Level 1 Level 2
Commercial paper $ 21,466 $ 4 $ ( 2 ) $ 21,468 $ — $ 21,468
Certificates of deposit 1,997 — — 1,997 — 1,997
U.S. Treasury securities 11,356 3 ( 4 ) 11,355 11,355 —
Corporate debt securities 51,527 14 ( 26 ) 51,515 — 51,515
Total investments AFS $ 86,346 $ 21 $ ( 32 ) $ 86,335 $ 11,355 $ 74,980
December 29, 2023
Fair Value Measurements
Amortized Cost Unrealized Gains Unrealized Losses Estimated Fair Value Level 1 Level 2
Commercial paper $ 7,720 $ 9 $ — $ 7,729 $ — $ 7,729
Certificates of deposit 3,716 4 — 3,720 — 3,720
U.S. Treasury securities 23,036 3 ( 56 ) 22,983 22,983 —
U.S. agency securities 3,423 — ( 4 ) 3,419 — 3,419
Corporate debt securities 11,538 12 ( 10 ) 11,540 — 11,540
Total investments AFS $ 49,433 $ 28 $ ( 70 ) $ 49,391 $ 22,983 $ 26,408 </t>
        </is>
      </c>
    </row>
    <row r="5">
      <c r="A5" s="4" t="inlineStr">
        <is>
          <t>Summary of Fair Value of Investments Available for Sale by Contractual Maturity</t>
        </is>
      </c>
      <c r="B5" s="4" t="inlineStr">
        <is>
          <t xml:space="preserve">The following table shows the fair value of investments AFS by contractual maturity (dollars in thousands):
As of December 27, 2024
Within one year After one year through five years Total
Commercial paper $ 21,468 $ — $ 21,468
Certificates of deposit 1,997 — 1,997
U.S. Treasury securities 11,355 — 11,355
Corporate debt securities 51,515 — 51,515
Total investments AFS $ 86,335 $ — $ 86,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rade, Net (Tables)</t>
        </is>
      </c>
      <c r="B1" s="2" t="inlineStr">
        <is>
          <t>12 Months Ended</t>
        </is>
      </c>
    </row>
    <row r="2">
      <c r="B2" s="2" t="inlineStr">
        <is>
          <t>Dec. 27, 2024</t>
        </is>
      </c>
    </row>
    <row r="3">
      <c r="A3" s="3" t="inlineStr">
        <is>
          <t>Receivables [Abstract]</t>
        </is>
      </c>
      <c r="B3" s="4" t="inlineStr">
        <is>
          <t xml:space="preserve"> </t>
        </is>
      </c>
    </row>
    <row r="4">
      <c r="A4" s="4" t="inlineStr">
        <is>
          <t>Schedule of Accounts, Notes, Loans and Financing Receivable</t>
        </is>
      </c>
      <c r="B4" s="4" t="inlineStr">
        <is>
          <t xml:space="preserve">Accounts receivable trade, net consisted of the following (in thousands):
2024 2023
Domestic $ 2,661 $ 2,009
Foreign 75,268 92,886
Total accounts receivable trade, gross 77,929 94,895
Less allowance for credit losses ( 32 ) ( 191 )
Total accounts receivable trade, net $ 77,897 $ 94,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27, 2024</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in thousands):
2024 2023
Raw materials and purchased parts $ 9,705 $ 9,766
Work in process 8,168 5,722
Finished goods 26,710 23,150
Total inventories, gross 44,583 38,638
Less inventory reserves ( 1,278 ) ( 3,508 )
Total inventories, net $ 43,305 $ 35,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12 Months Ended</t>
        </is>
      </c>
    </row>
    <row r="2">
      <c r="B2" s="2" t="inlineStr">
        <is>
          <t>Dec. 27, 2024</t>
        </is>
      </c>
    </row>
    <row r="3">
      <c r="A3" s="3" t="inlineStr">
        <is>
          <t>Deferred Costs, Capitalized, Prepaid, and Other Assets Disclosure [Abstract]</t>
        </is>
      </c>
      <c r="B3" s="4" t="inlineStr">
        <is>
          <t xml:space="preserve"> </t>
        </is>
      </c>
    </row>
    <row r="4">
      <c r="A4" s="4" t="inlineStr">
        <is>
          <t>Schedule Of Prepayments, Deposits and Other Current Assets</t>
        </is>
      </c>
      <c r="B4" s="4" t="inlineStr">
        <is>
          <t>Prepayments, deposits and other current assets consisted of the following (in thousands):
2024 2023
Prepayments and deposits $ 7,887 $ 5,924
Prepaid rent 2,910 292
Prepaid insurance 2,432 2,314
Prepaid marketing 670 2,141
Consumption tax receivable 6 820
Value added tax (VAT) receivable 1,359 2,456
Other (1) 980 762
Total prepayments, deposits and other current assets $ 16,244 $ 14,709 (1) No individual category in “other” exceeds 5 % of the total prepayments, deposits and other current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27,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2024 2023
Machinery and equipment $ 46,113 $ 30,874
Computer equipment and software 12,976 8,495
Furniture and fixtures 7,627 4,122
Leasehold improvements 19,766 10,780
Construction in process 32,014 40,364
Total property, plant and equipment, gross 118,496 94,635
Less accumulated depreciation ( 33,607 ) ( 27,800 )
Total property, plant and equipment, net $ 84,889 $ 66,835 </t>
        </is>
      </c>
    </row>
    <row r="5">
      <c r="A5" s="4" t="inlineStr">
        <is>
          <t>Schedule of Depreciation Expense and Loss on Disposal of Property, Plant and Equipment</t>
        </is>
      </c>
      <c r="B5" s="4" t="inlineStr">
        <is>
          <t xml:space="preserve">The Company recorded depreciation expense in the following categories as follows (in thousands):
Years Ended
2024 2023 2022
Cost of sales $ 2,518 $ 1,405 $ 1,167
General and administrative 2,917 1,912 1,943
Selling and marketing 626 1,095 630
Research and development 683 548 581
Total depreciation expense $ 6,744 $ 4,960 $ 4,321 Loss on disposal of property, plant and equipment was as follows (in thousands):
Years Ended
2024 2023 2022
Loss on disposal of property, plant and equipment $ 1,694 $ 73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27, 2024</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2024 2023
Accrued salaries and wages $ 16,140 $ 12,519
Accrued bonuses 1,300 3,456
Accrued insurance 2,701 2,315
Income taxes payable 6,547 10,848
Marketing obligations 2,699 1,874
Other (1) 13,700 9,926
Total other current liabilities $ 43,087 $ 40,938 (1) No individual category in “Other” exceeds 5 % of the other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7, 2024</t>
        </is>
      </c>
    </row>
    <row r="3">
      <c r="A3" s="3" t="inlineStr">
        <is>
          <t>Leases [Abstract]</t>
        </is>
      </c>
      <c r="B3" s="4" t="inlineStr">
        <is>
          <t xml:space="preserve"> </t>
        </is>
      </c>
    </row>
    <row r="4">
      <c r="A4" s="4" t="inlineStr">
        <is>
          <t>Supplemental Balance Sheet Information Related to Finance Leases</t>
        </is>
      </c>
      <c r="B4" s="4" t="inlineStr">
        <is>
          <t>Supplemental balance sheet information related to finance leases consisted of the following (dollars in thousands):
2024 2023
Computer equipment and software $ 2 $ 6
Furniture and fixtures 475 475
Finance lease ROU assets, gross 477 481
Less accumulated depreciation ( 440 ) ( 298 )
Finance lease ROU assets, net $ 37 $ 183
Current finance lease obligations $ 42 $ 165
Long-term finance lease obligations — 42
Total finance lease liability $ 42 $ 207
Weighted-average remaining lease term (in years) 0.3 1.3
Weighted-average discount rate 4.25 % 4.24 %</t>
        </is>
      </c>
    </row>
    <row r="5">
      <c r="A5" s="4" t="inlineStr">
        <is>
          <t>Supplemental Cash Flow Information Related to Finance Leases</t>
        </is>
      </c>
      <c r="B5" s="4" t="inlineStr">
        <is>
          <t xml:space="preserve">Supplemental cash flow information related to finance leases consisted of the following (in thousands):
Years Ended
2024 2023 2022
Amortization of finance lease ROU asset $ 147 $ 151 $ 160
Interest on finance lease liabilities 6 12 17
Cash paid for amounts included in the measurement of finance lease liabilities:
Operating cash flows 6 12 17
Financing cash flows 165 161 126 </t>
        </is>
      </c>
    </row>
    <row r="6">
      <c r="A6" s="4" t="inlineStr">
        <is>
          <t>Supplemental Balance Sheet Information Related to Operating Leases</t>
        </is>
      </c>
      <c r="B6" s="4" t="inlineStr">
        <is>
          <t>Supplemental balance sheet information related to operating leases consisted of the following (dollars in thousands):
2024 2023
Machinery and equipment $ 758 $ 735
Computer equipment and software 446 446
Real property 47,648 40,869
Operating lease ROU assets, gross 48,852 42,050
Less accumulated depreciation ( 12,002 ) ( 7,663 )
Operating lease ROU assets, net $ 36,850 $ 34,387
Current operating lease obligations $ 3,894 $ 4,202
Long-term operation lease obligations 34,807 31,425
Total operating lease liability $ 38,701 $ 35,627
Weighted-average remaining lease term (in years) 7.1 7.3
Weighted-average discount rate 5.98 % 5.48 %</t>
        </is>
      </c>
    </row>
    <row r="7">
      <c r="A7" s="4" t="inlineStr">
        <is>
          <t>Supplemental Cash Flow Information Related to Operating Leases</t>
        </is>
      </c>
      <c r="B7" s="4" t="inlineStr">
        <is>
          <t xml:space="preserve">Supplemental cash flow information related to operating leases was as follows (in thousands):
Years Ended
2024 2023 2022
Operating lease cost $ 8,574 $ 5,239 $ 4,473
Cash paid for amounts included in the measurement of operating lease liabilities:
Operating cash flows 6,016 4,875 4,171
ROU assets obtained in exchange for new operating lease liabilities 8,385 8,498 2,860 </t>
        </is>
      </c>
    </row>
    <row r="8">
      <c r="A8" s="4" t="inlineStr">
        <is>
          <t>Schedule of Estimated Future Maturities of Lease Liabilities under Operating and Finance Leases Having Initial or Remaining Non-Cancelable Lease Terms More Than One Year</t>
        </is>
      </c>
      <c r="B8" s="4" t="inlineStr">
        <is>
          <t xml:space="preserve">Estimated future maturities of lease liabilities under operating and finance leases having initial or remaining non-cancelable lease terms more than one year are as follows (in thousands):
Year Ended Operating Leases Finance Leases
2025 $ 6,449 $ 42
2026 4,486 —
2027 7,047 —
2028 6,998 —
2029 7,078 —
Thereafter 19,243 —
Total minimum lease payments, including interest $ 51,301 $ 42
Less amounts representing interest ( 12,600 ) —
Total lease liability $ 38,701 $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from continuing operations before provision for income taxes was as follows (in thousands):
Years Ended
2024 2023 2022
Domestic $ ( 52,859 ) $ ( 46,388 ) $ ( 25,366 )
Foreign 43,807 80,084 70,918
Income (loss) before income taxes $ ( 9,052 ) $ 33,696 $ 45,552 </t>
        </is>
      </c>
    </row>
    <row r="5">
      <c r="A5" s="4" t="inlineStr">
        <is>
          <t>Schedule of Components of Income Tax Expense</t>
        </is>
      </c>
      <c r="B5" s="4" t="inlineStr">
        <is>
          <t xml:space="preserve">The provision for income taxes consisted of the following (in thousands):
Years Ended
2024 2023 2022
Current tax provision:
U.S. federal $ — $ — $ —
State 27 21 —
Foreign 7,539 9,064 8,141
Total current provision 7,566 9,085 8,141
Deferred tax provision (benefit):
U.S. federal 3,738 3,306 ( 1,821 )
State 137 12 82
Foreign ( 285 ) ( 54 ) ( 515 )
Total deferred provision (benefit) 3,590 3,264 ( 2,254 )
Provision for income taxes $ 11,156 $ 12,349 $ 5,887 </t>
        </is>
      </c>
    </row>
    <row r="6">
      <c r="A6" s="4" t="inlineStr">
        <is>
          <t>Schedule of Effective Income Tax Rate Reconciliation</t>
        </is>
      </c>
      <c r="B6" s="4" t="inlineStr">
        <is>
          <t>A reconciliation of the statutory U.S. federal tax rate to the Company’s effective tax rate was as follows (dollars in thousands):
Years Ended
2024 2023 2022
Amount Amount Amount
Income (loss) before income taxes $ ( 9,052 ) $ 33,696 $ 45,552
Income tax expense:
Taxes at federal statutory tax rate ( 1,901 ) 7,076 9,566
State taxes, net of federal income tax benefit ( 330 ) 440 3,673
Equity compensation 2,237 1,035 ( 331 )
Foreign rate differential ( 3,902 ) ( 7,611 ) ( 6,997 )
Foreign income inclusion 9,659 16,922 14,583
Net operating loss adjustments — — 532
Valuation allowance 4,060 ( 4,233 ) ( 15,560 )
Tax credits ( 277 ) ( 930 ) ( 39 )
Return to provision adjustment 100 ( 284 ) 314
Uncertain tax positions 1,450 — —
Non-deductible expenses 163 134 108
Other ( 103 ) ( 200 ) 38
Total income tax expense $ 11,156 $ 12,349 $ 5,887
Effective tax rate ( 123.2 )% 36.6 % 12.9 %</t>
        </is>
      </c>
    </row>
    <row r="7">
      <c r="A7" s="4" t="inlineStr">
        <is>
          <t>Schedule of Deferred Tax Assets and Liabilities</t>
        </is>
      </c>
      <c r="B7" s="4" t="inlineStr">
        <is>
          <t xml:space="preserve">Significant components of the Company’s deferred tax assets (liabilities) were as follows (in thousands):
2024 2023
Deferred tax assets:
Accrued expenses $ 1,230 $ 1,435
Stock-based compensation 6,103 4,010
Operating lease liability 6,466 6,162
Net operating loss and other credit carryforwards 44,083 44,998
Other deferred tax assets 2,776 2,376
Gross deferred tax assets 60,658 58,981
Valuation allowance ( 46,804 ) ( 42,744 )
Total deferred tax assets $ 13,854 $ 16,237
Deferred tax liabilities:
Property, plant, equipment and intangibles $ ( 5,976 ) $ ( 4,222 )
Operating lease ROU assets ( 6,066 ) ( 6,019 )
Foreign taxes ( 1,321 ) ( 1,883 )
Total deferred tax liabilities ( 13,363 ) ( 12,124 )
Total net deferred tax assets $ 491 $ 4,113 </t>
        </is>
      </c>
    </row>
    <row r="8">
      <c r="A8" s="4" t="inlineStr">
        <is>
          <t>Summary of Valuation Allowance</t>
        </is>
      </c>
      <c r="B8" s="4" t="inlineStr">
        <is>
          <t>Under the incremental cash tax savings approach, the deferred tax asset valuation allowance activity was as follows (in thousands):
Years Ended
2024 2023 2022
Balance at beginning of period $ ( 42,744 ) $ ( 46,977 ) $ ( 62,860 )
Release (recapture) due to incremental cash tax savings ( 4,456 ) ( 3,318 ) 910
Current year change due to deferred tax asset realization 396 7,551 14,973
Balance at end of period $ ( 46,804 ) $ ( 42,744 ) $ ( 46,977 )</t>
        </is>
      </c>
    </row>
    <row r="9">
      <c r="A9" s="4" t="inlineStr">
        <is>
          <t>Schedule of Net Operating Loss Carryforwards</t>
        </is>
      </c>
      <c r="B9" s="4" t="inlineStr">
        <is>
          <t xml:space="preserve">As of December 27, 2024, the Company had U.S. net operating loss (“NOL”) carryforwards consisting of the following (in thousands):
2024 Expiration Date
Pre-2018 federal NOL carryforwards $ 49,783 will begin to expire in 2027
Post-2018 federal NOL carryforwards 124,895 indefinite
State NOL carryforwards 54,184 will begin to expire in 2025
Post-2020 State NOL carryforwards that follow the federal NOL 2,297 indefinite </t>
        </is>
      </c>
    </row>
    <row r="10">
      <c r="A10" s="4" t="inlineStr">
        <is>
          <t>Schedule of Tax Credit Carryforwards</t>
        </is>
      </c>
      <c r="B10" s="4" t="inlineStr">
        <is>
          <t>As of December 27, 2024, the Company had U.S. tax credit carryforwards consisting of the following (in thousands):
2024 Expiration Date
Federal credit carryforwards $ 2,056 will begin to expire in 2030
State research tax credit carryforwards 916 indefinite
Federal foreign tax credit carryforwards 2,013 will begin to expire in 2028</t>
        </is>
      </c>
    </row>
    <row r="11">
      <c r="A11" s="4" t="inlineStr">
        <is>
          <t>Summary of Income Tax Examinations</t>
        </is>
      </c>
      <c r="B11" s="4" t="inlineStr">
        <is>
          <t>The Company files income tax returns in the U.S. federal, various states and foreign jurisdictions. In the normal course of business, the Company is subject to examination by taxing authorities throughout the world. The following tax years remain subject to examination:
Significant jurisdictions Open Years
U.S. Federal 2021 – 2023
U.S. States 2020 – 2023
Foreign 2020 – 2023</t>
        </is>
      </c>
    </row>
    <row r="12">
      <c r="A12" s="4" t="inlineStr">
        <is>
          <t>Summary of Impact of Tax Holidays</t>
        </is>
      </c>
      <c r="B12" s="4" t="inlineStr">
        <is>
          <t xml:space="preserve">The Company operates under a tax holiday in Switzerland from 2020 through 2029, which consists of two consecutive five year periods: 2020 - 2024 and 2025 - 2029. The tax holiday is conditional upon the Company meeting specific activity and investment requirements as outlined by the Swiss Tax Authorities. The impact of this tax holiday is as follows (in thousands, except per share amounts):
Years Ended
2024 2023 2022
Tax impact related to tax holidays $ 4,466 $ 8,683 $ 7,394
Impact of tax holidays on diluted earnings (loss) per share $ 0.09 $ 0.17 $ 0.15 </t>
        </is>
      </c>
    </row>
    <row r="13">
      <c r="A13" s="4" t="inlineStr">
        <is>
          <t>Summary of Unrecognized Tax Benefits</t>
        </is>
      </c>
      <c r="B13" s="4" t="inlineStr">
        <is>
          <t xml:space="preserve">A reconciliation of the beginning and ending amount of unrecognized tax benefits, exclusive of interest, are included in other current liabilities as income taxes payable, is as follows (in thousands):
Year Ended
2024
Balance at beginning of period $ —
Increases (decreases) - tax positions in prior period 910
Increases (decreases) - tax positions in current period —
Balance at end of period $ 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7, 2024</t>
        </is>
      </c>
      <c r="D2" s="2" t="inlineStr">
        <is>
          <t>Dec. 29, 2023</t>
        </is>
      </c>
      <c r="E2" s="2" t="inlineStr">
        <is>
          <t>Dec. 30,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313901</v>
      </c>
      <c r="D4" s="6" t="n">
        <v>322415</v>
      </c>
      <c r="E4" s="6" t="n">
        <v>284391</v>
      </c>
    </row>
    <row r="5">
      <c r="A5" s="4" t="inlineStr">
        <is>
          <t>Cost of sales</t>
        </is>
      </c>
      <c r="C5" s="5" t="n">
        <v>74319</v>
      </c>
      <c r="D5" s="5" t="n">
        <v>69764</v>
      </c>
      <c r="E5" s="5" t="n">
        <v>61008</v>
      </c>
    </row>
    <row r="6">
      <c r="A6" s="4" t="inlineStr">
        <is>
          <t>Gross profit</t>
        </is>
      </c>
      <c r="C6" s="5" t="n">
        <v>239582</v>
      </c>
      <c r="D6" s="5" t="n">
        <v>252651</v>
      </c>
      <c r="E6" s="5" t="n">
        <v>223383</v>
      </c>
    </row>
    <row r="7">
      <c r="A7" s="3" t="inlineStr">
        <is>
          <t>Selling, general and administrative expenses:</t>
        </is>
      </c>
      <c r="C7" s="4" t="inlineStr">
        <is>
          <t xml:space="preserve"> </t>
        </is>
      </c>
      <c r="D7" s="4" t="inlineStr">
        <is>
          <t xml:space="preserve"> </t>
        </is>
      </c>
      <c r="E7" s="4" t="inlineStr">
        <is>
          <t xml:space="preserve"> </t>
        </is>
      </c>
    </row>
    <row r="8">
      <c r="A8" s="4" t="inlineStr">
        <is>
          <t>General and administrative</t>
        </is>
      </c>
      <c r="C8" s="5" t="n">
        <v>89898</v>
      </c>
      <c r="D8" s="5" t="n">
        <v>72319</v>
      </c>
      <c r="E8" s="5" t="n">
        <v>54742</v>
      </c>
    </row>
    <row r="9">
      <c r="A9" s="4" t="inlineStr">
        <is>
          <t>Selling and marketing</t>
        </is>
      </c>
      <c r="C9" s="5" t="n">
        <v>108322</v>
      </c>
      <c r="D9" s="5" t="n">
        <v>107834</v>
      </c>
      <c r="E9" s="5" t="n">
        <v>88856</v>
      </c>
    </row>
    <row r="10">
      <c r="A10" s="4" t="inlineStr">
        <is>
          <t>Research and development</t>
        </is>
      </c>
      <c r="C10" s="5" t="n">
        <v>53973</v>
      </c>
      <c r="D10" s="5" t="n">
        <v>44401</v>
      </c>
      <c r="E10" s="5" t="n">
        <v>35983</v>
      </c>
    </row>
    <row r="11">
      <c r="A11" s="4" t="inlineStr">
        <is>
          <t>Total selling, general and administrative expenses</t>
        </is>
      </c>
      <c r="C11" s="5" t="n">
        <v>252193</v>
      </c>
      <c r="D11" s="5" t="n">
        <v>224554</v>
      </c>
      <c r="E11" s="5" t="n">
        <v>179581</v>
      </c>
    </row>
    <row r="12">
      <c r="A12" s="4" t="inlineStr">
        <is>
          <t>Operating income (loss)</t>
        </is>
      </c>
      <c r="C12" s="5" t="n">
        <v>-12611</v>
      </c>
      <c r="D12" s="5" t="n">
        <v>28097</v>
      </c>
      <c r="E12" s="5" t="n">
        <v>43802</v>
      </c>
    </row>
    <row r="13">
      <c r="A13" s="3" t="inlineStr">
        <is>
          <t>Other income, net:</t>
        </is>
      </c>
      <c r="C13" s="4" t="inlineStr">
        <is>
          <t xml:space="preserve"> </t>
        </is>
      </c>
      <c r="D13" s="4" t="inlineStr">
        <is>
          <t xml:space="preserve"> </t>
        </is>
      </c>
      <c r="E13" s="4" t="inlineStr">
        <is>
          <t xml:space="preserve"> </t>
        </is>
      </c>
    </row>
    <row r="14">
      <c r="A14" s="4" t="inlineStr">
        <is>
          <t>Interest income, net</t>
        </is>
      </c>
      <c r="C14" s="5" t="n">
        <v>5911</v>
      </c>
      <c r="D14" s="5" t="n">
        <v>6986</v>
      </c>
      <c r="E14" s="5" t="n">
        <v>2448</v>
      </c>
    </row>
    <row r="15">
      <c r="A15" s="4" t="inlineStr">
        <is>
          <t>Loss on foreign currency transactions</t>
        </is>
      </c>
      <c r="B15" s="4" t="inlineStr">
        <is>
          <t>[1]</t>
        </is>
      </c>
      <c r="C15" s="5" t="n">
        <v>-3675</v>
      </c>
      <c r="D15" s="5" t="n">
        <v>-1909</v>
      </c>
      <c r="E15" s="5" t="n">
        <v>-1707</v>
      </c>
    </row>
    <row r="16">
      <c r="A16" s="4" t="inlineStr">
        <is>
          <t>Royalty income</t>
        </is>
      </c>
      <c r="C16" s="5" t="n">
        <v>508</v>
      </c>
      <c r="D16" s="5" t="n">
        <v>74</v>
      </c>
      <c r="E16" s="5" t="n">
        <v>804</v>
      </c>
    </row>
    <row r="17">
      <c r="A17" s="4" t="inlineStr">
        <is>
          <t>Other income, net</t>
        </is>
      </c>
      <c r="C17" s="5" t="n">
        <v>815</v>
      </c>
      <c r="D17" s="5" t="n">
        <v>448</v>
      </c>
      <c r="E17" s="5" t="n">
        <v>205</v>
      </c>
    </row>
    <row r="18">
      <c r="A18" s="4" t="inlineStr">
        <is>
          <t>Total other income, net</t>
        </is>
      </c>
      <c r="C18" s="5" t="n">
        <v>3559</v>
      </c>
      <c r="D18" s="5" t="n">
        <v>5599</v>
      </c>
      <c r="E18" s="5" t="n">
        <v>1750</v>
      </c>
    </row>
    <row r="19">
      <c r="A19" s="4" t="inlineStr">
        <is>
          <t>Income (loss) before income taxes</t>
        </is>
      </c>
      <c r="C19" s="5" t="n">
        <v>-9052</v>
      </c>
      <c r="D19" s="5" t="n">
        <v>33696</v>
      </c>
      <c r="E19" s="5" t="n">
        <v>45552</v>
      </c>
    </row>
    <row r="20">
      <c r="A20" s="4" t="inlineStr">
        <is>
          <t>Provision for income taxes</t>
        </is>
      </c>
      <c r="C20" s="5" t="n">
        <v>11156</v>
      </c>
      <c r="D20" s="5" t="n">
        <v>12349</v>
      </c>
      <c r="E20" s="5" t="n">
        <v>5887</v>
      </c>
    </row>
    <row r="21">
      <c r="A21" s="4" t="inlineStr">
        <is>
          <t>Net income (loss)</t>
        </is>
      </c>
      <c r="C21" s="6" t="n">
        <v>-20208</v>
      </c>
      <c r="D21" s="6" t="n">
        <v>21347</v>
      </c>
      <c r="E21" s="6" t="n">
        <v>39665</v>
      </c>
    </row>
    <row r="22">
      <c r="A22" s="3" t="inlineStr">
        <is>
          <t>Net income (loss) per share:</t>
        </is>
      </c>
      <c r="C22" s="4" t="inlineStr">
        <is>
          <t xml:space="preserve"> </t>
        </is>
      </c>
      <c r="D22" s="4" t="inlineStr">
        <is>
          <t xml:space="preserve"> </t>
        </is>
      </c>
      <c r="E22" s="4" t="inlineStr">
        <is>
          <t xml:space="preserve"> </t>
        </is>
      </c>
    </row>
    <row r="23">
      <c r="A23" s="4" t="inlineStr">
        <is>
          <t>Basic</t>
        </is>
      </c>
      <c r="C23" s="7" t="n">
        <v>-0.41</v>
      </c>
      <c r="D23" s="7" t="n">
        <v>0.44</v>
      </c>
      <c r="E23" s="7" t="n">
        <v>0.83</v>
      </c>
    </row>
    <row r="24">
      <c r="A24" s="4" t="inlineStr">
        <is>
          <t>Diluted</t>
        </is>
      </c>
      <c r="C24" s="7" t="n">
        <v>-0.41</v>
      </c>
      <c r="D24" s="7" t="n">
        <v>0.43</v>
      </c>
      <c r="E24" s="7" t="n">
        <v>0.8</v>
      </c>
    </row>
    <row r="25">
      <c r="A25" s="3" t="inlineStr">
        <is>
          <t>Weighted average shares outstanding:</t>
        </is>
      </c>
      <c r="C25" s="4" t="inlineStr">
        <is>
          <t xml:space="preserve"> </t>
        </is>
      </c>
      <c r="D25" s="4" t="inlineStr">
        <is>
          <t xml:space="preserve"> </t>
        </is>
      </c>
      <c r="E25" s="4" t="inlineStr">
        <is>
          <t xml:space="preserve"> </t>
        </is>
      </c>
    </row>
    <row r="26">
      <c r="A26" s="4" t="inlineStr">
        <is>
          <t>Basic</t>
        </is>
      </c>
      <c r="C26" s="5" t="n">
        <v>49125</v>
      </c>
      <c r="D26" s="5" t="n">
        <v>48523</v>
      </c>
      <c r="E26" s="5" t="n">
        <v>47987</v>
      </c>
    </row>
    <row r="27">
      <c r="A27" s="4" t="inlineStr">
        <is>
          <t>Diluted</t>
        </is>
      </c>
      <c r="C27" s="5" t="n">
        <v>49125</v>
      </c>
      <c r="D27" s="5" t="n">
        <v>49427</v>
      </c>
      <c r="E27" s="5" t="n">
        <v>49380</v>
      </c>
    </row>
    <row r="28"/>
    <row r="29">
      <c r="A29" s="4" t="inlineStr">
        <is>
          <t>[1] Shown as a separate line item on the Consolidated Statements of Operations.</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27, 2024</t>
        </is>
      </c>
    </row>
    <row r="3">
      <c r="A3" s="4" t="inlineStr">
        <is>
          <t>Schedule of Defined Contribution, Net of Forfeitures, 401(k) Plan</t>
        </is>
      </c>
      <c r="B3" s="4" t="inlineStr">
        <is>
          <t xml:space="preserve">The Company’s contributions, net of forfeitures, to the 401(k) Plan were as follows (in thousands):
Years Ended
2024 2023 2022
Employer contributions, net of forfeitures $ 3,379 $ 2,720 $ 2,004 </t>
        </is>
      </c>
    </row>
    <row r="4">
      <c r="A4" s="4" t="inlineStr">
        <is>
          <t>Swiss Plan</t>
        </is>
      </c>
      <c r="B4" s="4" t="inlineStr">
        <is>
          <t xml:space="preserve"> </t>
        </is>
      </c>
    </row>
    <row r="5">
      <c r="A5" s="4" t="inlineStr">
        <is>
          <t>Schedule of Defined Benefit Plans Disclosures</t>
        </is>
      </c>
      <c r="B5" s="4" t="inlineStr">
        <is>
          <t>The following table shows the changes in the benefit obligation and plan assets and the Swiss Plan’s funded status (in thousands):
2024 2023
Change in Projected Benefit Obligation:
Projected benefit obligation, beginning of period $ 21,965 $ 21,463
Service cost 1,233 916
Interest cost 340 413
Participant contributions 979 863
Benefits deposited (paid) ( 851 ) ( 7,101 )
Actuarial (gain) loss 692 5,411
Prior service credit ( 313 ) —
Projected benefit obligation, end of period $ 24,045 $ 21,965
Change in Plan Assets:
Plan assets at fair value, beginning of period $ 17,381 $ 20,709
Actual return on plan assets (including foreign currency impact) ( 942 ) 1,922
Employer contributions 1,123 988
Participant contributions 979 863
Benefits deposited (paid) ( 851 ) ( 7,101 )
Plan assets at fair value, end of period $ 17,690 $ 17,381
Funded status (pension liability), end of year (1) $ ( 6,355 ) $ ( 4,584 )
Amount Recognized in Accumulated Other Comprehensive Income
Actuarial loss on plan assets $ ( 1,364 ) $ ( 38 )
Actuarial loss on benefit obligation ( 5,997 ) ( 5,378 )
Actuarial gain recognized in current year 1,952 1,849
Prior service credit 1,242 1,122
Effect of curtailments 610 610
Accumulated other comprehensive income (loss) $ ( 3,557 ) $ ( 1,835 )
Accumulated benefit obligation at year end $ ( 22,540 ) $ ( 20,729 ) (1) The underfunded balance was included in pension liability on the Consolidated Balance Sheets.</t>
        </is>
      </c>
    </row>
    <row r="6">
      <c r="A6" s="4" t="inlineStr">
        <is>
          <t>Schedule of Net Benefit Costs</t>
        </is>
      </c>
      <c r="B6" s="4" t="inlineStr">
        <is>
          <t>Net periodic pension cost associated with the Swiss Plan included the following components (in thousands):
Years Ended
2024 2023 2022
Service cost (1) $ 1,233 $ 916 $ 1,133
Interest cost (2) 340 413 82
Expected return on plan assets (2) ( 540 ) ( 452 ) ( 494 )
Prior service credit (2),(3) ( 179 ) ( 179 ) ( 179 )
Actuarial loss recognized in current period (2),(3) 117 — 390
Net periodic pension cost $ 971 $ 698 $ 932 (1) Recognized in selling general and administrative expenses on the Consolidated Statements of Operations. (2) Recognized in other income, net, on the Consolidated Statements of Operations. (3) Amounts reclassified from accumulated other comprehensive income (loss).</t>
        </is>
      </c>
    </row>
    <row r="7">
      <c r="A7" s="4" t="inlineStr">
        <is>
          <t>Schedule of Amounts Recognized in Other Comprehensive Income (Loss)</t>
        </is>
      </c>
      <c r="B7" s="4" t="inlineStr">
        <is>
          <t xml:space="preserve">Changes in other comprehensive income (loss), net of tax, associated with the Swiss Plan included the following components (in thousands):
Years Ended
2024 2023 2022
Current year actuarial gain (loss) on plan assets $ ( 1,326 ) $ 1,316 $ ( 432 )
Current year actuarial gain (loss) on benefit obligation ( 619 ) ( 4,847 ) 6,251
Actuarial gain recorded in current year 103 2 348
Prior service credit 120 ( 161 ) ( 160 )
Change in other comprehensive gain (loss) $ ( 1,722 ) $ ( 3,690 ) $ 6,007 </t>
        </is>
      </c>
    </row>
    <row r="8">
      <c r="A8" s="4" t="inlineStr">
        <is>
          <t>Schedule of Assumptions Used</t>
        </is>
      </c>
      <c r="B8" s="4" t="inlineStr">
        <is>
          <t xml:space="preserve">Net periodic pension cost and projected and accumulated pension obligation for the Company’s Swiss Plan were calculated using the following assumptions:
2024 2023
Discount rate 1.0 % 1.5 %
Salary increases 2.5 % 2.5 %
Expected return on plan assets 3.0 % 3.0 %
Expected average remaining working lives in years 9.8 9.5 </t>
        </is>
      </c>
    </row>
    <row r="9">
      <c r="A9" s="4" t="inlineStr">
        <is>
          <t>Schedule of Changes in Fair Value of Plan Assets</t>
        </is>
      </c>
      <c r="B9" s="4" t="inlineStr">
        <is>
          <t xml:space="preserve">The table below sets forth the fair value of Plan assets at December 27, 2024 and December 29, 2023, and the related activity in years ended 2024 and 2023 (in thousands):
Insurance
Ending balance at December 30, 2022 $ 20,709
Actual return on plan assets 1,922
Purchases, sales, and settlement ( 5,250 )
Ending balance at December 29, 2023 $ 17,381
Actual return on plan assets ( 942 )
Purchases, sales, and settlement 1,251
Ending balance at December 27, 2024 $ 17,690 </t>
        </is>
      </c>
    </row>
    <row r="10">
      <c r="A10" s="4" t="inlineStr">
        <is>
          <t>Schedule Of Defined Benefit Plan Estimated Future Benefit Payments</t>
        </is>
      </c>
      <c r="B10" s="4" t="inlineStr">
        <is>
          <t xml:space="preserve">The estimated future benefit payments for the Swiss Plan are as follows (in thousands):
Year Ended Amount
2025 $ 80
2026 107
2027 131
2028 3,681
2029 334
Thereafter 2,022
Total $ 6,355 </t>
        </is>
      </c>
    </row>
    <row r="11">
      <c r="A11" s="4" t="inlineStr">
        <is>
          <t>Japan Plan</t>
        </is>
      </c>
      <c r="B11" s="4" t="inlineStr">
        <is>
          <t xml:space="preserve"> </t>
        </is>
      </c>
    </row>
    <row r="12">
      <c r="A12" s="4" t="inlineStr">
        <is>
          <t>Schedule of Defined Benefit Plans Disclosures</t>
        </is>
      </c>
      <c r="B12" s="4" t="inlineStr">
        <is>
          <t>The funded status of the benefit plan was as follows (in thousands):
2024 2023
Change in Projected Benefit Obligation:
Projected benefit obligation, beginning of period $ 471 $ 1,181
Service cost 56 60
Interest cost 3 3
Actuarial (gain) loss ( 40 ) 8
Benefits paid ( 60 ) ( 705 )
Foreign exchange adjustment ( 48 ) ( 76 )
Projected benefit obligation, end of period $ 382 $ 471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1) $ ( 382 ) $ ( 471 )
Amount Recognized in Accumulated Other Comprehensive Income
Actuarial loss $ ( 25 ) $ ( 28 )
Prior service cost 3 3
Settlement ( 102 ) ( 106 )
Curtailment ( 2 ) ( 2 )
Net gain (loss) 193 189
Accumulated other comprehensive income $ 67 $ 56
Accumulated benefit obligation at year end $ ( 368 ) $ ( 446 ) (1) The underfunded balance was included in pension liability on the Consolidated Balance Sheets.</t>
        </is>
      </c>
    </row>
    <row r="13">
      <c r="A13" s="4" t="inlineStr">
        <is>
          <t>Schedule of Net Benefit Costs</t>
        </is>
      </c>
      <c r="B13" s="4" t="inlineStr">
        <is>
          <t>Net periodic pension cost associated with the Japan Plan included the following components (in thousands):
Years Ended
2024 2023 2022
Service cost (1) $ 56 $ 60 $ 116
Interest cost (2) 3 3 2
Prior service credit (2),(3) ( 5 ) ( 14 ) ( 24 )
Settlement gain (2),(3) ( 10 ) ( 160 ) —
Curtailment gain (2),(3) — ( 4 ) —
Net periodic pension cost $ 44 $ ( 115 ) $ 94 (1) Recognized in selling general and administrative expenses on the Consolidated Statements of Operations. (2) Recognized in other income, net, on the Consolidated Statements of Operations. (3) Amounts reclassified from accumulated other comprehensive income (loss).</t>
        </is>
      </c>
    </row>
    <row r="14">
      <c r="A14" s="4" t="inlineStr">
        <is>
          <t>Schedule of Amounts Recognized in Other Comprehensive Income (Loss)</t>
        </is>
      </c>
      <c r="B14" s="4" t="inlineStr">
        <is>
          <t>Changes in other comprehensive income (loss), net of tax, associated with the Japan Plan include the following components (in thousands):
Years Ended
2024 2023 2022
Amortization of actuarial loss $ 3 $ 2 $ 5
Prior service cost — ( 1 ) ( 2 )
Actuarial income (loss) recorded in current year 4 ( 21 ) ( 11 )
Settlement 4 ( 106 ) —
Curtailment loss — ( 2 ) —
Change in other comprehensive income (loss) $ 11 $ ( 128 ) $ ( 8 )</t>
        </is>
      </c>
    </row>
    <row r="15">
      <c r="A15" s="4" t="inlineStr">
        <is>
          <t>Schedule of Assumptions Used</t>
        </is>
      </c>
      <c r="B15" s="4" t="inlineStr">
        <is>
          <t xml:space="preserve">Net periodic pension cost and projected and accumulated pension obligation for the Company’s Japan Plan were calculated using the following assumptions:
2024 2023
Discount rate 0.9 % 0.8 %
Salary increases 5.0 % 4.8 %
Expected return on plan assets N/A N/A
Expected average remaining working lives in years 4.9 6.0 </t>
        </is>
      </c>
    </row>
    <row r="16">
      <c r="A16" s="4" t="inlineStr">
        <is>
          <t>Schedule Of Defined Benefit Plan Estimated Future Benefit Payments</t>
        </is>
      </c>
      <c r="B16" s="4" t="inlineStr">
        <is>
          <t xml:space="preserve">The estimated future benefit payments for the Japan Plan are as follows (in thousands):
Year Ended Amount
2025 $ 57
2026 58
2027 57
2028 64
2029 92
Thereafter 54
Total $ 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7, 2024</t>
        </is>
      </c>
    </row>
    <row r="3">
      <c r="A3" s="3" t="inlineStr">
        <is>
          <t>Stockholders' Equity Note [Abstract]</t>
        </is>
      </c>
      <c r="B3" s="4" t="inlineStr">
        <is>
          <t xml:space="preserve"> </t>
        </is>
      </c>
    </row>
    <row r="4">
      <c r="A4" s="4" t="inlineStr">
        <is>
          <t>Schedule of Share-based Compensation, Fair Value of Stock-Based Compensation Granted</t>
        </is>
      </c>
      <c r="B4" s="4" t="inlineStr">
        <is>
          <t xml:space="preserve">The following table represents the fair value of stock-based compensation granted during the year ended 2024 (in thousands):
Fair Value
Stock options $ 13,522
RSUs 17,496
PSUs 14,665
Restricted stock 703
Total stock-based compensation expense $ 46,386 </t>
        </is>
      </c>
    </row>
    <row r="5">
      <c r="A5" s="4" t="inlineStr">
        <is>
          <t>Schedule of Compensation Cost</t>
        </is>
      </c>
      <c r="B5" s="4" t="inlineStr">
        <is>
          <t xml:space="preserve">The Company recorded stock-based compensation expense by award as follows (in thousands):
Years Ended
2024 2023 2022
Employee stock options $ 13,824 $ 12,842 $ 10,403
Restricted stock 512 548 686
RSUs 11,739 7,987 4,512
PSUs 568 1,270 3,525
Nonemployee stock options 567 869 1,245
Total stock-based compensation expense $ 27,210 $ 23,516 $ 20,371 </t>
        </is>
      </c>
    </row>
    <row r="6">
      <c r="A6" s="4" t="inlineStr">
        <is>
          <t>Schedule of Employee Service Share-based Compensation, Allocation of Recognized Period Costs</t>
        </is>
      </c>
      <c r="B6" s="4" t="inlineStr">
        <is>
          <t xml:space="preserve">The Company recorded stock-based compensation expense in the following categories (in thousands):
Years Ended
2024 2023 2022
Cost of sales $ 1,192 $ 716 $ 501
General and administrative 14,122 12,125 9,402
Selling and marketing 4,583 4,083 4,795
Research and development 7,313 6,592 5,673
Total stock-based compensation expense, net 27,210 23,516 20,371
Amounts capitalized as part of inventory 1,408 1,672 1,881
Total stock-based compensation expense, gross $ 28,618 $ 25,188 $ 22,252 </t>
        </is>
      </c>
    </row>
    <row r="7">
      <c r="A7" s="4" t="inlineStr">
        <is>
          <t>Schedule of Unrecognized Compensation Cost, Non-Vested Stock-Based Compensation Arrangements</t>
        </is>
      </c>
      <c r="B7" s="4" t="inlineStr">
        <is>
          <t xml:space="preserve">As of December 27, 2024, total unrecognized compensation cost related to non-vested stock-based compensation arrangements granted under the Equity Plan were as follows (in thousands):
2024
Stock options $ 18,474
Restricted stock, RSUs and PSUs 20,512
Total unrecognized stock-based compensation cost $ 38,986 </t>
        </is>
      </c>
    </row>
    <row r="8">
      <c r="A8" s="4" t="inlineStr">
        <is>
          <t>Schedule of Share-based Payment Award, Stock Options, Valuation Assumptions</t>
        </is>
      </c>
      <c r="B8" s="4" t="inlineStr">
        <is>
          <t xml:space="preserve">The risk-free rate is based on the U.S. Treasury yield curve corresponding to the expected term at the time of the grant.
Years Ended
2024 2023 2022
Expected dividend yield 0 % 0 % 0 %
Expected volatility 59 % 60 % 54 %
Risk-free interest rate 4.17 % 3.98 % 2.09 %
Expected term (in years) 5.29 5.05 5.10 </t>
        </is>
      </c>
    </row>
    <row r="9">
      <c r="A9" s="4" t="inlineStr">
        <is>
          <t>Schedule of Share-based Compensation, Stock Options, Activity</t>
        </is>
      </c>
      <c r="B9" s="4" t="inlineStr">
        <is>
          <t xml:space="preserve">A summary of stock option activity under the Equity Plan for the year ended December 27, 2024 was as follows:
Shares Weighted-Average Exercise Price Weighted-Average Remaining Contractual Term (years) Aggregate Intrinsic Value (in 000’s)
Outstanding at December 29, 2023 2,630 $ 46.38
Granted 640 37.81
Exercised ( 315 ) 23.52
Forfeited or expired ( 147 ) 70.43
Outstanding at December 27, 2024 2,808 $ 45.72 6.59 $ 3,961
Exercisable at December 27, 2024 1,826 $ 47.03 5.38 $ 3,961 </t>
        </is>
      </c>
    </row>
    <row r="10">
      <c r="A10" s="4" t="inlineStr">
        <is>
          <t>Share-based Compensation, Performance Shares Award Unvested Activity</t>
        </is>
      </c>
      <c r="B10" s="4" t="inlineStr">
        <is>
          <t xml:space="preserve">A summary of unvested stock options activity under the Equity Plan for the year ended December 27, 2024 was as follows:
Shares Weighted-Average Grant-Date Fair Value
Unvested at December 29, 2023 926 $ 30.09
Granted 640 21.12
Forfeited or expired ( 147 ) 34.39
Vested ( 437 ) 29.66
Unvested at December 27, 2024 982 $ 23.62 </t>
        </is>
      </c>
    </row>
    <row r="11">
      <c r="A11" s="4" t="inlineStr">
        <is>
          <t>Summary of Weighted Average Grant Date Fair Value of Stock Options Granted Under The Equity Plan and Total intrinsic Value of Stock options Exercised</t>
        </is>
      </c>
      <c r="B11" s="4" t="inlineStr">
        <is>
          <t xml:space="preserve">The weighted average grant date fair value of stock options granted under the Equity Plan and the total intrinsic value of stock options exercised were as follows:
Years Ended
2024 2023 2022
Weighted-average grant-date fair value $ 21.12 $ 28.36 $ 35.68
Intrinsic value of options exercised (in thousands) $ 4,150 $ 17,041 $ 25,000 </t>
        </is>
      </c>
    </row>
    <row r="12">
      <c r="A12" s="4" t="inlineStr">
        <is>
          <t>Schedule of Share-based Compensation, Restricted Stock, RSU and PSU Activity</t>
        </is>
      </c>
      <c r="B12" s="4" t="inlineStr">
        <is>
          <t xml:space="preserve">A summary of restricted stock, RSU and PSU activity under the Equity Plan for the year ended December 27, 2024 was as follows:
Restricted Stock Restricted Stock Units Performance Stock Units
Units Weighted-Average Grant-Date Fair Value Units Weighted-Average Grant-Date Fair Value Units Weighted-Average Grant-Date Fair Value
Outstanding at December 29, 2023 14 $ 47.61 401 $ 55.75 56 $ 74.80
Granted 17 39.84 464 37.72 390 37.64
Vested ( 10 ) 46.88 ( 149 ) 58.56 ( 24 ) 74.80
Forfeited ( 5 ) 52.67 ( 21 ) 47.20 ( 16 ) 52.76
Outstanding at December 27, 2024 16 $ 40.11 695 $ 43.33 406 $ 39.99 </t>
        </is>
      </c>
    </row>
    <row r="13">
      <c r="A13" s="4" t="inlineStr">
        <is>
          <t>Summary of Weighted Average Grant Date Fair Value of Restricted Stock, RSU and PSU Awards Granted Under Equity Plan and Total Fair Value of Awards Vested</t>
        </is>
      </c>
      <c r="B13" s="4" t="inlineStr">
        <is>
          <t xml:space="preserve">The weighted average grant date fair value of restricted stock, RSU and PSU awards granted under the Equity Plan and the total fair value of awards vested were as follows:
Years Ended
2024 2023 2022
Weighted-average grant-date fair value $ 37.73 $ 52.98 $ 74.98
Fair value of awards vested (in thousands) $ 6,283 $ 7,715 $ 5,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27, 2024</t>
        </is>
      </c>
    </row>
    <row r="3">
      <c r="A3" s="3" t="inlineStr">
        <is>
          <t>Related Party Transactions [Abstract]</t>
        </is>
      </c>
      <c r="B3" s="4" t="inlineStr">
        <is>
          <t xml:space="preserve"> </t>
        </is>
      </c>
    </row>
    <row r="4">
      <c r="A4" s="4" t="inlineStr">
        <is>
          <t>Schedule of Amounts Due from Employees Included in Prepayments, Deposits and Other Current Assets</t>
        </is>
      </c>
      <c r="B4" s="4" t="inlineStr">
        <is>
          <t xml:space="preserve">Amounts due from employees are included in prepayments, deposits, and other current assets were as follows (in thousands):
2024 2023
Due from employees $ 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27, 2024</t>
        </is>
      </c>
    </row>
    <row r="3">
      <c r="A3" s="3" t="inlineStr">
        <is>
          <t>Supplemental Cash Flow Elements [Abstract]</t>
        </is>
      </c>
      <c r="B3" s="4" t="inlineStr">
        <is>
          <t xml:space="preserve"> </t>
        </is>
      </c>
    </row>
    <row r="4">
      <c r="A4" s="4" t="inlineStr">
        <is>
          <t>Schedule of Cash Flow, Supplemental Disclosures</t>
        </is>
      </c>
      <c r="B4" s="4" t="inlineStr">
        <is>
          <t xml:space="preserve">The Company’s non-cash investing and financing activities, and cash paid were as follows (in thousands):
Years Ended
2024 2023 2022
Non-cash investing and financing activities:
Purchase of property and equipment included in accounts payable $ 3,118 $ 2,768 $ 1,314
Cash paid:
Interest $ 87 $ 75 $ 52
Taxes $ 10,978 $ 2,844 $ 6,6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27, 2024</t>
        </is>
      </c>
    </row>
    <row r="3">
      <c r="A3" s="3" t="inlineStr">
        <is>
          <t>Earnings Per Share [Abstract]</t>
        </is>
      </c>
      <c r="B3" s="4" t="inlineStr">
        <is>
          <t xml:space="preserve"> </t>
        </is>
      </c>
    </row>
    <row r="4">
      <c r="A4" s="4" t="inlineStr">
        <is>
          <t>Summary of Computation of Basic and Diluted Net Income (Loss) Per Share</t>
        </is>
      </c>
      <c r="B4" s="4" t="inlineStr">
        <is>
          <t xml:space="preserve">The following table sets forth the computation of basic and diluted net income (loss) per share (in thousands except per share amounts):
Years Ended
2024 2023 2022
Numerator:
Net income (loss) $ ( 20,208 ) $ 21,347 $ 39,665
Denominator:
Weighted average common shares outstanding 49,125 48,523 47,991
Less: Unvested restricted stock — — ( 4 )
Weighted average common shares outstanding for basic 49,125 48,523 47,987
Dilutive potential common stock outstanding:
Stock options — 813 1,310
Unvested restricted stock — 3 2
RSUs — 56 55
PSUs — 32 26
Weighted average common shares outstanding for diluted 49,125 49,427 49,380
Net income (loss) per share:
Basic $ ( 0.41 ) $ 0.44 $ 0.83
Diluted $ ( 0.41 ) $ 0.43 $ 0.80 </t>
        </is>
      </c>
    </row>
    <row r="5">
      <c r="A5" s="4" t="inlineStr">
        <is>
          <t>Schedule of Anti-dilutive Securities Excluded from Computation of Earnings Per Share</t>
        </is>
      </c>
      <c r="B5" s="4" t="inlineStr">
        <is>
          <t xml:space="preserve">Years Ended
2024 2023 2022
Stock options 4,166 2,073 933
Restricted stock, RSUs and PSUs 212 32 18
Total 4,378 2,105 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isaggregation of Revenues, Geographic Sales and Product Sales (Tables)</t>
        </is>
      </c>
      <c r="B1" s="2" t="inlineStr">
        <is>
          <t>12 Months Ended</t>
        </is>
      </c>
    </row>
    <row r="2">
      <c r="B2" s="2" t="inlineStr">
        <is>
          <t>Dec. 27, 2024</t>
        </is>
      </c>
    </row>
    <row r="3">
      <c r="A3" s="3" t="inlineStr">
        <is>
          <t>Segment Reporting [Abstract]</t>
        </is>
      </c>
      <c r="B3" s="4" t="inlineStr">
        <is>
          <t xml:space="preserve"> </t>
        </is>
      </c>
    </row>
    <row r="4">
      <c r="A4" s="4" t="inlineStr">
        <is>
          <t>Disaggregation of Revenue</t>
        </is>
      </c>
      <c r="B4" s="4" t="inlineStr">
        <is>
          <t xml:space="preserve">In the following tables, revenues are disaggregated by category, sales by geographic market and sales by product line. The following breaks down revenues into the following categories (in thousands):
Years Ended
2024 2023 2022
Non-consignment sales $ 293,573 $ 301,163 $ 264,620
Consignment sales 20,328 21,252 19,771
Total net sales $ 313,901 $ 322,415 $ 284,391 </t>
        </is>
      </c>
    </row>
    <row r="5">
      <c r="A5" s="4" t="inlineStr">
        <is>
          <t>Net Sales by Geographic Areas</t>
        </is>
      </c>
      <c r="B5" s="4" t="inlineStr">
        <is>
          <t>The composition of the Company’s net sales to unaffiliated customers was as follows (in thousands):
Years Ended
2024 2023 2022
Domestic $ 19,896 $ 17,221 $ 14,679
Foreign:
China (1) 161,321 185,554 148,167
Japan 41,836 38,472 43,093
Other (2) 90,848 81,168 78,452
Total foreign sales 294,005 305,194 269,712
Total net sales $ 313,901 $ 322,415 $ 284,391 (1) The China region includes sales into China and Hong Kong. (2) No other location individually exceeds 10 % of the total net sales.</t>
        </is>
      </c>
    </row>
    <row r="6">
      <c r="A6" s="4" t="inlineStr">
        <is>
          <t>Net Sales by Products and Services</t>
        </is>
      </c>
      <c r="B6" s="4" t="inlineStr">
        <is>
          <t>The composition of the Company’s net sales by product line was as follows (in thousands):
Years Ended
2024 2023 2022
ICLs $ 312,543 $ 319,427 $ 269,712
Other product sales
Cataract IOLs — 1,139 9,638
Other surgical products (1) 1,358 1,849 5,041
Total other product sales 1,358 2,988 14,679
Total net sales $ 313,901 $ 322,415 $ 284,391 (1) Other surgical products include delivery systems and normal recurring sales adjustments such as sales return allowa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ssets (Tables)</t>
        </is>
      </c>
      <c r="B1" s="2" t="inlineStr">
        <is>
          <t>12 Months Ended</t>
        </is>
      </c>
    </row>
    <row r="2">
      <c r="B2" s="2" t="inlineStr">
        <is>
          <t>Dec. 27, 2024</t>
        </is>
      </c>
    </row>
    <row r="3">
      <c r="A3" s="3" t="inlineStr">
        <is>
          <t>Segment Reporting [Abstract]</t>
        </is>
      </c>
      <c r="B3" s="4" t="inlineStr">
        <is>
          <t xml:space="preserve"> </t>
        </is>
      </c>
    </row>
    <row r="4">
      <c r="A4" s="4" t="inlineStr">
        <is>
          <t>Composition of Long-Lived Assets</t>
        </is>
      </c>
      <c r="B4" s="4" t="inlineStr">
        <is>
          <t>The Company’s long-lived assets are located in the following geographical locations in which the Company operates. Other than the U.S. and Switzerland, no other geographic location exceeds 10 % of each category of long-lived assets. The composition of the Company’s long-lived assets was as follows (in thousands):
2024
U.S. Switzerland Other (1) Total
Property, plant and equipment, net $ 68,318 $ 16,084 $ 487 $ 84,889
Finance lease ROU assets, net 37 — — 37
Operating lease ROU assets, net 27,754 6,414 2,682 36,850
Total $ 96,109 $ 22,498 $ 3,169 $ 121,776
2023
U.S. Switzerland Other (1) Total
Property, plant and equipment, net $ 55,851 $ 10,632 $ 352 $ 66,835
Finance lease ROU assets, net 182 — 1 183
Operating lease ROU assets, net 26,501 6,343 1,543 34,387
Total $ 82,534 $ 16,975 $ 1,896 $ 101,405 (1) No other location individually exceeds 10 % of each category of long-lived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0" customWidth="1" min="2" max="2"/>
    <col width="44" customWidth="1" min="3" max="3"/>
    <col width="22" customWidth="1" min="4" max="4"/>
    <col width="22" customWidth="1" min="5" max="5"/>
  </cols>
  <sheetData>
    <row r="1">
      <c r="A1" s="1" t="inlineStr">
        <is>
          <t>Organization and Description of Business and Accounting Policies - Additional Information (Details)</t>
        </is>
      </c>
      <c r="B1" s="2" t="inlineStr">
        <is>
          <t>12 Months Ended</t>
        </is>
      </c>
    </row>
    <row r="2">
      <c r="B2" s="2" t="inlineStr">
        <is>
          <t>Dec. 27, 2024 USD ($) Segment</t>
        </is>
      </c>
      <c r="C2" s="2" t="inlineStr">
        <is>
          <t>Dec. 29, 2023 USD ($)</t>
        </is>
      </c>
      <c r="D2" s="2" t="inlineStr">
        <is>
          <t>Dec. 29, 2023 USD ($)</t>
        </is>
      </c>
      <c r="E2" s="2" t="inlineStr">
        <is>
          <t>Dec. 30, 2022 USD ($)</t>
        </is>
      </c>
    </row>
    <row r="3">
      <c r="A3" s="3" t="inlineStr">
        <is>
          <t>Organization And Description Of Business And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Revenue, Remaining Performance Obligation, Amount</t>
        </is>
      </c>
      <c r="B5" s="6" t="n">
        <v>0</v>
      </c>
      <c r="C5" s="4" t="inlineStr">
        <is>
          <t xml:space="preserve"> </t>
        </is>
      </c>
      <c r="D5" s="4" t="inlineStr">
        <is>
          <t xml:space="preserve"> </t>
        </is>
      </c>
      <c r="E5" s="4" t="inlineStr">
        <is>
          <t xml:space="preserve"> </t>
        </is>
      </c>
    </row>
    <row r="6">
      <c r="A6" s="4" t="inlineStr">
        <is>
          <t>Deferred Revenues</t>
        </is>
      </c>
      <c r="B6" s="5" t="n">
        <v>0</v>
      </c>
      <c r="C6" s="6" t="n">
        <v>0</v>
      </c>
      <c r="D6" s="6" t="n">
        <v>0</v>
      </c>
      <c r="E6" s="6" t="n">
        <v>0</v>
      </c>
    </row>
    <row r="7">
      <c r="A7" s="4" t="inlineStr">
        <is>
          <t>Goodwill</t>
        </is>
      </c>
      <c r="B7" s="6" t="n">
        <v>1786000</v>
      </c>
      <c r="C7" s="5" t="n">
        <v>1786000</v>
      </c>
      <c r="D7" s="5" t="n">
        <v>1786000</v>
      </c>
      <c r="E7" s="4" t="inlineStr">
        <is>
          <t xml:space="preserve"> </t>
        </is>
      </c>
    </row>
    <row r="8">
      <c r="A8" s="4" t="inlineStr">
        <is>
          <t>Impairment of intangible assets</t>
        </is>
      </c>
      <c r="B8" s="4" t="inlineStr">
        <is>
          <t xml:space="preserve"> </t>
        </is>
      </c>
      <c r="C8" s="5" t="n">
        <v>154000</v>
      </c>
      <c r="D8" s="4" t="inlineStr">
        <is>
          <t xml:space="preserve"> </t>
        </is>
      </c>
      <c r="E8" s="4" t="inlineStr">
        <is>
          <t xml:space="preserve"> </t>
        </is>
      </c>
    </row>
    <row r="9">
      <c r="A9" s="4" t="inlineStr">
        <is>
          <t>Percentage of deduction in GILTI</t>
        </is>
      </c>
      <c r="B9" s="8" t="n">
        <v>0.5</v>
      </c>
      <c r="C9" s="4" t="inlineStr">
        <is>
          <t xml:space="preserve"> </t>
        </is>
      </c>
      <c r="D9" s="4" t="inlineStr">
        <is>
          <t xml:space="preserve"> </t>
        </is>
      </c>
      <c r="E9" s="4" t="inlineStr">
        <is>
          <t xml:space="preserve"> </t>
        </is>
      </c>
    </row>
    <row r="10">
      <c r="A10" s="4" t="inlineStr">
        <is>
          <t>Capitalized cloud-based software implementation costs</t>
        </is>
      </c>
      <c r="B10" s="6" t="n">
        <v>15763000</v>
      </c>
      <c r="C10" s="5" t="n">
        <v>2406000</v>
      </c>
      <c r="D10" s="5" t="n">
        <v>2406000</v>
      </c>
      <c r="E10" s="4" t="inlineStr">
        <is>
          <t xml:space="preserve"> </t>
        </is>
      </c>
    </row>
    <row r="11">
      <c r="A11" s="4" t="inlineStr">
        <is>
          <t>Capitalized Computer Software, Amortization</t>
        </is>
      </c>
      <c r="B11" s="5" t="n">
        <v>0</v>
      </c>
      <c r="C11" s="5" t="n">
        <v>0</v>
      </c>
      <c r="D11" s="4" t="inlineStr">
        <is>
          <t xml:space="preserve"> </t>
        </is>
      </c>
      <c r="E11" s="4" t="inlineStr">
        <is>
          <t xml:space="preserve"> </t>
        </is>
      </c>
    </row>
    <row r="12">
      <c r="A12" s="4" t="inlineStr">
        <is>
          <t>ICLs shipped</t>
        </is>
      </c>
      <c r="B12" s="5" t="n">
        <v>27500000</v>
      </c>
      <c r="C12" s="4" t="inlineStr">
        <is>
          <t xml:space="preserve"> </t>
        </is>
      </c>
      <c r="D12" s="4" t="inlineStr">
        <is>
          <t xml:space="preserve"> </t>
        </is>
      </c>
      <c r="E12" s="4" t="inlineStr">
        <is>
          <t xml:space="preserve"> </t>
        </is>
      </c>
    </row>
    <row r="13">
      <c r="A13" s="4" t="inlineStr">
        <is>
          <t>Revenue recognized</t>
        </is>
      </c>
      <c r="B13" s="6" t="n">
        <v>0</v>
      </c>
      <c r="C13" s="6" t="n">
        <v>0</v>
      </c>
      <c r="D13" s="6" t="n">
        <v>0</v>
      </c>
      <c r="E13" s="4" t="inlineStr">
        <is>
          <t xml:space="preserve"> </t>
        </is>
      </c>
    </row>
    <row r="14">
      <c r="A14" s="4" t="inlineStr">
        <is>
          <t>Board of Directors</t>
        </is>
      </c>
      <c r="B14" s="4" t="inlineStr">
        <is>
          <t xml:space="preserve"> </t>
        </is>
      </c>
      <c r="C14" s="4" t="inlineStr">
        <is>
          <t xml:space="preserve"> </t>
        </is>
      </c>
      <c r="D14" s="4" t="inlineStr">
        <is>
          <t xml:space="preserve"> </t>
        </is>
      </c>
      <c r="E14" s="4" t="inlineStr">
        <is>
          <t xml:space="preserve"> </t>
        </is>
      </c>
    </row>
    <row r="15">
      <c r="A15" s="3" t="inlineStr">
        <is>
          <t>Organization And Description Of Business And Accounting Policies [Line Items]</t>
        </is>
      </c>
      <c r="B15" s="4" t="inlineStr">
        <is>
          <t xml:space="preserve"> </t>
        </is>
      </c>
      <c r="C15" s="4" t="inlineStr">
        <is>
          <t xml:space="preserve"> </t>
        </is>
      </c>
      <c r="D15" s="4" t="inlineStr">
        <is>
          <t xml:space="preserve"> </t>
        </is>
      </c>
      <c r="E15" s="4" t="inlineStr">
        <is>
          <t xml:space="preserve"> </t>
        </is>
      </c>
    </row>
    <row r="16">
      <c r="A16" s="4" t="inlineStr">
        <is>
          <t>Option Vesting Term</t>
        </is>
      </c>
      <c r="B16" s="4" t="inlineStr">
        <is>
          <t>1 year</t>
        </is>
      </c>
      <c r="C16" s="4" t="inlineStr">
        <is>
          <t xml:space="preserve"> </t>
        </is>
      </c>
      <c r="D16" s="4" t="inlineStr">
        <is>
          <t xml:space="preserve"> </t>
        </is>
      </c>
      <c r="E16" s="4" t="inlineStr">
        <is>
          <t xml:space="preserve"> </t>
        </is>
      </c>
    </row>
    <row r="17">
      <c r="A17" s="4" t="inlineStr">
        <is>
          <t>Minimum | Executive Officers and Employees</t>
        </is>
      </c>
      <c r="B17" s="4" t="inlineStr">
        <is>
          <t xml:space="preserve"> </t>
        </is>
      </c>
      <c r="C17" s="4" t="inlineStr">
        <is>
          <t xml:space="preserve"> </t>
        </is>
      </c>
      <c r="D17" s="4" t="inlineStr">
        <is>
          <t xml:space="preserve"> </t>
        </is>
      </c>
      <c r="E17" s="4" t="inlineStr">
        <is>
          <t xml:space="preserve"> </t>
        </is>
      </c>
    </row>
    <row r="18">
      <c r="A18" s="3" t="inlineStr">
        <is>
          <t>Organization And Description Of Business And Accounting Policies [Line Items]</t>
        </is>
      </c>
      <c r="B18" s="4" t="inlineStr">
        <is>
          <t xml:space="preserve"> </t>
        </is>
      </c>
      <c r="C18" s="4" t="inlineStr">
        <is>
          <t xml:space="preserve"> </t>
        </is>
      </c>
      <c r="D18" s="4" t="inlineStr">
        <is>
          <t xml:space="preserve"> </t>
        </is>
      </c>
      <c r="E18" s="4" t="inlineStr">
        <is>
          <t xml:space="preserve"> </t>
        </is>
      </c>
    </row>
    <row r="19">
      <c r="A19" s="4" t="inlineStr">
        <is>
          <t>Option Vesting Term</t>
        </is>
      </c>
      <c r="B19" s="4" t="inlineStr">
        <is>
          <t>3 years</t>
        </is>
      </c>
      <c r="C19" s="4" t="inlineStr">
        <is>
          <t xml:space="preserve"> </t>
        </is>
      </c>
      <c r="D19" s="4" t="inlineStr">
        <is>
          <t xml:space="preserve"> </t>
        </is>
      </c>
      <c r="E19" s="4" t="inlineStr">
        <is>
          <t xml:space="preserve"> </t>
        </is>
      </c>
    </row>
    <row r="20">
      <c r="A20" s="4" t="inlineStr">
        <is>
          <t>Maximum | Executive Officers and Employees</t>
        </is>
      </c>
      <c r="B20" s="4" t="inlineStr">
        <is>
          <t xml:space="preserve"> </t>
        </is>
      </c>
      <c r="C20" s="4" t="inlineStr">
        <is>
          <t xml:space="preserve"> </t>
        </is>
      </c>
      <c r="D20" s="4" t="inlineStr">
        <is>
          <t xml:space="preserve"> </t>
        </is>
      </c>
      <c r="E20" s="4" t="inlineStr">
        <is>
          <t xml:space="preserve"> </t>
        </is>
      </c>
    </row>
    <row r="21">
      <c r="A21" s="3" t="inlineStr">
        <is>
          <t>Organization And Description Of Business And Accounting Policies [Line Items]</t>
        </is>
      </c>
      <c r="B21" s="4" t="inlineStr">
        <is>
          <t xml:space="preserve"> </t>
        </is>
      </c>
      <c r="C21" s="4" t="inlineStr">
        <is>
          <t xml:space="preserve"> </t>
        </is>
      </c>
      <c r="D21" s="4" t="inlineStr">
        <is>
          <t xml:space="preserve"> </t>
        </is>
      </c>
      <c r="E21" s="4" t="inlineStr">
        <is>
          <t xml:space="preserve"> </t>
        </is>
      </c>
    </row>
    <row r="22">
      <c r="A22" s="4" t="inlineStr">
        <is>
          <t>Option Vesting Term</t>
        </is>
      </c>
      <c r="B22" s="4" t="inlineStr">
        <is>
          <t>4 years</t>
        </is>
      </c>
      <c r="C22" s="4" t="inlineStr">
        <is>
          <t xml:space="preserve"> </t>
        </is>
      </c>
      <c r="D22" s="4" t="inlineStr">
        <is>
          <t xml:space="preserve"> </t>
        </is>
      </c>
      <c r="E22" s="4" t="inlineStr">
        <is>
          <t xml:space="preserve"> </t>
        </is>
      </c>
    </row>
    <row r="23">
      <c r="A23" s="4" t="inlineStr">
        <is>
          <t>Patents And Licenses | Japan | Cataract IOLs</t>
        </is>
      </c>
      <c r="B23" s="4" t="inlineStr">
        <is>
          <t xml:space="preserve"> </t>
        </is>
      </c>
      <c r="C23" s="4" t="inlineStr">
        <is>
          <t xml:space="preserve"> </t>
        </is>
      </c>
      <c r="D23" s="4" t="inlineStr">
        <is>
          <t xml:space="preserve"> </t>
        </is>
      </c>
      <c r="E23" s="4" t="inlineStr">
        <is>
          <t xml:space="preserve"> </t>
        </is>
      </c>
    </row>
    <row r="24">
      <c r="A24" s="3" t="inlineStr">
        <is>
          <t>Organization And Description Of Business And Accounting Policies [Line Items]</t>
        </is>
      </c>
      <c r="B24" s="4" t="inlineStr">
        <is>
          <t xml:space="preserve"> </t>
        </is>
      </c>
      <c r="C24" s="4" t="inlineStr">
        <is>
          <t xml:space="preserve"> </t>
        </is>
      </c>
      <c r="D24" s="4" t="inlineStr">
        <is>
          <t xml:space="preserve"> </t>
        </is>
      </c>
      <c r="E24" s="4" t="inlineStr">
        <is>
          <t xml:space="preserve"> </t>
        </is>
      </c>
    </row>
    <row r="25">
      <c r="A25" s="4" t="inlineStr">
        <is>
          <t>Impairment, Intangible Asset, Finite-Lived, Statement of Income or Comprehensive Income [Extensible Enumeration]</t>
        </is>
      </c>
      <c r="B25" s="4" t="inlineStr">
        <is>
          <t xml:space="preserve"> </t>
        </is>
      </c>
      <c r="C25" s="4" t="inlineStr">
        <is>
          <t>Selling, General and Administrative Expense</t>
        </is>
      </c>
      <c r="D25" s="4" t="inlineStr">
        <is>
          <t xml:space="preserve"> </t>
        </is>
      </c>
      <c r="E25" s="4" t="inlineStr">
        <is>
          <t xml:space="preserve"> </t>
        </is>
      </c>
    </row>
    <row r="26">
      <c r="A26" s="4" t="inlineStr">
        <is>
          <t>Impairment of intangible assets</t>
        </is>
      </c>
      <c r="B26" s="4" t="inlineStr">
        <is>
          <t xml:space="preserve"> </t>
        </is>
      </c>
      <c r="C26" s="6" t="n">
        <v>154000000</v>
      </c>
      <c r="D26" s="4" t="inlineStr">
        <is>
          <t xml:space="preserve"> </t>
        </is>
      </c>
      <c r="E26" s="4" t="inlineStr">
        <is>
          <t xml:space="preserve"> </t>
        </is>
      </c>
    </row>
    <row r="27">
      <c r="A27" s="4" t="inlineStr">
        <is>
          <t>Patents And Licenses | Minimum</t>
        </is>
      </c>
      <c r="B27" s="4" t="inlineStr">
        <is>
          <t xml:space="preserve"> </t>
        </is>
      </c>
      <c r="C27" s="4" t="inlineStr">
        <is>
          <t xml:space="preserve"> </t>
        </is>
      </c>
      <c r="D27" s="4" t="inlineStr">
        <is>
          <t xml:space="preserve"> </t>
        </is>
      </c>
      <c r="E27" s="4" t="inlineStr">
        <is>
          <t xml:space="preserve"> </t>
        </is>
      </c>
    </row>
    <row r="28">
      <c r="A28" s="3" t="inlineStr">
        <is>
          <t>Organization And Description Of Business And Accounting Policie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t>
        </is>
      </c>
      <c r="B29" s="4" t="inlineStr">
        <is>
          <t>3 years</t>
        </is>
      </c>
      <c r="C29" s="4" t="inlineStr">
        <is>
          <t xml:space="preserve"> </t>
        </is>
      </c>
      <c r="D29" s="4" t="inlineStr">
        <is>
          <t xml:space="preserve"> </t>
        </is>
      </c>
      <c r="E29" s="4" t="inlineStr">
        <is>
          <t xml:space="preserve"> </t>
        </is>
      </c>
    </row>
    <row r="30">
      <c r="A30" s="4" t="inlineStr">
        <is>
          <t>Patents And Licenses | Maximum</t>
        </is>
      </c>
      <c r="B30" s="4" t="inlineStr">
        <is>
          <t xml:space="preserve"> </t>
        </is>
      </c>
      <c r="C30" s="4" t="inlineStr">
        <is>
          <t xml:space="preserve"> </t>
        </is>
      </c>
      <c r="D30" s="4" t="inlineStr">
        <is>
          <t xml:space="preserve"> </t>
        </is>
      </c>
      <c r="E30" s="4" t="inlineStr">
        <is>
          <t xml:space="preserve"> </t>
        </is>
      </c>
    </row>
    <row r="31">
      <c r="A31" s="3" t="inlineStr">
        <is>
          <t>Organization And Description Of Business And Accounting Policie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t>
        </is>
      </c>
      <c r="B32" s="4" t="inlineStr">
        <is>
          <t>20 years</t>
        </is>
      </c>
      <c r="C32" s="4" t="inlineStr">
        <is>
          <t xml:space="preserve"> </t>
        </is>
      </c>
      <c r="D32" s="4" t="inlineStr">
        <is>
          <t xml:space="preserve"> </t>
        </is>
      </c>
      <c r="E32" s="4" t="inlineStr">
        <is>
          <t xml:space="preserve"> </t>
        </is>
      </c>
    </row>
    <row r="33">
      <c r="A33" s="4" t="inlineStr">
        <is>
          <t>Customer Relationships</t>
        </is>
      </c>
      <c r="B33" s="4" t="inlineStr">
        <is>
          <t xml:space="preserve"> </t>
        </is>
      </c>
      <c r="C33" s="4" t="inlineStr">
        <is>
          <t xml:space="preserve"> </t>
        </is>
      </c>
      <c r="D33" s="4" t="inlineStr">
        <is>
          <t xml:space="preserve"> </t>
        </is>
      </c>
      <c r="E33" s="4" t="inlineStr">
        <is>
          <t xml:space="preserve"> </t>
        </is>
      </c>
    </row>
    <row r="34">
      <c r="A34" s="3" t="inlineStr">
        <is>
          <t>Organization And Description Of Business And Accounting Policies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 Useful Life</t>
        </is>
      </c>
      <c r="B35" s="4" t="inlineStr">
        <is>
          <t>10 years</t>
        </is>
      </c>
      <c r="C35" s="4" t="inlineStr">
        <is>
          <t xml:space="preserve"> </t>
        </is>
      </c>
      <c r="D35" s="4" t="inlineStr">
        <is>
          <t xml:space="preserve"> </t>
        </is>
      </c>
      <c r="E35" s="4" t="inlineStr">
        <is>
          <t xml:space="preserve"> </t>
        </is>
      </c>
    </row>
    <row r="36">
      <c r="A36" s="4" t="inlineStr">
        <is>
          <t>Developed technology | Minimum</t>
        </is>
      </c>
      <c r="B36" s="4" t="inlineStr">
        <is>
          <t xml:space="preserve"> </t>
        </is>
      </c>
      <c r="C36" s="4" t="inlineStr">
        <is>
          <t xml:space="preserve"> </t>
        </is>
      </c>
      <c r="D36" s="4" t="inlineStr">
        <is>
          <t xml:space="preserve"> </t>
        </is>
      </c>
      <c r="E36" s="4" t="inlineStr">
        <is>
          <t xml:space="preserve"> </t>
        </is>
      </c>
    </row>
    <row r="37">
      <c r="A37" s="3" t="inlineStr">
        <is>
          <t>Organization And Description Of Business And Accounting Policies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 Useful Life</t>
        </is>
      </c>
      <c r="B38" s="4" t="inlineStr">
        <is>
          <t>3 years</t>
        </is>
      </c>
      <c r="C38" s="4" t="inlineStr">
        <is>
          <t xml:space="preserve"> </t>
        </is>
      </c>
      <c r="D38" s="4" t="inlineStr">
        <is>
          <t xml:space="preserve"> </t>
        </is>
      </c>
      <c r="E38" s="4" t="inlineStr">
        <is>
          <t xml:space="preserve"> </t>
        </is>
      </c>
    </row>
    <row r="39">
      <c r="A39" s="4" t="inlineStr">
        <is>
          <t>Developed technology | Maximum</t>
        </is>
      </c>
      <c r="B39" s="4" t="inlineStr">
        <is>
          <t xml:space="preserve"> </t>
        </is>
      </c>
      <c r="C39" s="4" t="inlineStr">
        <is>
          <t xml:space="preserve"> </t>
        </is>
      </c>
      <c r="D39" s="4" t="inlineStr">
        <is>
          <t xml:space="preserve"> </t>
        </is>
      </c>
      <c r="E39" s="4" t="inlineStr">
        <is>
          <t xml:space="preserve"> </t>
        </is>
      </c>
    </row>
    <row r="40">
      <c r="A40" s="3" t="inlineStr">
        <is>
          <t>Organization And Description Of Business And Accounting Policies [Line Items]</t>
        </is>
      </c>
      <c r="B40" s="4" t="inlineStr">
        <is>
          <t xml:space="preserve"> </t>
        </is>
      </c>
      <c r="C40" s="4" t="inlineStr">
        <is>
          <t xml:space="preserve"> </t>
        </is>
      </c>
      <c r="D40" s="4" t="inlineStr">
        <is>
          <t xml:space="preserve"> </t>
        </is>
      </c>
      <c r="E40" s="4" t="inlineStr">
        <is>
          <t xml:space="preserve"> </t>
        </is>
      </c>
    </row>
    <row r="41">
      <c r="A41" s="4" t="inlineStr">
        <is>
          <t>Finite-Lived Intangible Asset, Useful Life</t>
        </is>
      </c>
      <c r="B41" s="4" t="inlineStr">
        <is>
          <t>10 years</t>
        </is>
      </c>
      <c r="C41" s="4" t="inlineStr">
        <is>
          <t xml:space="preserve"> </t>
        </is>
      </c>
      <c r="D41" s="4" t="inlineStr">
        <is>
          <t xml:space="preserve"> </t>
        </is>
      </c>
      <c r="E41" s="4" t="inlineStr">
        <is>
          <t xml:space="preserve"> </t>
        </is>
      </c>
    </row>
    <row r="42">
      <c r="A42" s="4" t="inlineStr">
        <is>
          <t>Customer Concentration Risk | Trade Accounts Receivable | China [Member]</t>
        </is>
      </c>
      <c r="B42" s="4" t="inlineStr">
        <is>
          <t xml:space="preserve"> </t>
        </is>
      </c>
      <c r="C42" s="4" t="inlineStr">
        <is>
          <t xml:space="preserve"> </t>
        </is>
      </c>
      <c r="D42" s="4" t="inlineStr">
        <is>
          <t xml:space="preserve"> </t>
        </is>
      </c>
      <c r="E42" s="4" t="inlineStr">
        <is>
          <t xml:space="preserve"> </t>
        </is>
      </c>
    </row>
    <row r="43">
      <c r="A43" s="3" t="inlineStr">
        <is>
          <t>Organization And Description Of Business And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8" t="n">
        <v>0.58</v>
      </c>
      <c r="C44" s="8" t="n">
        <v>0.7</v>
      </c>
      <c r="D44" s="4" t="inlineStr">
        <is>
          <t xml:space="preserve"> </t>
        </is>
      </c>
      <c r="E44" s="4" t="inlineStr">
        <is>
          <t xml:space="preserve"> </t>
        </is>
      </c>
    </row>
    <row r="45">
      <c r="A45" s="4" t="inlineStr">
        <is>
          <t>Customer Concentration Risk | Sales Revenue, Net | China [Member]</t>
        </is>
      </c>
      <c r="B45" s="4" t="inlineStr">
        <is>
          <t xml:space="preserve"> </t>
        </is>
      </c>
      <c r="C45" s="4" t="inlineStr">
        <is>
          <t xml:space="preserve"> </t>
        </is>
      </c>
      <c r="D45" s="4" t="inlineStr">
        <is>
          <t xml:space="preserve"> </t>
        </is>
      </c>
      <c r="E45" s="4" t="inlineStr">
        <is>
          <t xml:space="preserve"> </t>
        </is>
      </c>
    </row>
    <row r="46">
      <c r="A46" s="3" t="inlineStr">
        <is>
          <t>Organization And Description Of Business And Accounting Policies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8" t="n">
        <v>0.51</v>
      </c>
      <c r="C47" s="8" t="n">
        <v>0.58</v>
      </c>
      <c r="D47" s="4" t="inlineStr">
        <is>
          <t xml:space="preserve"> </t>
        </is>
      </c>
      <c r="E47" s="8" t="n">
        <v>0.52</v>
      </c>
    </row>
    <row r="48">
      <c r="A48" s="4" t="inlineStr">
        <is>
          <t>Vendor Concentration Risk | One Vendor | Consolidated Accounts Payable</t>
        </is>
      </c>
      <c r="B48" s="4" t="inlineStr">
        <is>
          <t xml:space="preserve"> </t>
        </is>
      </c>
      <c r="C48" s="4" t="inlineStr">
        <is>
          <t xml:space="preserve"> </t>
        </is>
      </c>
      <c r="D48" s="4" t="inlineStr">
        <is>
          <t xml:space="preserve"> </t>
        </is>
      </c>
      <c r="E48" s="4" t="inlineStr">
        <is>
          <t xml:space="preserve"> </t>
        </is>
      </c>
    </row>
    <row r="49">
      <c r="A49" s="3" t="inlineStr">
        <is>
          <t>Organization And Description Of Business And Accounting Policies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8" t="n">
        <v>0.1</v>
      </c>
      <c r="C50" s="4" t="inlineStr">
        <is>
          <t xml:space="preserve"> </t>
        </is>
      </c>
      <c r="D50" s="4" t="inlineStr">
        <is>
          <t xml:space="preserve"> </t>
        </is>
      </c>
      <c r="E50" s="4" t="inlineStr">
        <is>
          <t xml:space="preserve"> </t>
        </is>
      </c>
    </row>
    <row r="51">
      <c r="A51" s="4" t="inlineStr">
        <is>
          <t>Vendor Concentration Risk | Vendor | Consolidated Accounts Payable</t>
        </is>
      </c>
      <c r="B51" s="4" t="inlineStr">
        <is>
          <t xml:space="preserve"> </t>
        </is>
      </c>
      <c r="C51" s="4" t="inlineStr">
        <is>
          <t xml:space="preserve"> </t>
        </is>
      </c>
      <c r="D51" s="4" t="inlineStr">
        <is>
          <t xml:space="preserve"> </t>
        </is>
      </c>
      <c r="E51" s="4" t="inlineStr">
        <is>
          <t xml:space="preserve"> </t>
        </is>
      </c>
    </row>
    <row r="52">
      <c r="A52" s="3" t="inlineStr">
        <is>
          <t>Organization And Description Of Business And Accounting Policies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8" t="n">
        <v>0.1</v>
      </c>
      <c r="E53"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Description of Business and Accounting Policies - Schedule of Net Currency Foreign Translation Gain Loss (Details) - USD ($) $ in Thousands</t>
        </is>
      </c>
      <c r="C1" s="2" t="inlineStr">
        <is>
          <t>12 Months Ended</t>
        </is>
      </c>
    </row>
    <row r="2">
      <c r="C2" s="2" t="inlineStr">
        <is>
          <t>Dec. 27, 2024</t>
        </is>
      </c>
      <c r="D2" s="2" t="inlineStr">
        <is>
          <t>Dec. 29, 2023</t>
        </is>
      </c>
      <c r="E2" s="2" t="inlineStr">
        <is>
          <t>Dec. 30, 2022</t>
        </is>
      </c>
    </row>
    <row r="3">
      <c r="A3" s="3" t="inlineStr">
        <is>
          <t>Accounting Policies [Abstract]</t>
        </is>
      </c>
      <c r="C3" s="4" t="inlineStr">
        <is>
          <t xml:space="preserve"> </t>
        </is>
      </c>
      <c r="D3" s="4" t="inlineStr">
        <is>
          <t xml:space="preserve"> </t>
        </is>
      </c>
      <c r="E3" s="4" t="inlineStr">
        <is>
          <t xml:space="preserve"> </t>
        </is>
      </c>
    </row>
    <row r="4">
      <c r="A4" s="4" t="inlineStr">
        <is>
          <t>Foreign currency translation loss</t>
        </is>
      </c>
      <c r="B4" s="4" t="inlineStr">
        <is>
          <t>[1]</t>
        </is>
      </c>
      <c r="C4" s="6" t="n">
        <v>-1775</v>
      </c>
      <c r="D4" s="6" t="n">
        <v>-1095</v>
      </c>
      <c r="E4" s="6" t="n">
        <v>-2090</v>
      </c>
    </row>
    <row r="5">
      <c r="A5" s="4" t="inlineStr">
        <is>
          <t>Loss on foreign currency transactions</t>
        </is>
      </c>
      <c r="B5" s="4" t="inlineStr">
        <is>
          <t>[2]</t>
        </is>
      </c>
      <c r="C5" s="6" t="n">
        <v>-3675</v>
      </c>
      <c r="D5" s="6" t="n">
        <v>-1909</v>
      </c>
      <c r="E5" s="6" t="n">
        <v>-1707</v>
      </c>
    </row>
    <row r="6"/>
    <row r="7">
      <c r="A7" s="4" t="inlineStr">
        <is>
          <t>[1] Shown as a separate line item on the Consolidated Statements of Comprehensive Income (Loss). Shown as a separate line item on the Consolidated Statements of Operations.</t>
        </is>
      </c>
    </row>
  </sheetData>
  <mergeCells count="4">
    <mergeCell ref="A1:B2"/>
    <mergeCell ref="C1:E1"/>
    <mergeCell ref="A6:D6"/>
    <mergeCell ref="A7:D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chedule of Sales and Marketing Expenses for Distinct Services (Details) - USD ($) $ in Thousands</t>
        </is>
      </c>
      <c r="B1" s="2" t="inlineStr">
        <is>
          <t>12 Months Ended</t>
        </is>
      </c>
    </row>
    <row r="2">
      <c r="B2" s="2" t="inlineStr">
        <is>
          <t>Dec. 27, 2024</t>
        </is>
      </c>
      <c r="C2" s="2" t="inlineStr">
        <is>
          <t>Dec. 29, 2023</t>
        </is>
      </c>
      <c r="D2" s="2" t="inlineStr">
        <is>
          <t>Dec. 30, 2022</t>
        </is>
      </c>
    </row>
    <row r="3">
      <c r="A3" s="3" t="inlineStr">
        <is>
          <t>Accounting Policies [Abstract]</t>
        </is>
      </c>
      <c r="B3" s="4" t="inlineStr">
        <is>
          <t xml:space="preserve"> </t>
        </is>
      </c>
      <c r="C3" s="4" t="inlineStr">
        <is>
          <t xml:space="preserve"> </t>
        </is>
      </c>
      <c r="D3" s="4" t="inlineStr">
        <is>
          <t xml:space="preserve"> </t>
        </is>
      </c>
    </row>
    <row r="4">
      <c r="A4" s="4" t="inlineStr">
        <is>
          <t>Marketing and support services related to strategic cooperation agreements</t>
        </is>
      </c>
      <c r="B4" s="6" t="n">
        <v>3342</v>
      </c>
      <c r="C4" s="6" t="n">
        <v>1891</v>
      </c>
      <c r="D4" s="6" t="n">
        <v>16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7, 2024</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0208</v>
      </c>
      <c r="C4" s="6" t="n">
        <v>21347</v>
      </c>
      <c r="D4" s="6" t="n">
        <v>39665</v>
      </c>
    </row>
    <row r="5">
      <c r="A5" s="3" t="inlineStr">
        <is>
          <t>Defined benefit plans:</t>
        </is>
      </c>
      <c r="B5" s="4" t="inlineStr">
        <is>
          <t xml:space="preserve"> </t>
        </is>
      </c>
      <c r="C5" s="4" t="inlineStr">
        <is>
          <t xml:space="preserve"> </t>
        </is>
      </c>
      <c r="D5" s="4" t="inlineStr">
        <is>
          <t xml:space="preserve"> </t>
        </is>
      </c>
    </row>
    <row r="6">
      <c r="A6" s="4" t="inlineStr">
        <is>
          <t>Net change in plan assets</t>
        </is>
      </c>
      <c r="B6" s="5" t="n">
        <v>-1830</v>
      </c>
      <c r="C6" s="5" t="n">
        <v>-3946</v>
      </c>
      <c r="D6" s="5" t="n">
        <v>6509</v>
      </c>
    </row>
    <row r="7">
      <c r="A7" s="4" t="inlineStr">
        <is>
          <t>Reclassification into other income (expense), net</t>
        </is>
      </c>
      <c r="B7" s="5" t="n">
        <v>-77</v>
      </c>
      <c r="C7" s="5" t="n">
        <v>-357</v>
      </c>
      <c r="D7" s="5" t="n">
        <v>187</v>
      </c>
    </row>
    <row r="8">
      <c r="A8" s="3" t="inlineStr">
        <is>
          <t>Investments available for sale:</t>
        </is>
      </c>
      <c r="B8" s="4" t="inlineStr">
        <is>
          <t xml:space="preserve"> </t>
        </is>
      </c>
      <c r="C8" s="4" t="inlineStr">
        <is>
          <t xml:space="preserve"> </t>
        </is>
      </c>
      <c r="D8" s="4" t="inlineStr">
        <is>
          <t xml:space="preserve"> </t>
        </is>
      </c>
    </row>
    <row r="9">
      <c r="A9" s="4" t="inlineStr">
        <is>
          <t>Change in unrealized gain (loss)</t>
        </is>
      </c>
      <c r="B9" s="5" t="n">
        <v>28</v>
      </c>
      <c r="C9" s="5" t="n">
        <v>363</v>
      </c>
      <c r="D9" s="5" t="n">
        <v>-406</v>
      </c>
    </row>
    <row r="10">
      <c r="A10" s="4" t="inlineStr">
        <is>
          <t>Reclassification into other income (expense), net</t>
        </is>
      </c>
      <c r="B10" s="5" t="n">
        <v>3</v>
      </c>
      <c r="C10" s="4" t="inlineStr">
        <is>
          <t xml:space="preserve"> </t>
        </is>
      </c>
      <c r="D10" s="4" t="inlineStr">
        <is>
          <t xml:space="preserve"> </t>
        </is>
      </c>
    </row>
    <row r="11">
      <c r="A11" s="4" t="inlineStr">
        <is>
          <t>Foreign currency translation loss</t>
        </is>
      </c>
      <c r="B11" s="5" t="n">
        <v>-1775</v>
      </c>
      <c r="C11" s="5" t="n">
        <v>-1095</v>
      </c>
      <c r="D11" s="5" t="n">
        <v>-2090</v>
      </c>
    </row>
    <row r="12">
      <c r="A12" s="4" t="inlineStr">
        <is>
          <t>Tax effect</t>
        </is>
      </c>
      <c r="B12" s="5" t="n">
        <v>733</v>
      </c>
      <c r="C12" s="5" t="n">
        <v>766</v>
      </c>
      <c r="D12" s="5" t="n">
        <v>4</v>
      </c>
    </row>
    <row r="13">
      <c r="A13" s="4" t="inlineStr">
        <is>
          <t>Other comprehensive income (loss), net of tax</t>
        </is>
      </c>
      <c r="B13" s="5" t="n">
        <v>-2918</v>
      </c>
      <c r="C13" s="5" t="n">
        <v>-4269</v>
      </c>
      <c r="D13" s="5" t="n">
        <v>4204</v>
      </c>
    </row>
    <row r="14">
      <c r="A14" s="4" t="inlineStr">
        <is>
          <t>Comprehensive income (loss)</t>
        </is>
      </c>
      <c r="B14" s="6" t="n">
        <v>-23126</v>
      </c>
      <c r="C14" s="6" t="n">
        <v>17078</v>
      </c>
      <c r="D14" s="6" t="n">
        <v>43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Description of Business and Accounting Policies - Summary of Estimated Sales Return (Details) - USD ($) $ in Thousands</t>
        </is>
      </c>
      <c r="C1" s="2" t="inlineStr">
        <is>
          <t>Dec. 27, 2024</t>
        </is>
      </c>
      <c r="D1" s="2" t="inlineStr">
        <is>
          <t>Dec. 29, 2023</t>
        </is>
      </c>
    </row>
    <row r="2">
      <c r="A2" s="3" t="inlineStr">
        <is>
          <t>Accounting Policies [Abstract]</t>
        </is>
      </c>
      <c r="C2" s="4" t="inlineStr">
        <is>
          <t xml:space="preserve"> </t>
        </is>
      </c>
      <c r="D2" s="4" t="inlineStr">
        <is>
          <t xml:space="preserve"> </t>
        </is>
      </c>
    </row>
    <row r="3">
      <c r="A3" s="4" t="inlineStr">
        <is>
          <t>Estimated returns - inventory</t>
        </is>
      </c>
      <c r="B3" s="4" t="inlineStr">
        <is>
          <t>[1]</t>
        </is>
      </c>
      <c r="C3" s="6" t="n">
        <v>853</v>
      </c>
      <c r="D3" s="6" t="n">
        <v>818</v>
      </c>
    </row>
    <row r="4">
      <c r="A4" s="4" t="inlineStr">
        <is>
          <t>Allowance for sales returns</t>
        </is>
      </c>
      <c r="C4" s="6" t="n">
        <v>6579</v>
      </c>
      <c r="D4" s="6" t="n">
        <v>6174</v>
      </c>
    </row>
    <row r="5"/>
    <row r="6">
      <c r="A6" s="4" t="inlineStr">
        <is>
          <t>[1] Recognized in inventories, net on the Consolidated Balance Sheets</t>
        </is>
      </c>
    </row>
  </sheetData>
  <mergeCells count="3">
    <mergeCell ref="A1:B1"/>
    <mergeCell ref="A5:C5"/>
    <mergeCell ref="A6:C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Accounting Policies - Schedule Of Estimated Useful Lives of Assets (Details)</t>
        </is>
      </c>
      <c r="B1" s="2" t="inlineStr">
        <is>
          <t>12 Months Ended</t>
        </is>
      </c>
    </row>
    <row r="2">
      <c r="B2" s="2" t="inlineStr">
        <is>
          <t>Dec. 27, 2024</t>
        </is>
      </c>
    </row>
    <row r="3">
      <c r="A3" s="4" t="inlineStr">
        <is>
          <t>Property, Plant, and Equipment, Useful Life, Term, Description [Extensible Enumeration]</t>
        </is>
      </c>
      <c r="B3" s="4" t="inlineStr">
        <is>
          <t>us-gaap:UsefulLifeTermOfLeaseMember</t>
        </is>
      </c>
    </row>
    <row r="4">
      <c r="A4" s="4" t="inlineStr">
        <is>
          <t>Leasehold Improvements</t>
        </is>
      </c>
      <c r="B4" s="4" t="inlineStr">
        <is>
          <t xml:space="preserve"> </t>
        </is>
      </c>
    </row>
    <row r="5">
      <c r="A5" s="4" t="inlineStr">
        <is>
          <t>Property, Plant and Equipment, Useful Life Description</t>
        </is>
      </c>
      <c r="B5" s="4" t="inlineStr">
        <is>
          <t>The shorter of the useful life of the asset or the expected term of the associated lease</t>
        </is>
      </c>
    </row>
    <row r="6">
      <c r="A6" s="4" t="inlineStr">
        <is>
          <t>Minimum | Machinery and Equipment</t>
        </is>
      </c>
      <c r="B6" s="4" t="inlineStr">
        <is>
          <t xml:space="preserve"> </t>
        </is>
      </c>
    </row>
    <row r="7">
      <c r="A7" s="4" t="inlineStr">
        <is>
          <t>Property, Plant and Equipment, Useful Life</t>
        </is>
      </c>
      <c r="B7" s="4" t="inlineStr">
        <is>
          <t>5 years</t>
        </is>
      </c>
    </row>
    <row r="8">
      <c r="A8" s="4" t="inlineStr">
        <is>
          <t>Minimum | Computer Equipment and Software</t>
        </is>
      </c>
      <c r="B8" s="4" t="inlineStr">
        <is>
          <t xml:space="preserve"> </t>
        </is>
      </c>
    </row>
    <row r="9">
      <c r="A9" s="4" t="inlineStr">
        <is>
          <t>Property, Plant and Equipment, Useful Life</t>
        </is>
      </c>
      <c r="B9" s="4" t="inlineStr">
        <is>
          <t>2 years</t>
        </is>
      </c>
    </row>
    <row r="10">
      <c r="A10" s="4" t="inlineStr">
        <is>
          <t>Minimum | Furniture and Fixtures</t>
        </is>
      </c>
      <c r="B10" s="4" t="inlineStr">
        <is>
          <t xml:space="preserve"> </t>
        </is>
      </c>
    </row>
    <row r="11">
      <c r="A11" s="4" t="inlineStr">
        <is>
          <t>Property, Plant and Equipment, Useful Life</t>
        </is>
      </c>
      <c r="B11" s="4" t="inlineStr">
        <is>
          <t>3 years</t>
        </is>
      </c>
    </row>
    <row r="12">
      <c r="A12" s="4" t="inlineStr">
        <is>
          <t>Maximum | Machinery and Equipment</t>
        </is>
      </c>
      <c r="B12" s="4" t="inlineStr">
        <is>
          <t xml:space="preserve"> </t>
        </is>
      </c>
    </row>
    <row r="13">
      <c r="A13" s="4" t="inlineStr">
        <is>
          <t>Property, Plant and Equipment, Useful Life</t>
        </is>
      </c>
      <c r="B13" s="4" t="inlineStr">
        <is>
          <t>10 years</t>
        </is>
      </c>
    </row>
    <row r="14">
      <c r="A14" s="4" t="inlineStr">
        <is>
          <t>Maximum | Computer Equipment and Software</t>
        </is>
      </c>
      <c r="B14" s="4" t="inlineStr">
        <is>
          <t xml:space="preserve"> </t>
        </is>
      </c>
    </row>
    <row r="15">
      <c r="A15" s="4" t="inlineStr">
        <is>
          <t>Property, Plant and Equipment, Useful Life</t>
        </is>
      </c>
      <c r="B15" s="4" t="inlineStr">
        <is>
          <t>5 years</t>
        </is>
      </c>
    </row>
    <row r="16">
      <c r="A16" s="4" t="inlineStr">
        <is>
          <t>Maximum | Furniture and Fixtures</t>
        </is>
      </c>
      <c r="B16" s="4" t="inlineStr">
        <is>
          <t xml:space="preserve"> </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and Accounting Policies - Finite-lived Intangible Assets Amortization Expense (Details) - USD ($) $ in Thousands</t>
        </is>
      </c>
      <c r="B1" s="2" t="inlineStr">
        <is>
          <t>12 Months Ended</t>
        </is>
      </c>
    </row>
    <row r="2">
      <c r="B2" s="2" t="inlineStr">
        <is>
          <t>Dec. 29, 2023</t>
        </is>
      </c>
      <c r="C2" s="2" t="inlineStr">
        <is>
          <t>Dec.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13</v>
      </c>
      <c r="C4" s="6"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ummary of Advertising Costs (Details) - USD ($) $ in Thousands</t>
        </is>
      </c>
      <c r="B1" s="2" t="inlineStr">
        <is>
          <t>12 Months Ended</t>
        </is>
      </c>
    </row>
    <row r="2">
      <c r="B2" s="2" t="inlineStr">
        <is>
          <t>Dec. 27, 2024</t>
        </is>
      </c>
      <c r="C2" s="2" t="inlineStr">
        <is>
          <t>Dec. 29, 2023</t>
        </is>
      </c>
      <c r="D2" s="2" t="inlineStr">
        <is>
          <t>Dec. 30,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6" t="n">
        <v>34084</v>
      </c>
      <c r="C4" s="6" t="n">
        <v>46680</v>
      </c>
      <c r="D4" s="6" t="n">
        <v>379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ummary of Changes in Accumulated Other Comprehensive Income (Loss) - (Details) - USD ($) $ in Thousands</t>
        </is>
      </c>
      <c r="B1" s="2" t="inlineStr">
        <is>
          <t>12 Months Ended</t>
        </is>
      </c>
    </row>
    <row r="2">
      <c r="B2" s="2" t="inlineStr">
        <is>
          <t>Dec. 27, 2024</t>
        </is>
      </c>
      <c r="C2" s="2" t="inlineStr">
        <is>
          <t>Dec. 29, 2023</t>
        </is>
      </c>
      <c r="D2" s="2" t="inlineStr">
        <is>
          <t>Dec. 30, 2022</t>
        </is>
      </c>
    </row>
    <row r="3">
      <c r="A3" s="4" t="inlineStr">
        <is>
          <t>Balance</t>
        </is>
      </c>
      <c r="B3" s="6" t="n">
        <v>-4113</v>
      </c>
      <c r="C3" s="6" t="n">
        <v>156</v>
      </c>
      <c r="D3" s="6" t="n">
        <v>-4048</v>
      </c>
    </row>
    <row r="4">
      <c r="A4" s="4" t="inlineStr">
        <is>
          <t>Other comprehensive income (loss)</t>
        </is>
      </c>
      <c r="B4" s="5" t="n">
        <v>-3651</v>
      </c>
      <c r="C4" s="5" t="n">
        <v>-5035</v>
      </c>
      <c r="D4" s="5" t="n">
        <v>4200</v>
      </c>
    </row>
    <row r="5">
      <c r="A5" s="4" t="inlineStr">
        <is>
          <t>Tax effect</t>
        </is>
      </c>
      <c r="B5" s="5" t="n">
        <v>733</v>
      </c>
      <c r="C5" s="5" t="n">
        <v>766</v>
      </c>
      <c r="D5" s="5" t="n">
        <v>4</v>
      </c>
    </row>
    <row r="6">
      <c r="A6" s="4" t="inlineStr">
        <is>
          <t>Balance</t>
        </is>
      </c>
      <c r="B6" s="5" t="n">
        <v>-7031</v>
      </c>
      <c r="C6" s="5" t="n">
        <v>-4113</v>
      </c>
      <c r="D6" s="5" t="n">
        <v>156</v>
      </c>
    </row>
    <row r="7">
      <c r="A7" s="4" t="inlineStr">
        <is>
          <t>Foreign Currency Translation</t>
        </is>
      </c>
      <c r="B7" s="4" t="inlineStr">
        <is>
          <t xml:space="preserve"> </t>
        </is>
      </c>
      <c r="C7" s="4" t="inlineStr">
        <is>
          <t xml:space="preserve"> </t>
        </is>
      </c>
      <c r="D7" s="4" t="inlineStr">
        <is>
          <t xml:space="preserve"> </t>
        </is>
      </c>
    </row>
    <row r="8">
      <c r="A8" s="4" t="inlineStr">
        <is>
          <t>Balance</t>
        </is>
      </c>
      <c r="B8" s="5" t="n">
        <v>-2297</v>
      </c>
      <c r="C8" s="5" t="n">
        <v>-1547</v>
      </c>
      <c r="D8" s="5" t="n">
        <v>-88</v>
      </c>
    </row>
    <row r="9">
      <c r="A9" s="4" t="inlineStr">
        <is>
          <t>Other comprehensive income (loss)</t>
        </is>
      </c>
      <c r="B9" s="5" t="n">
        <v>-1775</v>
      </c>
      <c r="C9" s="5" t="n">
        <v>-1095</v>
      </c>
      <c r="D9" s="5" t="n">
        <v>-2090</v>
      </c>
    </row>
    <row r="10">
      <c r="A10" s="4" t="inlineStr">
        <is>
          <t>Tax effect</t>
        </is>
      </c>
      <c r="B10" s="5" t="n">
        <v>542</v>
      </c>
      <c r="C10" s="5" t="n">
        <v>345</v>
      </c>
      <c r="D10" s="5" t="n">
        <v>631</v>
      </c>
    </row>
    <row r="11">
      <c r="A11" s="4" t="inlineStr">
        <is>
          <t>Balance</t>
        </is>
      </c>
      <c r="B11" s="5" t="n">
        <v>-3530</v>
      </c>
      <c r="C11" s="5" t="n">
        <v>-2297</v>
      </c>
      <c r="D11" s="5" t="n">
        <v>-1547</v>
      </c>
    </row>
    <row r="12">
      <c r="A12" s="4" t="inlineStr">
        <is>
          <t>Investments Available for Sale</t>
        </is>
      </c>
      <c r="B12" s="4" t="inlineStr">
        <is>
          <t xml:space="preserve"> </t>
        </is>
      </c>
      <c r="C12" s="4" t="inlineStr">
        <is>
          <t xml:space="preserve"> </t>
        </is>
      </c>
      <c r="D12" s="4" t="inlineStr">
        <is>
          <t xml:space="preserve"> </t>
        </is>
      </c>
    </row>
    <row r="13">
      <c r="A13" s="4" t="inlineStr">
        <is>
          <t>Balance</t>
        </is>
      </c>
      <c r="B13" s="5" t="n">
        <v>-37</v>
      </c>
      <c r="C13" s="5" t="n">
        <v>-336</v>
      </c>
      <c r="D13" s="4" t="inlineStr">
        <is>
          <t xml:space="preserve"> </t>
        </is>
      </c>
    </row>
    <row r="14">
      <c r="A14" s="4" t="inlineStr">
        <is>
          <t>Other comprehensive income (loss)</t>
        </is>
      </c>
      <c r="B14" s="5" t="n">
        <v>31</v>
      </c>
      <c r="C14" s="5" t="n">
        <v>363</v>
      </c>
      <c r="D14" s="5" t="n">
        <v>-406</v>
      </c>
    </row>
    <row r="15">
      <c r="A15" s="4" t="inlineStr">
        <is>
          <t>Tax effect</t>
        </is>
      </c>
      <c r="B15" s="5" t="n">
        <v>-5</v>
      </c>
      <c r="C15" s="5" t="n">
        <v>-64</v>
      </c>
      <c r="D15" s="5" t="n">
        <v>70</v>
      </c>
    </row>
    <row r="16">
      <c r="A16" s="4" t="inlineStr">
        <is>
          <t>Balance</t>
        </is>
      </c>
      <c r="B16" s="5" t="n">
        <v>-11</v>
      </c>
      <c r="C16" s="5" t="n">
        <v>-37</v>
      </c>
      <c r="D16" s="5" t="n">
        <v>-336</v>
      </c>
    </row>
    <row r="17">
      <c r="A17" s="4" t="inlineStr">
        <is>
          <t>Defined Benefit Pension Plan | JAPAN</t>
        </is>
      </c>
      <c r="B17" s="4" t="inlineStr">
        <is>
          <t xml:space="preserve"> </t>
        </is>
      </c>
      <c r="C17" s="4" t="inlineStr">
        <is>
          <t xml:space="preserve"> </t>
        </is>
      </c>
      <c r="D17" s="4" t="inlineStr">
        <is>
          <t xml:space="preserve"> </t>
        </is>
      </c>
    </row>
    <row r="18">
      <c r="A18" s="4" t="inlineStr">
        <is>
          <t>Balance</t>
        </is>
      </c>
      <c r="B18" s="5" t="n">
        <v>56</v>
      </c>
      <c r="C18" s="5" t="n">
        <v>184</v>
      </c>
      <c r="D18" s="5" t="n">
        <v>192</v>
      </c>
    </row>
    <row r="19">
      <c r="A19" s="4" t="inlineStr">
        <is>
          <t>Other comprehensive income (loss)</t>
        </is>
      </c>
      <c r="B19" s="5" t="n">
        <v>16</v>
      </c>
      <c r="C19" s="5" t="n">
        <v>-182</v>
      </c>
      <c r="D19" s="5" t="n">
        <v>-11</v>
      </c>
    </row>
    <row r="20">
      <c r="A20" s="4" t="inlineStr">
        <is>
          <t>Tax effect</t>
        </is>
      </c>
      <c r="B20" s="5" t="n">
        <v>-5</v>
      </c>
      <c r="C20" s="5" t="n">
        <v>54</v>
      </c>
      <c r="D20" s="5" t="n">
        <v>3</v>
      </c>
    </row>
    <row r="21">
      <c r="A21" s="4" t="inlineStr">
        <is>
          <t>Balance</t>
        </is>
      </c>
      <c r="B21" s="5" t="n">
        <v>67</v>
      </c>
      <c r="C21" s="5" t="n">
        <v>56</v>
      </c>
      <c r="D21" s="5" t="n">
        <v>184</v>
      </c>
    </row>
    <row r="22">
      <c r="A22" s="4" t="inlineStr">
        <is>
          <t>Defined Benefit Pension Plan | SWITZERLAND</t>
        </is>
      </c>
      <c r="B22" s="4" t="inlineStr">
        <is>
          <t xml:space="preserve"> </t>
        </is>
      </c>
      <c r="C22" s="4" t="inlineStr">
        <is>
          <t xml:space="preserve"> </t>
        </is>
      </c>
      <c r="D22" s="4" t="inlineStr">
        <is>
          <t xml:space="preserve"> </t>
        </is>
      </c>
    </row>
    <row r="23">
      <c r="A23" s="4" t="inlineStr">
        <is>
          <t>Balance</t>
        </is>
      </c>
      <c r="B23" s="5" t="n">
        <v>-1835</v>
      </c>
      <c r="C23" s="5" t="n">
        <v>1855</v>
      </c>
      <c r="D23" s="5" t="n">
        <v>-4152</v>
      </c>
    </row>
    <row r="24">
      <c r="A24" s="4" t="inlineStr">
        <is>
          <t>Other comprehensive income (loss)</t>
        </is>
      </c>
      <c r="B24" s="5" t="n">
        <v>-1923</v>
      </c>
      <c r="C24" s="5" t="n">
        <v>-4121</v>
      </c>
      <c r="D24" s="5" t="n">
        <v>6707</v>
      </c>
    </row>
    <row r="25">
      <c r="A25" s="4" t="inlineStr">
        <is>
          <t>Tax effect</t>
        </is>
      </c>
      <c r="B25" s="5" t="n">
        <v>201</v>
      </c>
      <c r="C25" s="5" t="n">
        <v>431</v>
      </c>
      <c r="D25" s="5" t="n">
        <v>-700</v>
      </c>
    </row>
    <row r="26">
      <c r="A26" s="4" t="inlineStr">
        <is>
          <t>Balance</t>
        </is>
      </c>
      <c r="B26" s="6" t="n">
        <v>-3557</v>
      </c>
      <c r="C26" s="6" t="n">
        <v>-1835</v>
      </c>
      <c r="D26" s="6" t="n">
        <v>18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vailable for Sale - Summary of Investments Available for Sale and Related Fair Value Measurement (Details) - USD ($) $ in Thousands</t>
        </is>
      </c>
      <c r="B1" s="2" t="inlineStr">
        <is>
          <t>12 Months Ended</t>
        </is>
      </c>
    </row>
    <row r="2">
      <c r="B2" s="2" t="inlineStr">
        <is>
          <t>Dec. 27, 2024</t>
        </is>
      </c>
      <c r="C2" s="2" t="inlineStr">
        <is>
          <t>Dec. 29, 2023</t>
        </is>
      </c>
    </row>
    <row r="3">
      <c r="A3" s="3" t="inlineStr">
        <is>
          <t>Schedule Of Available For Sale Securities [Line Items]</t>
        </is>
      </c>
      <c r="B3" s="4" t="inlineStr">
        <is>
          <t xml:space="preserve"> </t>
        </is>
      </c>
      <c r="C3" s="4" t="inlineStr">
        <is>
          <t xml:space="preserve"> </t>
        </is>
      </c>
    </row>
    <row r="4">
      <c r="A4" s="4" t="inlineStr">
        <is>
          <t>Amortized Cost</t>
        </is>
      </c>
      <c r="B4" s="6" t="n">
        <v>86346</v>
      </c>
      <c r="C4" s="6" t="n">
        <v>49433</v>
      </c>
    </row>
    <row r="5">
      <c r="A5" s="4" t="inlineStr">
        <is>
          <t>Unrealized Gains</t>
        </is>
      </c>
      <c r="B5" s="5" t="n">
        <v>21</v>
      </c>
      <c r="C5" s="5" t="n">
        <v>28</v>
      </c>
    </row>
    <row r="6">
      <c r="A6" s="4" t="inlineStr">
        <is>
          <t>Unrealized Losses</t>
        </is>
      </c>
      <c r="B6" s="5" t="n">
        <v>-32</v>
      </c>
      <c r="C6" s="5" t="n">
        <v>-70</v>
      </c>
    </row>
    <row r="7">
      <c r="A7" s="4" t="inlineStr">
        <is>
          <t>Estimated Fair Value</t>
        </is>
      </c>
      <c r="B7" s="5" t="n">
        <v>86335</v>
      </c>
      <c r="C7" s="5" t="n">
        <v>49391</v>
      </c>
    </row>
    <row r="8">
      <c r="A8" s="4" t="inlineStr">
        <is>
          <t>Fair Value, Inputs, Level 1</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air Value Measurements</t>
        </is>
      </c>
      <c r="B10" s="5" t="n">
        <v>11355</v>
      </c>
      <c r="C10" s="5" t="n">
        <v>22983</v>
      </c>
    </row>
    <row r="11">
      <c r="A11" s="4" t="inlineStr">
        <is>
          <t>Fair Value, Inputs, Level 2</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Fair Value Measurements</t>
        </is>
      </c>
      <c r="B13" s="5" t="n">
        <v>74980</v>
      </c>
      <c r="C13" s="5" t="n">
        <v>26408</v>
      </c>
    </row>
    <row r="14">
      <c r="A14" s="4" t="inlineStr">
        <is>
          <t>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21466</v>
      </c>
      <c r="C16" s="5" t="n">
        <v>7720</v>
      </c>
    </row>
    <row r="17">
      <c r="A17" s="4" t="inlineStr">
        <is>
          <t>Unrealized Gains</t>
        </is>
      </c>
      <c r="B17" s="5" t="n">
        <v>4</v>
      </c>
      <c r="C17" s="5" t="n">
        <v>9</v>
      </c>
    </row>
    <row r="18">
      <c r="A18" s="4" t="inlineStr">
        <is>
          <t>Unrealized Losses</t>
        </is>
      </c>
      <c r="B18" s="5" t="n">
        <v>-2</v>
      </c>
      <c r="C18" s="4" t="inlineStr">
        <is>
          <t xml:space="preserve"> </t>
        </is>
      </c>
    </row>
    <row r="19">
      <c r="A19" s="4" t="inlineStr">
        <is>
          <t>Estimated Fair Value</t>
        </is>
      </c>
      <c r="B19" s="5" t="n">
        <v>21468</v>
      </c>
      <c r="C19" s="5" t="n">
        <v>7729</v>
      </c>
    </row>
    <row r="20">
      <c r="A20" s="4" t="inlineStr">
        <is>
          <t>Commercial Paper | Fair Value, Inputs,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Fair Value Measurements</t>
        </is>
      </c>
      <c r="B22" s="5" t="n">
        <v>21468</v>
      </c>
      <c r="C22" s="5" t="n">
        <v>7729</v>
      </c>
    </row>
    <row r="23">
      <c r="A23" s="4" t="inlineStr">
        <is>
          <t>Certificates of Deposit</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1997</v>
      </c>
      <c r="C25" s="5" t="n">
        <v>3716</v>
      </c>
    </row>
    <row r="26">
      <c r="A26" s="4" t="inlineStr">
        <is>
          <t>Unrealized Gains</t>
        </is>
      </c>
      <c r="B26" s="5" t="n">
        <v>0</v>
      </c>
      <c r="C26" s="5" t="n">
        <v>4</v>
      </c>
    </row>
    <row r="27">
      <c r="A27" s="4" t="inlineStr">
        <is>
          <t>Unrealized Losses</t>
        </is>
      </c>
      <c r="B27" s="5" t="n">
        <v>0</v>
      </c>
      <c r="C27" s="4" t="inlineStr">
        <is>
          <t xml:space="preserve"> </t>
        </is>
      </c>
    </row>
    <row r="28">
      <c r="A28" s="4" t="inlineStr">
        <is>
          <t>Estimated Fair Value</t>
        </is>
      </c>
      <c r="B28" s="5" t="n">
        <v>1997</v>
      </c>
      <c r="C28" s="5" t="n">
        <v>3720</v>
      </c>
    </row>
    <row r="29">
      <c r="A29" s="4" t="inlineStr">
        <is>
          <t>Certificates of Deposit | Fair Value, Inputs, Level 2</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air Value Measurements</t>
        </is>
      </c>
      <c r="B31" s="5" t="n">
        <v>1997</v>
      </c>
      <c r="C31" s="5" t="n">
        <v>3720</v>
      </c>
    </row>
    <row r="32">
      <c r="A32" s="4" t="inlineStr">
        <is>
          <t>U.S. Treasury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5" t="n">
        <v>11356</v>
      </c>
      <c r="C34" s="5" t="n">
        <v>23036</v>
      </c>
    </row>
    <row r="35">
      <c r="A35" s="4" t="inlineStr">
        <is>
          <t>Unrealized Gains</t>
        </is>
      </c>
      <c r="B35" s="5" t="n">
        <v>3</v>
      </c>
      <c r="C35" s="5" t="n">
        <v>3</v>
      </c>
    </row>
    <row r="36">
      <c r="A36" s="4" t="inlineStr">
        <is>
          <t>Unrealized Losses</t>
        </is>
      </c>
      <c r="B36" s="5" t="n">
        <v>-4</v>
      </c>
      <c r="C36" s="5" t="n">
        <v>-56</v>
      </c>
    </row>
    <row r="37">
      <c r="A37" s="4" t="inlineStr">
        <is>
          <t>Estimated Fair Value</t>
        </is>
      </c>
      <c r="B37" s="5" t="n">
        <v>11355</v>
      </c>
      <c r="C37" s="5" t="n">
        <v>22983</v>
      </c>
    </row>
    <row r="38">
      <c r="A38" s="4" t="inlineStr">
        <is>
          <t>U.S. Treasury Securities | Fair Value, Inputs, Level 1</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Fair Value Measurements</t>
        </is>
      </c>
      <c r="B40" s="5" t="n">
        <v>11355</v>
      </c>
      <c r="C40" s="4" t="inlineStr">
        <is>
          <t xml:space="preserve"> </t>
        </is>
      </c>
    </row>
    <row r="41">
      <c r="A41" s="4" t="inlineStr">
        <is>
          <t>U.S. Agency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t>
        </is>
      </c>
      <c r="B43" s="4" t="inlineStr">
        <is>
          <t xml:space="preserve"> </t>
        </is>
      </c>
      <c r="C43" s="5" t="n">
        <v>3423</v>
      </c>
    </row>
    <row r="44">
      <c r="A44" s="4" t="inlineStr">
        <is>
          <t>Unrealized Losses</t>
        </is>
      </c>
      <c r="B44" s="4" t="inlineStr">
        <is>
          <t xml:space="preserve"> </t>
        </is>
      </c>
      <c r="C44" s="5" t="n">
        <v>-4</v>
      </c>
    </row>
    <row r="45">
      <c r="A45" s="4" t="inlineStr">
        <is>
          <t>Estimated Fair Value</t>
        </is>
      </c>
      <c r="B45" s="4" t="inlineStr">
        <is>
          <t xml:space="preserve"> </t>
        </is>
      </c>
      <c r="C45" s="5" t="n">
        <v>3419</v>
      </c>
    </row>
    <row r="46">
      <c r="A46" s="4" t="inlineStr">
        <is>
          <t>U.S. Agency Securities | Fair Value, Inputs, Level 2</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Fair Value Measurements</t>
        </is>
      </c>
      <c r="B48" s="4" t="inlineStr">
        <is>
          <t xml:space="preserve"> </t>
        </is>
      </c>
      <c r="C48" s="5" t="n">
        <v>3419</v>
      </c>
    </row>
    <row r="49">
      <c r="A49" s="4" t="inlineStr">
        <is>
          <t>Corporate Debt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t>
        </is>
      </c>
      <c r="B51" s="5" t="n">
        <v>51527</v>
      </c>
      <c r="C51" s="5" t="n">
        <v>11538</v>
      </c>
    </row>
    <row r="52">
      <c r="A52" s="4" t="inlineStr">
        <is>
          <t>Unrealized Gains</t>
        </is>
      </c>
      <c r="B52" s="5" t="n">
        <v>14</v>
      </c>
      <c r="C52" s="5" t="n">
        <v>12</v>
      </c>
    </row>
    <row r="53">
      <c r="A53" s="4" t="inlineStr">
        <is>
          <t>Unrealized Losses</t>
        </is>
      </c>
      <c r="B53" s="5" t="n">
        <v>-26</v>
      </c>
      <c r="C53" s="5" t="n">
        <v>-10</v>
      </c>
    </row>
    <row r="54">
      <c r="A54" s="4" t="inlineStr">
        <is>
          <t>Estimated Fair Value</t>
        </is>
      </c>
      <c r="B54" s="5" t="n">
        <v>51515</v>
      </c>
      <c r="C54" s="5" t="n">
        <v>11540</v>
      </c>
    </row>
    <row r="55">
      <c r="A55" s="4" t="inlineStr">
        <is>
          <t>Corporate Debt Securities | Fair Value, Inputs, Level 2</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Fair Value Measurements</t>
        </is>
      </c>
      <c r="B57" s="6" t="n">
        <v>51515</v>
      </c>
      <c r="C57" s="6" t="n">
        <v>115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Investments Available for Sale - Additional Information (Details) - USD ($)</t>
        </is>
      </c>
      <c r="B1" s="2" t="inlineStr">
        <is>
          <t>12 Months Ended</t>
        </is>
      </c>
    </row>
    <row r="2">
      <c r="B2" s="2" t="inlineStr">
        <is>
          <t>Dec. 27, 2024</t>
        </is>
      </c>
      <c r="C2" s="2" t="inlineStr">
        <is>
          <t>Dec. 29, 2023</t>
        </is>
      </c>
      <c r="D2" s="2" t="inlineStr">
        <is>
          <t>Dec. 29, 2023</t>
        </is>
      </c>
      <c r="E2" s="2" t="inlineStr">
        <is>
          <t>Dec. 30, 2022</t>
        </is>
      </c>
      <c r="F2" s="2" t="inlineStr">
        <is>
          <t>Dec. 31,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ecurities</t>
        </is>
      </c>
      <c r="B4" s="6" t="n">
        <v>1314000</v>
      </c>
      <c r="C4" s="6" t="n">
        <v>1300000</v>
      </c>
      <c r="D4" s="4" t="inlineStr">
        <is>
          <t xml:space="preserve"> </t>
        </is>
      </c>
      <c r="E4" s="6" t="n">
        <v>359000</v>
      </c>
      <c r="F4" s="4" t="inlineStr">
        <is>
          <t xml:space="preserve"> </t>
        </is>
      </c>
    </row>
    <row r="5">
      <c r="A5" s="4" t="inlineStr">
        <is>
          <t>Realized gain on debt securities available for sale</t>
        </is>
      </c>
      <c r="B5" s="5" t="n">
        <v>3000</v>
      </c>
      <c r="C5" s="4" t="inlineStr">
        <is>
          <t xml:space="preserve"> </t>
        </is>
      </c>
      <c r="D5" s="4" t="inlineStr">
        <is>
          <t xml:space="preserve"> </t>
        </is>
      </c>
      <c r="E5" s="4" t="inlineStr">
        <is>
          <t xml:space="preserve"> </t>
        </is>
      </c>
      <c r="F5" s="4" t="inlineStr">
        <is>
          <t xml:space="preserve"> </t>
        </is>
      </c>
    </row>
    <row r="6">
      <c r="A6" s="4" t="inlineStr">
        <is>
          <t>Allowance for expected credit losses</t>
        </is>
      </c>
      <c r="B6" s="5" t="n">
        <v>53415000</v>
      </c>
      <c r="C6" s="5" t="n">
        <v>49109000</v>
      </c>
      <c r="D6" s="6" t="n">
        <v>49109000</v>
      </c>
      <c r="E6" s="5" t="n">
        <v>52703000</v>
      </c>
      <c r="F6" s="6" t="n">
        <v>67719000</v>
      </c>
    </row>
    <row r="7">
      <c r="A7" s="4" t="inlineStr">
        <is>
          <t>Allowance for expected credit losses recorded</t>
        </is>
      </c>
      <c r="B7" s="6" t="n">
        <v>0</v>
      </c>
      <c r="C7" s="6" t="n">
        <v>0</v>
      </c>
      <c r="D7" s="5" t="n">
        <v>0</v>
      </c>
      <c r="E7" s="5" t="n">
        <v>0</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gain on debt securities available for sale</t>
        </is>
      </c>
      <c r="B10" s="4" t="inlineStr">
        <is>
          <t xml:space="preserve"> </t>
        </is>
      </c>
      <c r="C10" s="4" t="inlineStr">
        <is>
          <t xml:space="preserve"> </t>
        </is>
      </c>
      <c r="D10" s="6" t="n">
        <v>1000</v>
      </c>
      <c r="E10" s="6" t="n">
        <v>1000</v>
      </c>
      <c r="F1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 Summary of Fair Value of Investments Available for Sale by Contractual Maturity (Details) - USD ($) $ in Thousands</t>
        </is>
      </c>
      <c r="B1" s="2" t="inlineStr">
        <is>
          <t>Dec. 27, 2024</t>
        </is>
      </c>
      <c r="C1" s="2" t="inlineStr">
        <is>
          <t>Dec. 29, 2023</t>
        </is>
      </c>
    </row>
    <row r="2">
      <c r="A2" s="3" t="inlineStr">
        <is>
          <t>Schedule Of Available For Sale Securities [Line Items]</t>
        </is>
      </c>
      <c r="B2" s="4" t="inlineStr">
        <is>
          <t xml:space="preserve"> </t>
        </is>
      </c>
      <c r="C2" s="4" t="inlineStr">
        <is>
          <t xml:space="preserve"> </t>
        </is>
      </c>
    </row>
    <row r="3">
      <c r="A3" s="4" t="inlineStr">
        <is>
          <t>Within one year</t>
        </is>
      </c>
      <c r="B3" s="6" t="n">
        <v>86335</v>
      </c>
      <c r="C3" s="4" t="inlineStr">
        <is>
          <t xml:space="preserve"> </t>
        </is>
      </c>
    </row>
    <row r="4">
      <c r="A4" s="4" t="inlineStr">
        <is>
          <t>Total</t>
        </is>
      </c>
      <c r="B4" s="5" t="n">
        <v>86335</v>
      </c>
      <c r="C4" s="6" t="n">
        <v>49391</v>
      </c>
    </row>
    <row r="5">
      <c r="A5" s="4" t="inlineStr">
        <is>
          <t>Commercial Pap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Within one year</t>
        </is>
      </c>
      <c r="B7" s="5" t="n">
        <v>21468</v>
      </c>
      <c r="C7" s="4" t="inlineStr">
        <is>
          <t xml:space="preserve"> </t>
        </is>
      </c>
    </row>
    <row r="8">
      <c r="A8" s="4" t="inlineStr">
        <is>
          <t>Total</t>
        </is>
      </c>
      <c r="B8" s="5" t="n">
        <v>21468</v>
      </c>
      <c r="C8" s="5" t="n">
        <v>7729</v>
      </c>
    </row>
    <row r="9">
      <c r="A9" s="4" t="inlineStr">
        <is>
          <t>Certificates of Deposit</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Within one year</t>
        </is>
      </c>
      <c r="B11" s="5" t="n">
        <v>1997</v>
      </c>
      <c r="C11" s="4" t="inlineStr">
        <is>
          <t xml:space="preserve"> </t>
        </is>
      </c>
    </row>
    <row r="12">
      <c r="A12" s="4" t="inlineStr">
        <is>
          <t>Total</t>
        </is>
      </c>
      <c r="B12" s="5" t="n">
        <v>1997</v>
      </c>
      <c r="C12" s="5" t="n">
        <v>3720</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ithin one year</t>
        </is>
      </c>
      <c r="B15" s="5" t="n">
        <v>11355</v>
      </c>
      <c r="C15" s="4" t="inlineStr">
        <is>
          <t xml:space="preserve"> </t>
        </is>
      </c>
    </row>
    <row r="16">
      <c r="A16" s="4" t="inlineStr">
        <is>
          <t>Total</t>
        </is>
      </c>
      <c r="B16" s="5" t="n">
        <v>11355</v>
      </c>
      <c r="C16" s="5" t="n">
        <v>22983</v>
      </c>
    </row>
    <row r="17">
      <c r="A17" s="4" t="inlineStr">
        <is>
          <t>U.S. 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Total</t>
        </is>
      </c>
      <c r="B19" s="4" t="inlineStr">
        <is>
          <t xml:space="preserve"> </t>
        </is>
      </c>
      <c r="C19" s="5" t="n">
        <v>3419</v>
      </c>
    </row>
    <row r="20">
      <c r="A20" s="4" t="inlineStr">
        <is>
          <t>Corporate Debt Securiti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Within one year</t>
        </is>
      </c>
      <c r="B22" s="5" t="n">
        <v>51515</v>
      </c>
      <c r="C22" s="4" t="inlineStr">
        <is>
          <t xml:space="preserve"> </t>
        </is>
      </c>
    </row>
    <row r="23">
      <c r="A23" s="4" t="inlineStr">
        <is>
          <t>Total</t>
        </is>
      </c>
      <c r="B23" s="6" t="n">
        <v>51515</v>
      </c>
      <c r="C23" s="6" t="n">
        <v>11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Trade, Net - Schedule of Accounts, Notes, Loans and Financing Receivable (Details) - USD ($) $ in Thousands</t>
        </is>
      </c>
      <c r="B1" s="2" t="inlineStr">
        <is>
          <t>Dec. 27, 2024</t>
        </is>
      </c>
      <c r="C1" s="2" t="inlineStr">
        <is>
          <t>Dec. 29, 2023</t>
        </is>
      </c>
    </row>
    <row r="2">
      <c r="A2" s="3" t="inlineStr">
        <is>
          <t>Accounts Receivable [Line Items]</t>
        </is>
      </c>
      <c r="B2" s="4" t="inlineStr">
        <is>
          <t xml:space="preserve"> </t>
        </is>
      </c>
      <c r="C2" s="4" t="inlineStr">
        <is>
          <t xml:space="preserve"> </t>
        </is>
      </c>
    </row>
    <row r="3">
      <c r="A3" s="4" t="inlineStr">
        <is>
          <t>Total accounts receivable trade, gross</t>
        </is>
      </c>
      <c r="B3" s="6" t="n">
        <v>77929</v>
      </c>
      <c r="C3" s="6" t="n">
        <v>94895</v>
      </c>
    </row>
    <row r="4">
      <c r="A4" s="4" t="inlineStr">
        <is>
          <t>Less allowance for credit losses</t>
        </is>
      </c>
      <c r="B4" s="5" t="n">
        <v>-32</v>
      </c>
      <c r="C4" s="5" t="n">
        <v>-191</v>
      </c>
    </row>
    <row r="5">
      <c r="A5" s="4" t="inlineStr">
        <is>
          <t>Total accounts receivable trade, net</t>
        </is>
      </c>
      <c r="B5" s="5" t="n">
        <v>77897</v>
      </c>
      <c r="C5" s="5" t="n">
        <v>94704</v>
      </c>
    </row>
    <row r="6">
      <c r="A6" s="4" t="inlineStr">
        <is>
          <t>US</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Total accounts receivable trade, gross</t>
        </is>
      </c>
      <c r="B8" s="5" t="n">
        <v>2661</v>
      </c>
      <c r="C8" s="5" t="n">
        <v>2009</v>
      </c>
    </row>
    <row r="9">
      <c r="A9" s="4" t="inlineStr">
        <is>
          <t>Foreign</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Total accounts receivable trade, gross</t>
        </is>
      </c>
      <c r="B11" s="6" t="n">
        <v>75268</v>
      </c>
      <c r="C11" s="6" t="n">
        <v>928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y, Current (Details) - USD ($) $ in Thousands</t>
        </is>
      </c>
      <c r="B1" s="2" t="inlineStr">
        <is>
          <t>Dec. 27, 2024</t>
        </is>
      </c>
      <c r="C1" s="2" t="inlineStr">
        <is>
          <t>Dec. 29, 2023</t>
        </is>
      </c>
    </row>
    <row r="2">
      <c r="A2" s="3" t="inlineStr">
        <is>
          <t>Inventory Disclosure [Abstract]</t>
        </is>
      </c>
      <c r="B2" s="4" t="inlineStr">
        <is>
          <t xml:space="preserve"> </t>
        </is>
      </c>
      <c r="C2" s="4" t="inlineStr">
        <is>
          <t xml:space="preserve"> </t>
        </is>
      </c>
    </row>
    <row r="3">
      <c r="A3" s="4" t="inlineStr">
        <is>
          <t>Raw materials and purchased parts</t>
        </is>
      </c>
      <c r="B3" s="6" t="n">
        <v>9705</v>
      </c>
      <c r="C3" s="6" t="n">
        <v>9766</v>
      </c>
    </row>
    <row r="4">
      <c r="A4" s="4" t="inlineStr">
        <is>
          <t>Work in process</t>
        </is>
      </c>
      <c r="B4" s="5" t="n">
        <v>8168</v>
      </c>
      <c r="C4" s="5" t="n">
        <v>5722</v>
      </c>
    </row>
    <row r="5">
      <c r="A5" s="4" t="inlineStr">
        <is>
          <t>Finished goods</t>
        </is>
      </c>
      <c r="B5" s="5" t="n">
        <v>26710</v>
      </c>
      <c r="C5" s="5" t="n">
        <v>23150</v>
      </c>
    </row>
    <row r="6">
      <c r="A6" s="4" t="inlineStr">
        <is>
          <t>Total inventories, gross</t>
        </is>
      </c>
      <c r="B6" s="5" t="n">
        <v>44583</v>
      </c>
      <c r="C6" s="5" t="n">
        <v>38638</v>
      </c>
    </row>
    <row r="7">
      <c r="A7" s="4" t="inlineStr">
        <is>
          <t>Less inventory reserves</t>
        </is>
      </c>
      <c r="B7" s="5" t="n">
        <v>-1278</v>
      </c>
      <c r="C7" s="5" t="n">
        <v>-3508</v>
      </c>
    </row>
    <row r="8">
      <c r="A8" s="4" t="inlineStr">
        <is>
          <t>Total inventories, net</t>
        </is>
      </c>
      <c r="B8" s="6" t="n">
        <v>43305</v>
      </c>
      <c r="C8" s="6" t="n">
        <v>35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6" t="n">
        <v>261568</v>
      </c>
      <c r="C2" s="6" t="n">
        <v>477</v>
      </c>
      <c r="D2" s="6" t="n">
        <v>373519</v>
      </c>
      <c r="E2" s="6" t="n">
        <v>-4048</v>
      </c>
      <c r="F2" s="6" t="n">
        <v>-108380</v>
      </c>
    </row>
    <row r="3">
      <c r="A3" s="4" t="inlineStr">
        <is>
          <t>Balance (in shares) at Dec. 31, 2021</t>
        </is>
      </c>
      <c r="B3" s="4" t="inlineStr">
        <is>
          <t xml:space="preserve"> </t>
        </is>
      </c>
      <c r="C3" s="5" t="n">
        <v>47716</v>
      </c>
      <c r="D3" s="4" t="inlineStr">
        <is>
          <t xml:space="preserve"> </t>
        </is>
      </c>
      <c r="E3" s="4" t="inlineStr">
        <is>
          <t xml:space="preserve"> </t>
        </is>
      </c>
      <c r="F3" s="4" t="inlineStr">
        <is>
          <t xml:space="preserve"> </t>
        </is>
      </c>
    </row>
    <row r="4">
      <c r="A4" s="4" t="inlineStr">
        <is>
          <t>Net Income (Loss)</t>
        </is>
      </c>
      <c r="B4" s="5" t="n">
        <v>39665</v>
      </c>
      <c r="C4" s="4" t="inlineStr">
        <is>
          <t xml:space="preserve"> </t>
        </is>
      </c>
      <c r="D4" s="4" t="inlineStr">
        <is>
          <t xml:space="preserve"> </t>
        </is>
      </c>
      <c r="E4" s="4" t="inlineStr">
        <is>
          <t xml:space="preserve"> </t>
        </is>
      </c>
      <c r="F4" s="5" t="n">
        <v>39665</v>
      </c>
    </row>
    <row r="5">
      <c r="A5" s="4" t="inlineStr">
        <is>
          <t>Other comprehensive income (loss)</t>
        </is>
      </c>
      <c r="B5" s="5" t="n">
        <v>4204</v>
      </c>
      <c r="C5" s="4" t="inlineStr">
        <is>
          <t xml:space="preserve"> </t>
        </is>
      </c>
      <c r="D5" s="4" t="inlineStr">
        <is>
          <t xml:space="preserve"> </t>
        </is>
      </c>
      <c r="E5" s="5" t="n">
        <v>4204</v>
      </c>
      <c r="F5" s="4" t="inlineStr">
        <is>
          <t xml:space="preserve"> </t>
        </is>
      </c>
    </row>
    <row r="6">
      <c r="A6" s="4" t="inlineStr">
        <is>
          <t>Common stock issued upon exercise of options</t>
        </is>
      </c>
      <c r="B6" s="5" t="n">
        <v>8422</v>
      </c>
      <c r="C6" s="6" t="n">
        <v>4</v>
      </c>
      <c r="D6" s="5" t="n">
        <v>8418</v>
      </c>
      <c r="E6" s="4" t="inlineStr">
        <is>
          <t xml:space="preserve"> </t>
        </is>
      </c>
      <c r="F6" s="4" t="inlineStr">
        <is>
          <t xml:space="preserve"> </t>
        </is>
      </c>
    </row>
    <row r="7">
      <c r="A7" s="4" t="inlineStr">
        <is>
          <t>Common stock issued upon exercise of options (in shares)</t>
        </is>
      </c>
      <c r="B7" s="4" t="inlineStr">
        <is>
          <t xml:space="preserve"> </t>
        </is>
      </c>
      <c r="C7" s="5" t="n">
        <v>427</v>
      </c>
      <c r="D7" s="4" t="inlineStr">
        <is>
          <t xml:space="preserve"> </t>
        </is>
      </c>
      <c r="E7" s="4" t="inlineStr">
        <is>
          <t xml:space="preserve"> </t>
        </is>
      </c>
      <c r="F7" s="4" t="inlineStr">
        <is>
          <t xml:space="preserve"> </t>
        </is>
      </c>
    </row>
    <row r="8">
      <c r="A8" s="4" t="inlineStr">
        <is>
          <t>Stock-based compensation</t>
        </is>
      </c>
      <c r="B8" s="6" t="n">
        <v>22252</v>
      </c>
      <c r="C8" s="4" t="inlineStr">
        <is>
          <t xml:space="preserve"> </t>
        </is>
      </c>
      <c r="D8" s="5" t="n">
        <v>22252</v>
      </c>
      <c r="E8" s="4" t="inlineStr">
        <is>
          <t xml:space="preserve"> </t>
        </is>
      </c>
      <c r="F8" s="4" t="inlineStr">
        <is>
          <t xml:space="preserve"> </t>
        </is>
      </c>
    </row>
    <row r="9">
      <c r="A9" s="4" t="inlineStr">
        <is>
          <t>Unvested restricted stock (in shares)</t>
        </is>
      </c>
      <c r="B9" s="5" t="n">
        <v>-4</v>
      </c>
      <c r="C9" s="5" t="n">
        <v>7</v>
      </c>
      <c r="D9" s="4" t="inlineStr">
        <is>
          <t xml:space="preserve"> </t>
        </is>
      </c>
      <c r="E9" s="4" t="inlineStr">
        <is>
          <t xml:space="preserve"> </t>
        </is>
      </c>
      <c r="F9" s="4" t="inlineStr">
        <is>
          <t xml:space="preserve"> </t>
        </is>
      </c>
    </row>
    <row r="10">
      <c r="A10" s="4" t="inlineStr">
        <is>
          <t>Vested restricted and performance stock</t>
        </is>
      </c>
      <c r="B10" s="6" t="n">
        <v>1</v>
      </c>
      <c r="C10" s="6" t="n">
        <v>1</v>
      </c>
      <c r="D10" s="4" t="inlineStr">
        <is>
          <t xml:space="preserve"> </t>
        </is>
      </c>
      <c r="E10" s="4" t="inlineStr">
        <is>
          <t xml:space="preserve"> </t>
        </is>
      </c>
      <c r="F10" s="4" t="inlineStr">
        <is>
          <t xml:space="preserve"> </t>
        </is>
      </c>
    </row>
    <row r="11">
      <c r="A11" s="4" t="inlineStr">
        <is>
          <t>Vested restricted and performance stock (in shares)</t>
        </is>
      </c>
      <c r="B11" s="4" t="inlineStr">
        <is>
          <t xml:space="preserve"> </t>
        </is>
      </c>
      <c r="C11" s="5" t="n">
        <v>62</v>
      </c>
      <c r="D11" s="4" t="inlineStr">
        <is>
          <t xml:space="preserve"> </t>
        </is>
      </c>
      <c r="E11" s="4" t="inlineStr">
        <is>
          <t xml:space="preserve"> </t>
        </is>
      </c>
      <c r="F11" s="4" t="inlineStr">
        <is>
          <t xml:space="preserve"> </t>
        </is>
      </c>
    </row>
    <row r="12">
      <c r="A12" s="4" t="inlineStr">
        <is>
          <t>Balance at Dec. 30, 2022</t>
        </is>
      </c>
      <c r="B12" s="5" t="n">
        <v>336112</v>
      </c>
      <c r="C12" s="6" t="n">
        <v>482</v>
      </c>
      <c r="D12" s="5" t="n">
        <v>404189</v>
      </c>
      <c r="E12" s="5" t="n">
        <v>156</v>
      </c>
      <c r="F12" s="5" t="n">
        <v>-68715</v>
      </c>
    </row>
    <row r="13">
      <c r="A13" s="4" t="inlineStr">
        <is>
          <t>Balance (in shares) at Dec. 30, 2022</t>
        </is>
      </c>
      <c r="B13" s="4" t="inlineStr">
        <is>
          <t xml:space="preserve"> </t>
        </is>
      </c>
      <c r="C13" s="5" t="n">
        <v>48212</v>
      </c>
      <c r="D13" s="4" t="inlineStr">
        <is>
          <t xml:space="preserve"> </t>
        </is>
      </c>
      <c r="E13" s="4" t="inlineStr">
        <is>
          <t xml:space="preserve"> </t>
        </is>
      </c>
      <c r="F13" s="4" t="inlineStr">
        <is>
          <t xml:space="preserve"> </t>
        </is>
      </c>
    </row>
    <row r="14">
      <c r="A14" s="4" t="inlineStr">
        <is>
          <t>Net Income (Loss)</t>
        </is>
      </c>
      <c r="B14" s="5" t="n">
        <v>21347</v>
      </c>
      <c r="C14" s="4" t="inlineStr">
        <is>
          <t xml:space="preserve"> </t>
        </is>
      </c>
      <c r="D14" s="4" t="inlineStr">
        <is>
          <t xml:space="preserve"> </t>
        </is>
      </c>
      <c r="E14" s="4" t="inlineStr">
        <is>
          <t xml:space="preserve"> </t>
        </is>
      </c>
      <c r="F14" s="5" t="n">
        <v>21347</v>
      </c>
    </row>
    <row r="15">
      <c r="A15" s="4" t="inlineStr">
        <is>
          <t>Other comprehensive income (loss)</t>
        </is>
      </c>
      <c r="B15" s="5" t="n">
        <v>-4269</v>
      </c>
      <c r="C15" s="4" t="inlineStr">
        <is>
          <t xml:space="preserve"> </t>
        </is>
      </c>
      <c r="D15" s="4" t="inlineStr">
        <is>
          <t xml:space="preserve"> </t>
        </is>
      </c>
      <c r="E15" s="5" t="n">
        <v>-4269</v>
      </c>
      <c r="F15" s="4" t="inlineStr">
        <is>
          <t xml:space="preserve"> </t>
        </is>
      </c>
    </row>
    <row r="16">
      <c r="A16" s="4" t="inlineStr">
        <is>
          <t>Common stock issued upon exercise of options</t>
        </is>
      </c>
      <c r="B16" s="5" t="n">
        <v>9672</v>
      </c>
      <c r="C16" s="6" t="n">
        <v>5</v>
      </c>
      <c r="D16" s="5" t="n">
        <v>9667</v>
      </c>
      <c r="E16" s="4" t="inlineStr">
        <is>
          <t xml:space="preserve"> </t>
        </is>
      </c>
      <c r="F16" s="4" t="inlineStr">
        <is>
          <t xml:space="preserve"> </t>
        </is>
      </c>
    </row>
    <row r="17">
      <c r="A17" s="4" t="inlineStr">
        <is>
          <t>Common stock issued upon exercise of options (in shares)</t>
        </is>
      </c>
      <c r="B17" s="4" t="inlineStr">
        <is>
          <t xml:space="preserve"> </t>
        </is>
      </c>
      <c r="C17" s="5" t="n">
        <v>518</v>
      </c>
      <c r="D17" s="4" t="inlineStr">
        <is>
          <t xml:space="preserve"> </t>
        </is>
      </c>
      <c r="E17" s="4" t="inlineStr">
        <is>
          <t xml:space="preserve"> </t>
        </is>
      </c>
      <c r="F17" s="4" t="inlineStr">
        <is>
          <t xml:space="preserve"> </t>
        </is>
      </c>
    </row>
    <row r="18">
      <c r="A18" s="4" t="inlineStr">
        <is>
          <t>Stock-based compensation</t>
        </is>
      </c>
      <c r="B18" s="5" t="n">
        <v>25188</v>
      </c>
      <c r="C18" s="4" t="inlineStr">
        <is>
          <t xml:space="preserve"> </t>
        </is>
      </c>
      <c r="D18" s="5" t="n">
        <v>25188</v>
      </c>
      <c r="E18" s="4" t="inlineStr">
        <is>
          <t xml:space="preserve"> </t>
        </is>
      </c>
      <c r="F18" s="4" t="inlineStr">
        <is>
          <t xml:space="preserve"> </t>
        </is>
      </c>
    </row>
    <row r="19">
      <c r="A19" s="4" t="inlineStr">
        <is>
          <t>Repurchase of employee common stock for taxes withheld</t>
        </is>
      </c>
      <c r="B19" s="5" t="n">
        <v>-2097</v>
      </c>
      <c r="C19" s="4" t="inlineStr">
        <is>
          <t xml:space="preserve"> </t>
        </is>
      </c>
      <c r="D19" s="5" t="n">
        <v>-2097</v>
      </c>
      <c r="E19" s="4" t="inlineStr">
        <is>
          <t xml:space="preserve"> </t>
        </is>
      </c>
      <c r="F19" s="4" t="inlineStr">
        <is>
          <t xml:space="preserve"> </t>
        </is>
      </c>
    </row>
    <row r="20">
      <c r="A20" s="4" t="inlineStr">
        <is>
          <t>Repurchase of employee common stock for taxes withheld (in shares)</t>
        </is>
      </c>
      <c r="B20" s="4" t="inlineStr">
        <is>
          <t xml:space="preserve"> </t>
        </is>
      </c>
      <c r="C20" s="5" t="n">
        <v>-35</v>
      </c>
      <c r="D20" s="4" t="inlineStr">
        <is>
          <t xml:space="preserve"> </t>
        </is>
      </c>
      <c r="E20" s="4" t="inlineStr">
        <is>
          <t xml:space="preserve"> </t>
        </is>
      </c>
      <c r="F20" s="4" t="inlineStr">
        <is>
          <t xml:space="preserve"> </t>
        </is>
      </c>
    </row>
    <row r="21">
      <c r="A21" s="4" t="inlineStr">
        <is>
          <t>Unvested restricted stock (in shares)</t>
        </is>
      </c>
      <c r="B21" s="4" t="inlineStr">
        <is>
          <t xml:space="preserve"> </t>
        </is>
      </c>
      <c r="C21" s="5" t="n">
        <v>14</v>
      </c>
      <c r="D21" s="4" t="inlineStr">
        <is>
          <t xml:space="preserve"> </t>
        </is>
      </c>
      <c r="E21" s="4" t="inlineStr">
        <is>
          <t xml:space="preserve"> </t>
        </is>
      </c>
      <c r="F21" s="4" t="inlineStr">
        <is>
          <t xml:space="preserve"> </t>
        </is>
      </c>
    </row>
    <row r="22">
      <c r="A22" s="4" t="inlineStr">
        <is>
          <t>Vested restricted and performance stock</t>
        </is>
      </c>
      <c r="B22" s="5" t="n">
        <v>1</v>
      </c>
      <c r="C22" s="6" t="n">
        <v>1</v>
      </c>
      <c r="D22" s="4" t="inlineStr">
        <is>
          <t xml:space="preserve"> </t>
        </is>
      </c>
      <c r="E22" s="4" t="inlineStr">
        <is>
          <t xml:space="preserve"> </t>
        </is>
      </c>
      <c r="F22" s="4" t="inlineStr">
        <is>
          <t xml:space="preserve"> </t>
        </is>
      </c>
    </row>
    <row r="23">
      <c r="A23" s="4" t="inlineStr">
        <is>
          <t>Vested restricted and performance stock (in shares)</t>
        </is>
      </c>
      <c r="B23" s="4" t="inlineStr">
        <is>
          <t xml:space="preserve"> </t>
        </is>
      </c>
      <c r="C23" s="5" t="n">
        <v>130</v>
      </c>
      <c r="D23" s="4" t="inlineStr">
        <is>
          <t xml:space="preserve"> </t>
        </is>
      </c>
      <c r="E23" s="4" t="inlineStr">
        <is>
          <t xml:space="preserve"> </t>
        </is>
      </c>
      <c r="F23" s="4" t="inlineStr">
        <is>
          <t xml:space="preserve"> </t>
        </is>
      </c>
    </row>
    <row r="24">
      <c r="A24" s="4" t="inlineStr">
        <is>
          <t>Balance at Dec. 29, 2023</t>
        </is>
      </c>
      <c r="B24" s="5" t="n">
        <v>385954</v>
      </c>
      <c r="C24" s="6" t="n">
        <v>488</v>
      </c>
      <c r="D24" s="5" t="n">
        <v>436947</v>
      </c>
      <c r="E24" s="5" t="n">
        <v>-4113</v>
      </c>
      <c r="F24" s="5" t="n">
        <v>-47368</v>
      </c>
    </row>
    <row r="25">
      <c r="A25" s="4" t="inlineStr">
        <is>
          <t>Balance (in shares) at Dec. 29, 2023</t>
        </is>
      </c>
      <c r="B25" s="4" t="inlineStr">
        <is>
          <t xml:space="preserve"> </t>
        </is>
      </c>
      <c r="C25" s="5" t="n">
        <v>48839</v>
      </c>
      <c r="D25" s="4" t="inlineStr">
        <is>
          <t xml:space="preserve"> </t>
        </is>
      </c>
      <c r="E25" s="4" t="inlineStr">
        <is>
          <t xml:space="preserve"> </t>
        </is>
      </c>
      <c r="F25" s="4" t="inlineStr">
        <is>
          <t xml:space="preserve"> </t>
        </is>
      </c>
    </row>
    <row r="26">
      <c r="A26" s="4" t="inlineStr">
        <is>
          <t>Net Income (Loss)</t>
        </is>
      </c>
      <c r="B26" s="5" t="n">
        <v>-20208</v>
      </c>
      <c r="C26" s="4" t="inlineStr">
        <is>
          <t xml:space="preserve"> </t>
        </is>
      </c>
      <c r="D26" s="4" t="inlineStr">
        <is>
          <t xml:space="preserve"> </t>
        </is>
      </c>
      <c r="E26" s="4" t="inlineStr">
        <is>
          <t xml:space="preserve"> </t>
        </is>
      </c>
      <c r="F26" s="5" t="n">
        <v>-20208</v>
      </c>
    </row>
    <row r="27">
      <c r="A27" s="4" t="inlineStr">
        <is>
          <t>Other comprehensive income (loss)</t>
        </is>
      </c>
      <c r="B27" s="5" t="n">
        <v>-2918</v>
      </c>
      <c r="C27" s="4" t="inlineStr">
        <is>
          <t xml:space="preserve"> </t>
        </is>
      </c>
      <c r="D27" s="4" t="inlineStr">
        <is>
          <t xml:space="preserve"> </t>
        </is>
      </c>
      <c r="E27" s="5" t="n">
        <v>-2918</v>
      </c>
      <c r="F27" s="4" t="inlineStr">
        <is>
          <t xml:space="preserve"> </t>
        </is>
      </c>
    </row>
    <row r="28">
      <c r="A28" s="4" t="inlineStr">
        <is>
          <t>Common stock issued upon exercise of options</t>
        </is>
      </c>
      <c r="B28" s="6" t="n">
        <v>7392</v>
      </c>
      <c r="C28" s="6" t="n">
        <v>3</v>
      </c>
      <c r="D28" s="5" t="n">
        <v>7389</v>
      </c>
      <c r="E28" s="4" t="inlineStr">
        <is>
          <t xml:space="preserve"> </t>
        </is>
      </c>
      <c r="F28" s="4" t="inlineStr">
        <is>
          <t xml:space="preserve"> </t>
        </is>
      </c>
    </row>
    <row r="29">
      <c r="A29" s="4" t="inlineStr">
        <is>
          <t>Common stock issued upon exercise of options (in shares)</t>
        </is>
      </c>
      <c r="B29" s="5" t="n">
        <v>315</v>
      </c>
      <c r="C29" s="5" t="n">
        <v>315</v>
      </c>
      <c r="D29" s="4" t="inlineStr">
        <is>
          <t xml:space="preserve"> </t>
        </is>
      </c>
      <c r="E29" s="4" t="inlineStr">
        <is>
          <t xml:space="preserve"> </t>
        </is>
      </c>
      <c r="F29" s="4" t="inlineStr">
        <is>
          <t xml:space="preserve"> </t>
        </is>
      </c>
    </row>
    <row r="30">
      <c r="A30" s="4" t="inlineStr">
        <is>
          <t>Stock-based compensation</t>
        </is>
      </c>
      <c r="B30" s="6" t="n">
        <v>28618</v>
      </c>
      <c r="C30" s="4" t="inlineStr">
        <is>
          <t xml:space="preserve"> </t>
        </is>
      </c>
      <c r="D30" s="5" t="n">
        <v>28618</v>
      </c>
      <c r="E30" s="4" t="inlineStr">
        <is>
          <t xml:space="preserve"> </t>
        </is>
      </c>
      <c r="F30" s="4" t="inlineStr">
        <is>
          <t xml:space="preserve"> </t>
        </is>
      </c>
    </row>
    <row r="31">
      <c r="A31" s="4" t="inlineStr">
        <is>
          <t>Repurchase of employee common stock for taxes withheld</t>
        </is>
      </c>
      <c r="B31" s="6" t="n">
        <v>-1505</v>
      </c>
      <c r="C31" s="4" t="inlineStr">
        <is>
          <t xml:space="preserve"> </t>
        </is>
      </c>
      <c r="D31" s="5" t="n">
        <v>-1505</v>
      </c>
      <c r="E31" s="4" t="inlineStr">
        <is>
          <t xml:space="preserve"> </t>
        </is>
      </c>
      <c r="F31" s="4" t="inlineStr">
        <is>
          <t xml:space="preserve"> </t>
        </is>
      </c>
    </row>
    <row r="32">
      <c r="A32" s="4" t="inlineStr">
        <is>
          <t>Repurchase of employee common stock for taxes withheld (in shares)</t>
        </is>
      </c>
      <c r="B32" s="4" t="inlineStr">
        <is>
          <t xml:space="preserve"> </t>
        </is>
      </c>
      <c r="C32" s="5" t="n">
        <v>-44</v>
      </c>
      <c r="D32" s="4" t="inlineStr">
        <is>
          <t xml:space="preserve"> </t>
        </is>
      </c>
      <c r="E32" s="4" t="inlineStr">
        <is>
          <t xml:space="preserve"> </t>
        </is>
      </c>
      <c r="F32" s="4" t="inlineStr">
        <is>
          <t xml:space="preserve"> </t>
        </is>
      </c>
    </row>
    <row r="33">
      <c r="A33" s="4" t="inlineStr">
        <is>
          <t>Unvested restricted stock (in shares)</t>
        </is>
      </c>
      <c r="B33" s="5" t="n">
        <v>0</v>
      </c>
      <c r="C33" s="5" t="n">
        <v>16</v>
      </c>
      <c r="D33" s="4" t="inlineStr">
        <is>
          <t xml:space="preserve"> </t>
        </is>
      </c>
      <c r="E33" s="4" t="inlineStr">
        <is>
          <t xml:space="preserve"> </t>
        </is>
      </c>
      <c r="F33" s="4" t="inlineStr">
        <is>
          <t xml:space="preserve"> </t>
        </is>
      </c>
    </row>
    <row r="34">
      <c r="A34" s="4" t="inlineStr">
        <is>
          <t>Forfeited restricted stock (in shares)</t>
        </is>
      </c>
      <c r="B34" s="4" t="inlineStr">
        <is>
          <t xml:space="preserve"> </t>
        </is>
      </c>
      <c r="C34" s="5" t="n">
        <v>-5</v>
      </c>
      <c r="D34" s="4" t="inlineStr">
        <is>
          <t xml:space="preserve"> </t>
        </is>
      </c>
      <c r="E34" s="4" t="inlineStr">
        <is>
          <t xml:space="preserve"> </t>
        </is>
      </c>
      <c r="F34" s="4" t="inlineStr">
        <is>
          <t xml:space="preserve"> </t>
        </is>
      </c>
    </row>
    <row r="35">
      <c r="A35" s="4" t="inlineStr">
        <is>
          <t>Vested restricted and performance stock</t>
        </is>
      </c>
      <c r="B35" s="6" t="n">
        <v>2</v>
      </c>
      <c r="C35" s="6" t="n">
        <v>2</v>
      </c>
      <c r="D35" s="4" t="inlineStr">
        <is>
          <t xml:space="preserve"> </t>
        </is>
      </c>
      <c r="E35" s="4" t="inlineStr">
        <is>
          <t xml:space="preserve"> </t>
        </is>
      </c>
      <c r="F35" s="4" t="inlineStr">
        <is>
          <t xml:space="preserve"> </t>
        </is>
      </c>
    </row>
    <row r="36">
      <c r="A36" s="4" t="inlineStr">
        <is>
          <t>Vested restricted and performance stock (in shares)</t>
        </is>
      </c>
      <c r="B36" s="4" t="inlineStr">
        <is>
          <t xml:space="preserve"> </t>
        </is>
      </c>
      <c r="C36" s="5" t="n">
        <v>173</v>
      </c>
      <c r="D36" s="4" t="inlineStr">
        <is>
          <t xml:space="preserve"> </t>
        </is>
      </c>
      <c r="E36" s="4" t="inlineStr">
        <is>
          <t xml:space="preserve"> </t>
        </is>
      </c>
      <c r="F36" s="4" t="inlineStr">
        <is>
          <t xml:space="preserve"> </t>
        </is>
      </c>
    </row>
    <row r="37">
      <c r="A37" s="4" t="inlineStr">
        <is>
          <t>Balance at Dec. 27, 2024</t>
        </is>
      </c>
      <c r="B37" s="6" t="n">
        <v>397335</v>
      </c>
      <c r="C37" s="6" t="n">
        <v>493</v>
      </c>
      <c r="D37" s="6" t="n">
        <v>471449</v>
      </c>
      <c r="E37" s="6" t="n">
        <v>-7031</v>
      </c>
      <c r="F37" s="6" t="n">
        <v>-67576</v>
      </c>
    </row>
    <row r="38">
      <c r="A38" s="4" t="inlineStr">
        <is>
          <t>Balance (in shares) at Dec. 27, 2024</t>
        </is>
      </c>
      <c r="B38" s="4" t="inlineStr">
        <is>
          <t xml:space="preserve"> </t>
        </is>
      </c>
      <c r="C38" s="5" t="n">
        <v>49294</v>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Dec. 27, 2024</t>
        </is>
      </c>
      <c r="D1" s="2" t="inlineStr">
        <is>
          <t>Dec. 29, 2023</t>
        </is>
      </c>
    </row>
    <row r="2">
      <c r="A2" s="3" t="inlineStr">
        <is>
          <t>Deferred Costs, Capitalized, Prepaid, and Other Assets Disclosure [Abstract]</t>
        </is>
      </c>
      <c r="C2" s="4" t="inlineStr">
        <is>
          <t xml:space="preserve"> </t>
        </is>
      </c>
      <c r="D2" s="4" t="inlineStr">
        <is>
          <t xml:space="preserve"> </t>
        </is>
      </c>
    </row>
    <row r="3">
      <c r="A3" s="4" t="inlineStr">
        <is>
          <t>Prepayments and deposits</t>
        </is>
      </c>
      <c r="C3" s="6" t="n">
        <v>7887</v>
      </c>
      <c r="D3" s="6" t="n">
        <v>5924</v>
      </c>
    </row>
    <row r="4">
      <c r="A4" s="4" t="inlineStr">
        <is>
          <t>Prepaid rent</t>
        </is>
      </c>
      <c r="C4" s="5" t="n">
        <v>2910</v>
      </c>
      <c r="D4" s="5" t="n">
        <v>292</v>
      </c>
    </row>
    <row r="5">
      <c r="A5" s="4" t="inlineStr">
        <is>
          <t>Prepaid insurance</t>
        </is>
      </c>
      <c r="C5" s="5" t="n">
        <v>2432</v>
      </c>
      <c r="D5" s="5" t="n">
        <v>2314</v>
      </c>
    </row>
    <row r="6">
      <c r="A6" s="4" t="inlineStr">
        <is>
          <t>Prepaid marketing</t>
        </is>
      </c>
      <c r="C6" s="5" t="n">
        <v>670</v>
      </c>
      <c r="D6" s="5" t="n">
        <v>2141</v>
      </c>
    </row>
    <row r="7">
      <c r="A7" s="4" t="inlineStr">
        <is>
          <t>Consumption tax receivable</t>
        </is>
      </c>
      <c r="C7" s="5" t="n">
        <v>6</v>
      </c>
      <c r="D7" s="5" t="n">
        <v>820</v>
      </c>
    </row>
    <row r="8">
      <c r="A8" s="4" t="inlineStr">
        <is>
          <t>Value added tax (VAT) receivable</t>
        </is>
      </c>
      <c r="C8" s="5" t="n">
        <v>1359</v>
      </c>
      <c r="D8" s="5" t="n">
        <v>2456</v>
      </c>
    </row>
    <row r="9">
      <c r="A9" s="4" t="inlineStr">
        <is>
          <t>Other</t>
        </is>
      </c>
      <c r="B9" s="4" t="inlineStr">
        <is>
          <t>[1]</t>
        </is>
      </c>
      <c r="C9" s="5" t="n">
        <v>980</v>
      </c>
      <c r="D9" s="5" t="n">
        <v>762</v>
      </c>
    </row>
    <row r="10">
      <c r="A10" s="4" t="inlineStr">
        <is>
          <t>Total prepayments, deposits and other current assets</t>
        </is>
      </c>
      <c r="C10" s="6" t="n">
        <v>16244</v>
      </c>
      <c r="D10" s="6" t="n">
        <v>14709</v>
      </c>
    </row>
    <row r="11"/>
    <row r="12">
      <c r="A12" s="4" t="inlineStr">
        <is>
          <t>[1] No individual category in “other” exceeds 5 % of the total prepayments, deposits and other current assets.</t>
        </is>
      </c>
    </row>
  </sheetData>
  <mergeCells count="3">
    <mergeCell ref="A1:B1"/>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Dec. 27, 2024</t>
        </is>
      </c>
      <c r="C1" s="2" t="inlineStr">
        <is>
          <t>Dec. 29, 2023</t>
        </is>
      </c>
    </row>
    <row r="2">
      <c r="A2" s="3" t="inlineStr">
        <is>
          <t>Deferred Costs, Capitalized, Prepaid, and Other Assets Disclosure [Abstract]</t>
        </is>
      </c>
      <c r="B2" s="4" t="inlineStr">
        <is>
          <t xml:space="preserve"> </t>
        </is>
      </c>
      <c r="C2" s="4" t="inlineStr">
        <is>
          <t xml:space="preserve"> </t>
        </is>
      </c>
    </row>
    <row r="3">
      <c r="A3" s="4" t="inlineStr">
        <is>
          <t>Percent of prepayments deposits and other current assets included in other current assets</t>
        </is>
      </c>
      <c r="B3" s="8" t="n">
        <v>0.05</v>
      </c>
      <c r="C3" s="8"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Dec. 27, 2024</t>
        </is>
      </c>
      <c r="C1" s="2" t="inlineStr">
        <is>
          <t>Dec. 29, 2023</t>
        </is>
      </c>
    </row>
    <row r="2">
      <c r="A2" s="3" t="inlineStr">
        <is>
          <t>Property, Plant and Equipment [Abstract]</t>
        </is>
      </c>
      <c r="B2" s="4" t="inlineStr">
        <is>
          <t xml:space="preserve"> </t>
        </is>
      </c>
      <c r="C2" s="4" t="inlineStr">
        <is>
          <t xml:space="preserve"> </t>
        </is>
      </c>
    </row>
    <row r="3">
      <c r="A3" s="4" t="inlineStr">
        <is>
          <t>Machinery and equipment</t>
        </is>
      </c>
      <c r="B3" s="6" t="n">
        <v>46113</v>
      </c>
      <c r="C3" s="6" t="n">
        <v>30874</v>
      </c>
    </row>
    <row r="4">
      <c r="A4" s="4" t="inlineStr">
        <is>
          <t>Computer equipment and software</t>
        </is>
      </c>
      <c r="B4" s="5" t="n">
        <v>12976</v>
      </c>
      <c r="C4" s="5" t="n">
        <v>8495</v>
      </c>
    </row>
    <row r="5">
      <c r="A5" s="4" t="inlineStr">
        <is>
          <t>Furniture and fixtures</t>
        </is>
      </c>
      <c r="B5" s="5" t="n">
        <v>7627</v>
      </c>
      <c r="C5" s="5" t="n">
        <v>4122</v>
      </c>
    </row>
    <row r="6">
      <c r="A6" s="4" t="inlineStr">
        <is>
          <t>Leasehold improvements</t>
        </is>
      </c>
      <c r="B6" s="5" t="n">
        <v>19766</v>
      </c>
      <c r="C6" s="5" t="n">
        <v>10780</v>
      </c>
    </row>
    <row r="7">
      <c r="A7" s="4" t="inlineStr">
        <is>
          <t>Construction in process</t>
        </is>
      </c>
      <c r="B7" s="5" t="n">
        <v>32014</v>
      </c>
      <c r="C7" s="5" t="n">
        <v>40364</v>
      </c>
    </row>
    <row r="8">
      <c r="A8" s="4" t="inlineStr">
        <is>
          <t>Total property, plant and equipment, gross</t>
        </is>
      </c>
      <c r="B8" s="5" t="n">
        <v>118496</v>
      </c>
      <c r="C8" s="5" t="n">
        <v>94635</v>
      </c>
    </row>
    <row r="9">
      <c r="A9" s="4" t="inlineStr">
        <is>
          <t>Less accumulated depreciation</t>
        </is>
      </c>
      <c r="B9" s="5" t="n">
        <v>-33607</v>
      </c>
      <c r="C9" s="5" t="n">
        <v>-27800</v>
      </c>
    </row>
    <row r="10">
      <c r="A10" s="4" t="inlineStr">
        <is>
          <t>Total property, plant and equipment, net</t>
        </is>
      </c>
      <c r="B10" s="6" t="n">
        <v>84889</v>
      </c>
      <c r="C10" s="6" t="n">
        <v>668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and Loss on Disposal of Property, Plant and Equipment (Details) - USD ($) $ in Thousands</t>
        </is>
      </c>
      <c r="B1" s="2" t="inlineStr">
        <is>
          <t>12 Months Ended</t>
        </is>
      </c>
    </row>
    <row r="2">
      <c r="B2" s="2" t="inlineStr">
        <is>
          <t>Dec. 27, 2024</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Cost of sales</t>
        </is>
      </c>
      <c r="B4" s="6" t="n">
        <v>2518</v>
      </c>
      <c r="C4" s="6" t="n">
        <v>1405</v>
      </c>
      <c r="D4" s="6" t="n">
        <v>1167</v>
      </c>
    </row>
    <row r="5">
      <c r="A5" s="4" t="inlineStr">
        <is>
          <t>General and administrative</t>
        </is>
      </c>
      <c r="B5" s="5" t="n">
        <v>2917</v>
      </c>
      <c r="C5" s="5" t="n">
        <v>1912</v>
      </c>
      <c r="D5" s="5" t="n">
        <v>1943</v>
      </c>
    </row>
    <row r="6">
      <c r="A6" s="4" t="inlineStr">
        <is>
          <t>Selling and marketing</t>
        </is>
      </c>
      <c r="B6" s="5" t="n">
        <v>626</v>
      </c>
      <c r="C6" s="5" t="n">
        <v>1095</v>
      </c>
      <c r="D6" s="5" t="n">
        <v>630</v>
      </c>
    </row>
    <row r="7">
      <c r="A7" s="4" t="inlineStr">
        <is>
          <t>Research and development</t>
        </is>
      </c>
      <c r="B7" s="5" t="n">
        <v>683</v>
      </c>
      <c r="C7" s="5" t="n">
        <v>548</v>
      </c>
      <c r="D7" s="5" t="n">
        <v>581</v>
      </c>
    </row>
    <row r="8">
      <c r="A8" s="4" t="inlineStr">
        <is>
          <t>Total depreciation expense</t>
        </is>
      </c>
      <c r="B8" s="5" t="n">
        <v>6744</v>
      </c>
      <c r="C8" s="5" t="n">
        <v>4960</v>
      </c>
      <c r="D8" s="5" t="n">
        <v>4321</v>
      </c>
    </row>
    <row r="9">
      <c r="A9" s="4" t="inlineStr">
        <is>
          <t>Loss on disposal of property, plant and equipment</t>
        </is>
      </c>
      <c r="B9" s="6" t="n">
        <v>1694</v>
      </c>
      <c r="C9" s="6" t="n">
        <v>73</v>
      </c>
      <c r="D9" s="6" t="n">
        <v>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Dec. 27, 2024</t>
        </is>
      </c>
      <c r="D1" s="2" t="inlineStr">
        <is>
          <t>Dec. 29, 2023</t>
        </is>
      </c>
    </row>
    <row r="2">
      <c r="A2" s="3" t="inlineStr">
        <is>
          <t>Other Liabilities Disclosure [Abstract]</t>
        </is>
      </c>
      <c r="C2" s="4" t="inlineStr">
        <is>
          <t xml:space="preserve"> </t>
        </is>
      </c>
      <c r="D2" s="4" t="inlineStr">
        <is>
          <t xml:space="preserve"> </t>
        </is>
      </c>
    </row>
    <row r="3">
      <c r="A3" s="4" t="inlineStr">
        <is>
          <t>Accrued salaries and wages</t>
        </is>
      </c>
      <c r="C3" s="6" t="n">
        <v>16140</v>
      </c>
      <c r="D3" s="6" t="n">
        <v>12519</v>
      </c>
    </row>
    <row r="4">
      <c r="A4" s="4" t="inlineStr">
        <is>
          <t>Accrued bonuses</t>
        </is>
      </c>
      <c r="C4" s="5" t="n">
        <v>1300</v>
      </c>
      <c r="D4" s="5" t="n">
        <v>3456</v>
      </c>
    </row>
    <row r="5">
      <c r="A5" s="4" t="inlineStr">
        <is>
          <t>Accrued insurance</t>
        </is>
      </c>
      <c r="C5" s="5" t="n">
        <v>2701</v>
      </c>
      <c r="D5" s="5" t="n">
        <v>2315</v>
      </c>
    </row>
    <row r="6">
      <c r="A6" s="4" t="inlineStr">
        <is>
          <t>Income taxes payable</t>
        </is>
      </c>
      <c r="C6" s="5" t="n">
        <v>6547</v>
      </c>
      <c r="D6" s="5" t="n">
        <v>10848</v>
      </c>
    </row>
    <row r="7">
      <c r="A7" s="4" t="inlineStr">
        <is>
          <t>Marketing obligations</t>
        </is>
      </c>
      <c r="C7" s="5" t="n">
        <v>2699</v>
      </c>
      <c r="D7" s="5" t="n">
        <v>1874</v>
      </c>
    </row>
    <row r="8">
      <c r="A8" s="4" t="inlineStr">
        <is>
          <t>Other</t>
        </is>
      </c>
      <c r="B8" s="4" t="inlineStr">
        <is>
          <t>[1]</t>
        </is>
      </c>
      <c r="C8" s="5" t="n">
        <v>13700</v>
      </c>
      <c r="D8" s="5" t="n">
        <v>9926</v>
      </c>
    </row>
    <row r="9">
      <c r="A9" s="4" t="inlineStr">
        <is>
          <t>Total other current liabilities</t>
        </is>
      </c>
      <c r="C9" s="6" t="n">
        <v>43087</v>
      </c>
      <c r="D9" s="6" t="n">
        <v>40938</v>
      </c>
    </row>
    <row r="10"/>
    <row r="11">
      <c r="A11" s="4" t="inlineStr">
        <is>
          <t>[1] No individual category in “Other” exceeds 5 % of the other current liabilities.</t>
        </is>
      </c>
    </row>
  </sheetData>
  <mergeCells count="3">
    <mergeCell ref="A1:B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Dec. 27, 2024</t>
        </is>
      </c>
      <c r="C1" s="2" t="inlineStr">
        <is>
          <t>Dec. 29, 2023</t>
        </is>
      </c>
    </row>
    <row r="2">
      <c r="A2" s="3" t="inlineStr">
        <is>
          <t>Other Liabilities Disclosure [Abstract]</t>
        </is>
      </c>
      <c r="B2" s="4" t="inlineStr">
        <is>
          <t xml:space="preserve"> </t>
        </is>
      </c>
      <c r="C2" s="4" t="inlineStr">
        <is>
          <t xml:space="preserve"> </t>
        </is>
      </c>
    </row>
    <row r="3">
      <c r="A3" s="4" t="inlineStr">
        <is>
          <t>Percent of Other Current Liabilities Included in Other</t>
        </is>
      </c>
      <c r="B3" s="8" t="n">
        <v>0.05</v>
      </c>
      <c r="C3" s="8"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27, 2024</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term of contract</t>
        </is>
      </c>
      <c r="B4" s="4" t="inlineStr">
        <is>
          <t>2 years</t>
        </is>
      </c>
    </row>
    <row r="5">
      <c r="A5" s="4" t="inlineStr">
        <is>
          <t>Operating lease, term of contract</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pplemental Balance Sheet Information Related to Finance Leases (Details) - USD ($) $ in Thousands</t>
        </is>
      </c>
      <c r="B1" s="2" t="inlineStr">
        <is>
          <t>Dec. 27, 2024</t>
        </is>
      </c>
      <c r="C1" s="2" t="inlineStr">
        <is>
          <t>Dec. 29, 2023</t>
        </is>
      </c>
    </row>
    <row r="2">
      <c r="A2" s="3" t="inlineStr">
        <is>
          <t>Lessee Lease Description [Line Items]</t>
        </is>
      </c>
      <c r="B2" s="4" t="inlineStr">
        <is>
          <t xml:space="preserve"> </t>
        </is>
      </c>
      <c r="C2" s="4" t="inlineStr">
        <is>
          <t xml:space="preserve"> </t>
        </is>
      </c>
    </row>
    <row r="3">
      <c r="A3" s="4" t="inlineStr">
        <is>
          <t>Finance lease ROU assets, gross</t>
        </is>
      </c>
      <c r="B3" s="6" t="n">
        <v>477</v>
      </c>
      <c r="C3" s="6" t="n">
        <v>481</v>
      </c>
    </row>
    <row r="4">
      <c r="A4" s="4" t="inlineStr">
        <is>
          <t>Less accumulated depreciation</t>
        </is>
      </c>
      <c r="B4" s="5" t="n">
        <v>-440</v>
      </c>
      <c r="C4" s="5" t="n">
        <v>-298</v>
      </c>
    </row>
    <row r="5">
      <c r="A5" s="4" t="inlineStr">
        <is>
          <t>Finance lease ROU assets, net</t>
        </is>
      </c>
      <c r="B5" s="5" t="n">
        <v>37</v>
      </c>
      <c r="C5" s="5" t="n">
        <v>183</v>
      </c>
    </row>
    <row r="6">
      <c r="A6" s="4" t="inlineStr">
        <is>
          <t>Current finance lease obligations</t>
        </is>
      </c>
      <c r="B6" s="5" t="n">
        <v>42</v>
      </c>
      <c r="C6" s="5" t="n">
        <v>165</v>
      </c>
    </row>
    <row r="7">
      <c r="A7" s="4" t="inlineStr">
        <is>
          <t>Long-term finance lease obligations</t>
        </is>
      </c>
      <c r="B7" s="4" t="inlineStr">
        <is>
          <t xml:space="preserve"> </t>
        </is>
      </c>
      <c r="C7" s="5" t="n">
        <v>42</v>
      </c>
    </row>
    <row r="8">
      <c r="A8" s="4" t="inlineStr">
        <is>
          <t>Total finance lease liability</t>
        </is>
      </c>
      <c r="B8" s="6" t="n">
        <v>42</v>
      </c>
      <c r="C8" s="6" t="n">
        <v>207</v>
      </c>
    </row>
    <row r="9">
      <c r="A9" s="4" t="inlineStr">
        <is>
          <t>Weighted-average remaining lease term (in years)</t>
        </is>
      </c>
      <c r="B9" s="4" t="inlineStr">
        <is>
          <t>3 months 18 days</t>
        </is>
      </c>
      <c r="C9" s="4" t="inlineStr">
        <is>
          <t>1 year 3 months 18 days</t>
        </is>
      </c>
    </row>
    <row r="10">
      <c r="A10" s="4" t="inlineStr">
        <is>
          <t>Weighted-average discount rate</t>
        </is>
      </c>
      <c r="B10" s="9" t="n">
        <v>0.0425</v>
      </c>
      <c r="C10" s="9" t="n">
        <v>0.0424</v>
      </c>
    </row>
    <row r="11">
      <c r="A11" s="4" t="inlineStr">
        <is>
          <t>Computer Equipment and Softwar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ROU assets, gross</t>
        </is>
      </c>
      <c r="B13" s="6" t="n">
        <v>2</v>
      </c>
      <c r="C13" s="6" t="n">
        <v>6</v>
      </c>
    </row>
    <row r="14">
      <c r="A14" s="4" t="inlineStr">
        <is>
          <t>Furniture and Fixtur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OU assets, gross</t>
        </is>
      </c>
      <c r="B16" s="6" t="n">
        <v>475</v>
      </c>
      <c r="C16" s="6" t="n">
        <v>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Finance Leases (Details) - USD ($) $ in Thousands</t>
        </is>
      </c>
      <c r="B1" s="2" t="inlineStr">
        <is>
          <t>12 Months Ended</t>
        </is>
      </c>
    </row>
    <row r="2">
      <c r="B2" s="2" t="inlineStr">
        <is>
          <t>Dec. 27, 2024</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Amortization of finance lease ROU asset</t>
        </is>
      </c>
      <c r="B4" s="6" t="n">
        <v>147</v>
      </c>
      <c r="C4" s="6" t="n">
        <v>151</v>
      </c>
      <c r="D4" s="6" t="n">
        <v>160</v>
      </c>
    </row>
    <row r="5">
      <c r="A5" s="4" t="inlineStr">
        <is>
          <t>Interest on finance lease liabilities</t>
        </is>
      </c>
      <c r="B5" s="5" t="n">
        <v>6</v>
      </c>
      <c r="C5" s="5" t="n">
        <v>12</v>
      </c>
      <c r="D5" s="5" t="n">
        <v>17</v>
      </c>
    </row>
    <row r="6">
      <c r="A6" s="3" t="inlineStr">
        <is>
          <t>Cash paid for amounts included in the measurement of finance lease liabilities:</t>
        </is>
      </c>
      <c r="B6" s="4" t="inlineStr">
        <is>
          <t xml:space="preserve"> </t>
        </is>
      </c>
      <c r="C6" s="4" t="inlineStr">
        <is>
          <t xml:space="preserve"> </t>
        </is>
      </c>
      <c r="D6" s="4" t="inlineStr">
        <is>
          <t xml:space="preserve"> </t>
        </is>
      </c>
    </row>
    <row r="7">
      <c r="A7" s="4" t="inlineStr">
        <is>
          <t>Operating cash flows</t>
        </is>
      </c>
      <c r="B7" s="5" t="n">
        <v>6</v>
      </c>
      <c r="C7" s="5" t="n">
        <v>12</v>
      </c>
      <c r="D7" s="5" t="n">
        <v>17</v>
      </c>
    </row>
    <row r="8">
      <c r="A8" s="4" t="inlineStr">
        <is>
          <t>Financing cash flows</t>
        </is>
      </c>
      <c r="B8" s="6" t="n">
        <v>165</v>
      </c>
      <c r="C8" s="6" t="n">
        <v>161</v>
      </c>
      <c r="D8" s="6" t="n">
        <v>1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 Supplemental Balance Sheet Information Related to Operating Leases (Details) - USD ($) $ in Thousands</t>
        </is>
      </c>
      <c r="B1" s="2" t="inlineStr">
        <is>
          <t>Dec. 27, 2024</t>
        </is>
      </c>
      <c r="C1" s="2" t="inlineStr">
        <is>
          <t>Dec. 29, 2023</t>
        </is>
      </c>
      <c r="D1" s="2" t="inlineStr">
        <is>
          <t>Dec. 30,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OU assets, gross</t>
        </is>
      </c>
      <c r="B3" s="6" t="n">
        <v>48852</v>
      </c>
      <c r="C3" s="6" t="n">
        <v>42050</v>
      </c>
      <c r="D3" s="4" t="inlineStr">
        <is>
          <t xml:space="preserve"> </t>
        </is>
      </c>
    </row>
    <row r="4">
      <c r="A4" s="4" t="inlineStr">
        <is>
          <t>Less accumulated depreciation</t>
        </is>
      </c>
      <c r="B4" s="5" t="n">
        <v>-12002</v>
      </c>
      <c r="C4" s="5" t="n">
        <v>-7663</v>
      </c>
      <c r="D4" s="4" t="inlineStr">
        <is>
          <t xml:space="preserve"> </t>
        </is>
      </c>
    </row>
    <row r="5">
      <c r="A5" s="4" t="inlineStr">
        <is>
          <t>Operating lease ROU assets, net</t>
        </is>
      </c>
      <c r="B5" s="5" t="n">
        <v>36850</v>
      </c>
      <c r="C5" s="5" t="n">
        <v>34387</v>
      </c>
      <c r="D5" s="6" t="n">
        <v>34387</v>
      </c>
    </row>
    <row r="6">
      <c r="A6" s="4" t="inlineStr">
        <is>
          <t>Current operating lease obligations</t>
        </is>
      </c>
      <c r="B6" s="5" t="n">
        <v>3894</v>
      </c>
      <c r="C6" s="5" t="n">
        <v>4202</v>
      </c>
      <c r="D6" s="4" t="inlineStr">
        <is>
          <t xml:space="preserve"> </t>
        </is>
      </c>
    </row>
    <row r="7">
      <c r="A7" s="4" t="inlineStr">
        <is>
          <t>Long-term operation lease obligations</t>
        </is>
      </c>
      <c r="B7" s="5" t="n">
        <v>34807</v>
      </c>
      <c r="C7" s="5" t="n">
        <v>31425</v>
      </c>
      <c r="D7" s="4" t="inlineStr">
        <is>
          <t xml:space="preserve"> </t>
        </is>
      </c>
    </row>
    <row r="8">
      <c r="A8" s="4" t="inlineStr">
        <is>
          <t>Total operating lease liability</t>
        </is>
      </c>
      <c r="B8" s="6" t="n">
        <v>38701</v>
      </c>
      <c r="C8" s="6" t="n">
        <v>35627</v>
      </c>
      <c r="D8" s="4" t="inlineStr">
        <is>
          <t xml:space="preserve"> </t>
        </is>
      </c>
    </row>
    <row r="9">
      <c r="A9" s="4" t="inlineStr">
        <is>
          <t>Weighted-average remaining lease term (in years)</t>
        </is>
      </c>
      <c r="B9" s="4" t="inlineStr">
        <is>
          <t>7 years 1 month 6 days</t>
        </is>
      </c>
      <c r="C9" s="4" t="inlineStr">
        <is>
          <t>7 years 3 months 18 days</t>
        </is>
      </c>
      <c r="D9" s="4" t="inlineStr">
        <is>
          <t xml:space="preserve"> </t>
        </is>
      </c>
    </row>
    <row r="10">
      <c r="A10" s="4" t="inlineStr">
        <is>
          <t>Weighted-average discount rate</t>
        </is>
      </c>
      <c r="B10" s="9" t="n">
        <v>0.0598</v>
      </c>
      <c r="C10" s="9" t="n">
        <v>0.0548</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OU assets, gross</t>
        </is>
      </c>
      <c r="B13" s="6" t="n">
        <v>758</v>
      </c>
      <c r="C13" s="6" t="n">
        <v>735</v>
      </c>
      <c r="D13" s="4" t="inlineStr">
        <is>
          <t xml:space="preserve"> </t>
        </is>
      </c>
    </row>
    <row r="14">
      <c r="A14" s="4" t="inlineStr">
        <is>
          <t>Computer Equipment and Softwar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OU assets, gross</t>
        </is>
      </c>
      <c r="B16" s="5" t="n">
        <v>446</v>
      </c>
      <c r="C16" s="5" t="n">
        <v>446</v>
      </c>
      <c r="D16" s="4" t="inlineStr">
        <is>
          <t xml:space="preserve"> </t>
        </is>
      </c>
    </row>
    <row r="17">
      <c r="A17" s="4" t="inlineStr">
        <is>
          <t>Real Property</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ROU assets, gross</t>
        </is>
      </c>
      <c r="B19" s="6" t="n">
        <v>47648</v>
      </c>
      <c r="C19" s="6" t="n">
        <v>40869</v>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208</v>
      </c>
      <c r="C4" s="6" t="n">
        <v>21347</v>
      </c>
      <c r="D4" s="6" t="n">
        <v>3966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6891</v>
      </c>
      <c r="C6" s="5" t="n">
        <v>5111</v>
      </c>
      <c r="D6" s="5" t="n">
        <v>4481</v>
      </c>
    </row>
    <row r="7">
      <c r="A7" s="4" t="inlineStr">
        <is>
          <t>Amortization of intangibles</t>
        </is>
      </c>
      <c r="B7" s="4" t="inlineStr">
        <is>
          <t xml:space="preserve"> </t>
        </is>
      </c>
      <c r="C7" s="5" t="n">
        <v>13</v>
      </c>
      <c r="D7" s="5" t="n">
        <v>28</v>
      </c>
    </row>
    <row r="8">
      <c r="A8" s="4" t="inlineStr">
        <is>
          <t>Impairment of intangibles</t>
        </is>
      </c>
      <c r="B8" s="4" t="inlineStr">
        <is>
          <t xml:space="preserve"> </t>
        </is>
      </c>
      <c r="C8" s="5" t="n">
        <v>154</v>
      </c>
      <c r="D8" s="4" t="inlineStr">
        <is>
          <t xml:space="preserve"> </t>
        </is>
      </c>
    </row>
    <row r="9">
      <c r="A9" s="4" t="inlineStr">
        <is>
          <t>Accretion/amortization of investments available for sale</t>
        </is>
      </c>
      <c r="B9" s="5" t="n">
        <v>-1091</v>
      </c>
      <c r="C9" s="5" t="n">
        <v>-2501</v>
      </c>
      <c r="D9" s="5" t="n">
        <v>-1198</v>
      </c>
    </row>
    <row r="10">
      <c r="A10" s="4" t="inlineStr">
        <is>
          <t>Deferred income taxes</t>
        </is>
      </c>
      <c r="B10" s="5" t="n">
        <v>3590</v>
      </c>
      <c r="C10" s="5" t="n">
        <v>3264</v>
      </c>
      <c r="D10" s="5" t="n">
        <v>-2254</v>
      </c>
    </row>
    <row r="11">
      <c r="A11" s="4" t="inlineStr">
        <is>
          <t>Change in net pension liability</t>
        </is>
      </c>
      <c r="B11" s="5" t="n">
        <v>26</v>
      </c>
      <c r="C11" s="5" t="n">
        <v>-956</v>
      </c>
      <c r="D11" s="5" t="n">
        <v>53</v>
      </c>
    </row>
    <row r="12">
      <c r="A12" s="4" t="inlineStr">
        <is>
          <t>Loss on disposal of property and equipment</t>
        </is>
      </c>
      <c r="B12" s="5" t="n">
        <v>1694</v>
      </c>
      <c r="C12" s="5" t="n">
        <v>73</v>
      </c>
      <c r="D12" s="5" t="n">
        <v>65</v>
      </c>
    </row>
    <row r="13">
      <c r="A13" s="4" t="inlineStr">
        <is>
          <t>Stock-based compensation expense</t>
        </is>
      </c>
      <c r="B13" s="5" t="n">
        <v>27210</v>
      </c>
      <c r="C13" s="5" t="n">
        <v>23516</v>
      </c>
      <c r="D13" s="5" t="n">
        <v>20371</v>
      </c>
    </row>
    <row r="14">
      <c r="A14" s="4" t="inlineStr">
        <is>
          <t>Change in asset retirement obligation</t>
        </is>
      </c>
      <c r="B14" s="5" t="n">
        <v>-53</v>
      </c>
      <c r="C14" s="5" t="n">
        <v>-102</v>
      </c>
      <c r="D14" s="5" t="n">
        <v>47</v>
      </c>
    </row>
    <row r="15">
      <c r="A15" s="4" t="inlineStr">
        <is>
          <t>Provision for sales returns and credit losses</t>
        </is>
      </c>
      <c r="B15" s="5" t="n">
        <v>286</v>
      </c>
      <c r="C15" s="5" t="n">
        <v>663</v>
      </c>
      <c r="D15" s="5" t="n">
        <v>913</v>
      </c>
    </row>
    <row r="16">
      <c r="A16" s="4" t="inlineStr">
        <is>
          <t>Inventory provision</t>
        </is>
      </c>
      <c r="B16" s="5" t="n">
        <v>2782</v>
      </c>
      <c r="C16" s="5" t="n">
        <v>4851</v>
      </c>
      <c r="D16" s="5" t="n">
        <v>2423</v>
      </c>
    </row>
    <row r="17">
      <c r="A17" s="3" t="inlineStr">
        <is>
          <t>Changes in working capital:</t>
        </is>
      </c>
      <c r="B17" s="4" t="inlineStr">
        <is>
          <t xml:space="preserve"> </t>
        </is>
      </c>
      <c r="C17" s="4" t="inlineStr">
        <is>
          <t xml:space="preserve"> </t>
        </is>
      </c>
      <c r="D17" s="4" t="inlineStr">
        <is>
          <t xml:space="preserve"> </t>
        </is>
      </c>
    </row>
    <row r="18">
      <c r="A18" s="4" t="inlineStr">
        <is>
          <t>Accounts receivable</t>
        </is>
      </c>
      <c r="B18" s="5" t="n">
        <v>16493</v>
      </c>
      <c r="C18" s="5" t="n">
        <v>-32760</v>
      </c>
      <c r="D18" s="5" t="n">
        <v>-19601</v>
      </c>
    </row>
    <row r="19">
      <c r="A19" s="4" t="inlineStr">
        <is>
          <t>Inventories</t>
        </is>
      </c>
      <c r="B19" s="5" t="n">
        <v>-10000</v>
      </c>
      <c r="C19" s="5" t="n">
        <v>-14361</v>
      </c>
      <c r="D19" s="5" t="n">
        <v>-7943</v>
      </c>
    </row>
    <row r="20">
      <c r="A20" s="4" t="inlineStr">
        <is>
          <t>Prepayments, deposits, and other assets</t>
        </is>
      </c>
      <c r="B20" s="5" t="n">
        <v>-15363</v>
      </c>
      <c r="C20" s="5" t="n">
        <v>-3413</v>
      </c>
      <c r="D20" s="5" t="n">
        <v>-2549</v>
      </c>
    </row>
    <row r="21">
      <c r="A21" s="4" t="inlineStr">
        <is>
          <t>Accounts payable</t>
        </is>
      </c>
      <c r="B21" s="5" t="n">
        <v>75</v>
      </c>
      <c r="C21" s="5" t="n">
        <v>-701</v>
      </c>
      <c r="D21" s="5" t="n">
        <v>1805</v>
      </c>
    </row>
    <row r="22">
      <c r="A22" s="4" t="inlineStr">
        <is>
          <t>Other current liabilities</t>
        </is>
      </c>
      <c r="B22" s="5" t="n">
        <v>3393</v>
      </c>
      <c r="C22" s="5" t="n">
        <v>10396</v>
      </c>
      <c r="D22" s="5" t="n">
        <v>-591</v>
      </c>
    </row>
    <row r="23">
      <c r="A23" s="4" t="inlineStr">
        <is>
          <t>Net cash provided by operating activities</t>
        </is>
      </c>
      <c r="B23" s="5" t="n">
        <v>15725</v>
      </c>
      <c r="C23" s="5" t="n">
        <v>14594</v>
      </c>
      <c r="D23" s="5" t="n">
        <v>35715</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t>
        </is>
      </c>
      <c r="B25" s="5" t="n">
        <v>-23394</v>
      </c>
      <c r="C25" s="5" t="n">
        <v>-18188</v>
      </c>
      <c r="D25" s="5" t="n">
        <v>-18108</v>
      </c>
    </row>
    <row r="26">
      <c r="A26" s="4" t="inlineStr">
        <is>
          <t>Purchase of investments available for sale</t>
        </is>
      </c>
      <c r="B26" s="5" t="n">
        <v>-80240</v>
      </c>
      <c r="C26" s="5" t="n">
        <v>-52313</v>
      </c>
      <c r="D26" s="5" t="n">
        <v>-155748</v>
      </c>
    </row>
    <row r="27">
      <c r="A27" s="4" t="inlineStr">
        <is>
          <t>Proceeds from maturity of investments available for sale</t>
        </is>
      </c>
      <c r="B27" s="5" t="n">
        <v>43103</v>
      </c>
      <c r="C27" s="5" t="n">
        <v>143548</v>
      </c>
      <c r="D27" s="5" t="n">
        <v>17121</v>
      </c>
    </row>
    <row r="28">
      <c r="A28" s="4" t="inlineStr">
        <is>
          <t>Proceeds from sale of investments available for sale</t>
        </is>
      </c>
      <c r="B28" s="5" t="n">
        <v>1314</v>
      </c>
      <c r="C28" s="5" t="n">
        <v>1300</v>
      </c>
      <c r="D28" s="5" t="n">
        <v>359</v>
      </c>
    </row>
    <row r="29">
      <c r="A29" s="4" t="inlineStr">
        <is>
          <t>Net cash provided by (used in) investing activities</t>
        </is>
      </c>
      <c r="B29" s="5" t="n">
        <v>-59217</v>
      </c>
      <c r="C29" s="5" t="n">
        <v>74347</v>
      </c>
      <c r="D29" s="5" t="n">
        <v>-156376</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finance lease obligations</t>
        </is>
      </c>
      <c r="B31" s="5" t="n">
        <v>-165</v>
      </c>
      <c r="C31" s="5" t="n">
        <v>-161</v>
      </c>
      <c r="D31" s="5" t="n">
        <v>-126</v>
      </c>
    </row>
    <row r="32">
      <c r="A32" s="4" t="inlineStr">
        <is>
          <t>Repurchase of employee common stock for taxes withheld</t>
        </is>
      </c>
      <c r="B32" s="5" t="n">
        <v>-1505</v>
      </c>
      <c r="C32" s="5" t="n">
        <v>-2097</v>
      </c>
      <c r="D32" s="4" t="inlineStr">
        <is>
          <t xml:space="preserve"> </t>
        </is>
      </c>
    </row>
    <row r="33">
      <c r="A33" s="4" t="inlineStr">
        <is>
          <t>Proceeds from the exercise of stock options</t>
        </is>
      </c>
      <c r="B33" s="5" t="n">
        <v>7392</v>
      </c>
      <c r="C33" s="5" t="n">
        <v>9672</v>
      </c>
      <c r="D33" s="5" t="n">
        <v>8422</v>
      </c>
    </row>
    <row r="34">
      <c r="A34" s="4" t="inlineStr">
        <is>
          <t>Proceeds from vested restricted stock</t>
        </is>
      </c>
      <c r="B34" s="5" t="n">
        <v>2</v>
      </c>
      <c r="C34" s="5" t="n">
        <v>1</v>
      </c>
      <c r="D34" s="5" t="n">
        <v>1</v>
      </c>
    </row>
    <row r="35">
      <c r="A35" s="4" t="inlineStr">
        <is>
          <t>Net cash provided by financing activities</t>
        </is>
      </c>
      <c r="B35" s="5" t="n">
        <v>5724</v>
      </c>
      <c r="C35" s="5" t="n">
        <v>7415</v>
      </c>
      <c r="D35" s="5" t="n">
        <v>8297</v>
      </c>
    </row>
    <row r="36">
      <c r="A36" s="4" t="inlineStr">
        <is>
          <t>Effect of exchange rate changes on cash and cash equivalents</t>
        </is>
      </c>
      <c r="B36" s="5" t="n">
        <v>-1111</v>
      </c>
      <c r="C36" s="5" t="n">
        <v>202</v>
      </c>
      <c r="D36" s="5" t="n">
        <v>-862</v>
      </c>
    </row>
    <row r="37">
      <c r="A37" s="4" t="inlineStr">
        <is>
          <t>Increase (decrease) in cash and cash equivalents</t>
        </is>
      </c>
      <c r="B37" s="5" t="n">
        <v>-38879</v>
      </c>
      <c r="C37" s="5" t="n">
        <v>96558</v>
      </c>
      <c r="D37" s="5" t="n">
        <v>-113226</v>
      </c>
    </row>
    <row r="38">
      <c r="A38" s="4" t="inlineStr">
        <is>
          <t>Cash and cash equivalents, at beginning of year</t>
        </is>
      </c>
      <c r="B38" s="5" t="n">
        <v>183038</v>
      </c>
      <c r="C38" s="5" t="n">
        <v>86480</v>
      </c>
      <c r="D38" s="5" t="n">
        <v>199706</v>
      </c>
    </row>
    <row r="39">
      <c r="A39" s="4" t="inlineStr">
        <is>
          <t>Cash and cash equivalents, at end of year</t>
        </is>
      </c>
      <c r="B39" s="6" t="n">
        <v>144159</v>
      </c>
      <c r="C39" s="6" t="n">
        <v>183038</v>
      </c>
      <c r="D39" s="6" t="n">
        <v>864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27, 2024</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8574</v>
      </c>
      <c r="C4" s="6" t="n">
        <v>5239</v>
      </c>
      <c r="D4" s="6" t="n">
        <v>4473</v>
      </c>
    </row>
    <row r="5">
      <c r="A5" s="3" t="inlineStr">
        <is>
          <t>Cash paid for amounts included in the measurement of operating lease liabilities:</t>
        </is>
      </c>
      <c r="B5" s="4" t="inlineStr">
        <is>
          <t xml:space="preserve"> </t>
        </is>
      </c>
      <c r="C5" s="4" t="inlineStr">
        <is>
          <t xml:space="preserve"> </t>
        </is>
      </c>
      <c r="D5" s="4" t="inlineStr">
        <is>
          <t xml:space="preserve"> </t>
        </is>
      </c>
    </row>
    <row r="6">
      <c r="A6" s="4" t="inlineStr">
        <is>
          <t>Operating cash flows</t>
        </is>
      </c>
      <c r="B6" s="5" t="n">
        <v>6016</v>
      </c>
      <c r="C6" s="5" t="n">
        <v>4875</v>
      </c>
      <c r="D6" s="5" t="n">
        <v>4171</v>
      </c>
    </row>
    <row r="7">
      <c r="A7" s="4" t="inlineStr">
        <is>
          <t>ROU assets obtained in exchange for new operating lease liabilities</t>
        </is>
      </c>
      <c r="B7" s="6" t="n">
        <v>8385</v>
      </c>
      <c r="C7" s="6" t="n">
        <v>8498</v>
      </c>
      <c r="D7" s="6" t="n">
        <v>28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aturities of Lease Liabilities under Operating and Finance Leases Having Initial or Remaining Non-Cancelable Lease Terms More Than One Year (Details) - USD ($) $ in Thousands</t>
        </is>
      </c>
      <c r="B1" s="2" t="inlineStr">
        <is>
          <t>Dec. 27, 2024</t>
        </is>
      </c>
      <c r="C1" s="2" t="inlineStr">
        <is>
          <t>Dec. 29, 2023</t>
        </is>
      </c>
    </row>
    <row r="2">
      <c r="A2" s="3" t="inlineStr">
        <is>
          <t>Operating Lease Liabilities, Payments, Due, Rolling Maturity [Abstract]</t>
        </is>
      </c>
      <c r="B2" s="4" t="inlineStr">
        <is>
          <t xml:space="preserve"> </t>
        </is>
      </c>
      <c r="C2" s="4" t="inlineStr">
        <is>
          <t xml:space="preserve"> </t>
        </is>
      </c>
    </row>
    <row r="3">
      <c r="A3" s="4" t="inlineStr">
        <is>
          <t>2025</t>
        </is>
      </c>
      <c r="B3" s="6" t="n">
        <v>6449</v>
      </c>
      <c r="C3" s="4" t="inlineStr">
        <is>
          <t xml:space="preserve"> </t>
        </is>
      </c>
    </row>
    <row r="4">
      <c r="A4" s="4" t="inlineStr">
        <is>
          <t>2026</t>
        </is>
      </c>
      <c r="B4" s="5" t="n">
        <v>4486</v>
      </c>
      <c r="C4" s="4" t="inlineStr">
        <is>
          <t xml:space="preserve"> </t>
        </is>
      </c>
    </row>
    <row r="5">
      <c r="A5" s="4" t="inlineStr">
        <is>
          <t>2027</t>
        </is>
      </c>
      <c r="B5" s="5" t="n">
        <v>7047</v>
      </c>
      <c r="C5" s="4" t="inlineStr">
        <is>
          <t xml:space="preserve"> </t>
        </is>
      </c>
    </row>
    <row r="6">
      <c r="A6" s="4" t="inlineStr">
        <is>
          <t>2028</t>
        </is>
      </c>
      <c r="B6" s="5" t="n">
        <v>6998</v>
      </c>
      <c r="C6" s="4" t="inlineStr">
        <is>
          <t xml:space="preserve"> </t>
        </is>
      </c>
    </row>
    <row r="7">
      <c r="A7" s="4" t="inlineStr">
        <is>
          <t>2029</t>
        </is>
      </c>
      <c r="B7" s="5" t="n">
        <v>7078</v>
      </c>
      <c r="C7" s="4" t="inlineStr">
        <is>
          <t xml:space="preserve"> </t>
        </is>
      </c>
    </row>
    <row r="8">
      <c r="A8" s="4" t="inlineStr">
        <is>
          <t>Thereafter</t>
        </is>
      </c>
      <c r="B8" s="5" t="n">
        <v>19243</v>
      </c>
      <c r="C8" s="4" t="inlineStr">
        <is>
          <t xml:space="preserve"> </t>
        </is>
      </c>
    </row>
    <row r="9">
      <c r="A9" s="4" t="inlineStr">
        <is>
          <t>Total minimum lease payments, including interest</t>
        </is>
      </c>
      <c r="B9" s="5" t="n">
        <v>51301</v>
      </c>
      <c r="C9" s="4" t="inlineStr">
        <is>
          <t xml:space="preserve"> </t>
        </is>
      </c>
    </row>
    <row r="10">
      <c r="A10" s="4" t="inlineStr">
        <is>
          <t>Less amounts representing interest</t>
        </is>
      </c>
      <c r="B10" s="5" t="n">
        <v>-12600</v>
      </c>
      <c r="C10" s="4" t="inlineStr">
        <is>
          <t xml:space="preserve"> </t>
        </is>
      </c>
    </row>
    <row r="11">
      <c r="A11" s="4" t="inlineStr">
        <is>
          <t>Total lease liability</t>
        </is>
      </c>
      <c r="B11" s="5" t="n">
        <v>38701</v>
      </c>
      <c r="C11" s="6" t="n">
        <v>35627</v>
      </c>
    </row>
    <row r="12">
      <c r="A12" s="3" t="inlineStr">
        <is>
          <t>Finance Lease Liabilities, Payments, Rolling Maturity [Abstract]</t>
        </is>
      </c>
      <c r="B12" s="4" t="inlineStr">
        <is>
          <t xml:space="preserve"> </t>
        </is>
      </c>
      <c r="C12" s="4" t="inlineStr">
        <is>
          <t xml:space="preserve"> </t>
        </is>
      </c>
    </row>
    <row r="13">
      <c r="A13" s="4" t="inlineStr">
        <is>
          <t>2025</t>
        </is>
      </c>
      <c r="B13" s="5" t="n">
        <v>42</v>
      </c>
      <c r="C13" s="4" t="inlineStr">
        <is>
          <t xml:space="preserve"> </t>
        </is>
      </c>
    </row>
    <row r="14">
      <c r="A14" s="4" t="inlineStr">
        <is>
          <t>Total minimum lease payments, including interest</t>
        </is>
      </c>
      <c r="B14" s="5" t="n">
        <v>42</v>
      </c>
      <c r="C14" s="4" t="inlineStr">
        <is>
          <t xml:space="preserve"> </t>
        </is>
      </c>
    </row>
    <row r="15">
      <c r="A15" s="4" t="inlineStr">
        <is>
          <t>Total lease liability</t>
        </is>
      </c>
      <c r="B15" s="6" t="n">
        <v>42</v>
      </c>
      <c r="C15" s="6" t="n">
        <v>2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52859</v>
      </c>
      <c r="C4" s="6" t="n">
        <v>-46388</v>
      </c>
      <c r="D4" s="6" t="n">
        <v>-25366</v>
      </c>
    </row>
    <row r="5">
      <c r="A5" s="4" t="inlineStr">
        <is>
          <t>Foreign</t>
        </is>
      </c>
      <c r="B5" s="5" t="n">
        <v>43807</v>
      </c>
      <c r="C5" s="5" t="n">
        <v>80084</v>
      </c>
      <c r="D5" s="5" t="n">
        <v>70918</v>
      </c>
    </row>
    <row r="6">
      <c r="A6" s="4" t="inlineStr">
        <is>
          <t>Income (loss) before income taxes</t>
        </is>
      </c>
      <c r="B6" s="6" t="n">
        <v>-9052</v>
      </c>
      <c r="C6" s="6" t="n">
        <v>33696</v>
      </c>
      <c r="D6" s="6" t="n">
        <v>455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27, 2024</t>
        </is>
      </c>
      <c r="C2" s="2" t="inlineStr">
        <is>
          <t>Dec. 29, 2023</t>
        </is>
      </c>
      <c r="D2" s="2" t="inlineStr">
        <is>
          <t>Dec. 30, 2022</t>
        </is>
      </c>
    </row>
    <row r="3">
      <c r="A3" s="3" t="inlineStr">
        <is>
          <t>Current tax provision:</t>
        </is>
      </c>
      <c r="B3" s="4" t="inlineStr">
        <is>
          <t xml:space="preserve"> </t>
        </is>
      </c>
      <c r="C3" s="4" t="inlineStr">
        <is>
          <t xml:space="preserve"> </t>
        </is>
      </c>
      <c r="D3" s="4" t="inlineStr">
        <is>
          <t xml:space="preserve"> </t>
        </is>
      </c>
    </row>
    <row r="4">
      <c r="A4" s="4" t="inlineStr">
        <is>
          <t>State</t>
        </is>
      </c>
      <c r="B4" s="6" t="n">
        <v>27</v>
      </c>
      <c r="C4" s="6" t="n">
        <v>21</v>
      </c>
      <c r="D4" s="4" t="inlineStr">
        <is>
          <t xml:space="preserve"> </t>
        </is>
      </c>
    </row>
    <row r="5">
      <c r="A5" s="4" t="inlineStr">
        <is>
          <t>Foreign</t>
        </is>
      </c>
      <c r="B5" s="5" t="n">
        <v>7539</v>
      </c>
      <c r="C5" s="5" t="n">
        <v>9064</v>
      </c>
      <c r="D5" s="6" t="n">
        <v>8141</v>
      </c>
    </row>
    <row r="6">
      <c r="A6" s="4" t="inlineStr">
        <is>
          <t>Total current provision</t>
        </is>
      </c>
      <c r="B6" s="5" t="n">
        <v>7566</v>
      </c>
      <c r="C6" s="5" t="n">
        <v>9085</v>
      </c>
      <c r="D6" s="5" t="n">
        <v>8141</v>
      </c>
    </row>
    <row r="7">
      <c r="A7" s="3" t="inlineStr">
        <is>
          <t>Deferred tax provision (benefit):</t>
        </is>
      </c>
      <c r="B7" s="4" t="inlineStr">
        <is>
          <t xml:space="preserve"> </t>
        </is>
      </c>
      <c r="C7" s="4" t="inlineStr">
        <is>
          <t xml:space="preserve"> </t>
        </is>
      </c>
      <c r="D7" s="4" t="inlineStr">
        <is>
          <t xml:space="preserve"> </t>
        </is>
      </c>
    </row>
    <row r="8">
      <c r="A8" s="4" t="inlineStr">
        <is>
          <t>U.S. federal</t>
        </is>
      </c>
      <c r="B8" s="5" t="n">
        <v>3738</v>
      </c>
      <c r="C8" s="5" t="n">
        <v>3306</v>
      </c>
      <c r="D8" s="5" t="n">
        <v>-1821</v>
      </c>
    </row>
    <row r="9">
      <c r="A9" s="4" t="inlineStr">
        <is>
          <t>State</t>
        </is>
      </c>
      <c r="B9" s="5" t="n">
        <v>137</v>
      </c>
      <c r="C9" s="5" t="n">
        <v>12</v>
      </c>
      <c r="D9" s="5" t="n">
        <v>82</v>
      </c>
    </row>
    <row r="10">
      <c r="A10" s="4" t="inlineStr">
        <is>
          <t>Foreign</t>
        </is>
      </c>
      <c r="B10" s="5" t="n">
        <v>-285</v>
      </c>
      <c r="C10" s="5" t="n">
        <v>-54</v>
      </c>
      <c r="D10" s="5" t="n">
        <v>-515</v>
      </c>
    </row>
    <row r="11">
      <c r="A11" s="4" t="inlineStr">
        <is>
          <t>Total deferred provision (benefit)</t>
        </is>
      </c>
      <c r="B11" s="5" t="n">
        <v>3590</v>
      </c>
      <c r="C11" s="5" t="n">
        <v>3264</v>
      </c>
      <c r="D11" s="5" t="n">
        <v>-2254</v>
      </c>
    </row>
    <row r="12">
      <c r="A12" s="4" t="inlineStr">
        <is>
          <t>Provision for income taxes</t>
        </is>
      </c>
      <c r="B12" s="6" t="n">
        <v>11156</v>
      </c>
      <c r="C12" s="6" t="n">
        <v>12349</v>
      </c>
      <c r="D12" s="6" t="n">
        <v>58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27, 2024</t>
        </is>
      </c>
      <c r="C2" s="2" t="inlineStr">
        <is>
          <t>Dec. 29, 2023</t>
        </is>
      </c>
      <c r="D2" s="2" t="inlineStr">
        <is>
          <t>Dec. 30, 2022</t>
        </is>
      </c>
    </row>
    <row r="3">
      <c r="A3" s="3" t="inlineStr">
        <is>
          <t>Increase (decrease) in taxes resulting from:</t>
        </is>
      </c>
      <c r="B3" s="4" t="inlineStr">
        <is>
          <t xml:space="preserve"> </t>
        </is>
      </c>
      <c r="C3" s="4" t="inlineStr">
        <is>
          <t xml:space="preserve"> </t>
        </is>
      </c>
      <c r="D3" s="4" t="inlineStr">
        <is>
          <t xml:space="preserve"> </t>
        </is>
      </c>
    </row>
    <row r="4">
      <c r="A4" s="4" t="inlineStr">
        <is>
          <t>Income (loss) before income taxes</t>
        </is>
      </c>
      <c r="B4" s="6" t="n">
        <v>-9052</v>
      </c>
      <c r="C4" s="6" t="n">
        <v>33696</v>
      </c>
      <c r="D4" s="6" t="n">
        <v>45552</v>
      </c>
    </row>
    <row r="5">
      <c r="A5" s="3" t="inlineStr">
        <is>
          <t>Income tax expense:</t>
        </is>
      </c>
      <c r="B5" s="4" t="inlineStr">
        <is>
          <t xml:space="preserve"> </t>
        </is>
      </c>
      <c r="C5" s="4" t="inlineStr">
        <is>
          <t xml:space="preserve"> </t>
        </is>
      </c>
      <c r="D5" s="4" t="inlineStr">
        <is>
          <t xml:space="preserve"> </t>
        </is>
      </c>
    </row>
    <row r="6">
      <c r="A6" s="4" t="inlineStr">
        <is>
          <t>Taxes at federal statutory tax rate</t>
        </is>
      </c>
      <c r="B6" s="5" t="n">
        <v>-1901</v>
      </c>
      <c r="C6" s="5" t="n">
        <v>7076</v>
      </c>
      <c r="D6" s="5" t="n">
        <v>9566</v>
      </c>
    </row>
    <row r="7">
      <c r="A7" s="4" t="inlineStr">
        <is>
          <t>State taxes, net of federal income tax benefit</t>
        </is>
      </c>
      <c r="B7" s="5" t="n">
        <v>-330</v>
      </c>
      <c r="C7" s="5" t="n">
        <v>440</v>
      </c>
      <c r="D7" s="5" t="n">
        <v>3673</v>
      </c>
    </row>
    <row r="8">
      <c r="A8" s="4" t="inlineStr">
        <is>
          <t>Equity compensation</t>
        </is>
      </c>
      <c r="B8" s="5" t="n">
        <v>2237</v>
      </c>
      <c r="C8" s="5" t="n">
        <v>1035</v>
      </c>
      <c r="D8" s="5" t="n">
        <v>-331</v>
      </c>
    </row>
    <row r="9">
      <c r="A9" s="4" t="inlineStr">
        <is>
          <t>Foreign rate differential</t>
        </is>
      </c>
      <c r="B9" s="5" t="n">
        <v>-3902</v>
      </c>
      <c r="C9" s="5" t="n">
        <v>-7611</v>
      </c>
      <c r="D9" s="5" t="n">
        <v>-6997</v>
      </c>
    </row>
    <row r="10">
      <c r="A10" s="4" t="inlineStr">
        <is>
          <t>Foreign income inclusion</t>
        </is>
      </c>
      <c r="B10" s="5" t="n">
        <v>9659</v>
      </c>
      <c r="C10" s="5" t="n">
        <v>16922</v>
      </c>
      <c r="D10" s="5" t="n">
        <v>14583</v>
      </c>
    </row>
    <row r="11">
      <c r="A11" s="4" t="inlineStr">
        <is>
          <t>Net operating loss adjustments</t>
        </is>
      </c>
      <c r="B11" s="4" t="inlineStr">
        <is>
          <t xml:space="preserve"> </t>
        </is>
      </c>
      <c r="C11" s="4" t="inlineStr">
        <is>
          <t xml:space="preserve"> </t>
        </is>
      </c>
      <c r="D11" s="5" t="n">
        <v>532</v>
      </c>
    </row>
    <row r="12">
      <c r="A12" s="4" t="inlineStr">
        <is>
          <t>Valuation allowance</t>
        </is>
      </c>
      <c r="B12" s="5" t="n">
        <v>4060</v>
      </c>
      <c r="C12" s="5" t="n">
        <v>-4233</v>
      </c>
      <c r="D12" s="5" t="n">
        <v>-15560</v>
      </c>
    </row>
    <row r="13">
      <c r="A13" s="4" t="inlineStr">
        <is>
          <t>Tax credits</t>
        </is>
      </c>
      <c r="B13" s="5" t="n">
        <v>-277</v>
      </c>
      <c r="C13" s="5" t="n">
        <v>-930</v>
      </c>
      <c r="D13" s="5" t="n">
        <v>-39</v>
      </c>
    </row>
    <row r="14">
      <c r="A14" s="4" t="inlineStr">
        <is>
          <t>Return to provision adjustment</t>
        </is>
      </c>
      <c r="B14" s="5" t="n">
        <v>100</v>
      </c>
      <c r="C14" s="5" t="n">
        <v>-284</v>
      </c>
      <c r="D14" s="5" t="n">
        <v>314</v>
      </c>
    </row>
    <row r="15">
      <c r="A15" s="4" t="inlineStr">
        <is>
          <t>Uncertain tax positions</t>
        </is>
      </c>
      <c r="B15" s="5" t="n">
        <v>1450</v>
      </c>
      <c r="C15" s="4" t="inlineStr">
        <is>
          <t xml:space="preserve"> </t>
        </is>
      </c>
      <c r="D15" s="4" t="inlineStr">
        <is>
          <t xml:space="preserve"> </t>
        </is>
      </c>
    </row>
    <row r="16">
      <c r="A16" s="4" t="inlineStr">
        <is>
          <t>Non-deductible expenses</t>
        </is>
      </c>
      <c r="B16" s="5" t="n">
        <v>163</v>
      </c>
      <c r="C16" s="5" t="n">
        <v>134</v>
      </c>
      <c r="D16" s="5" t="n">
        <v>108</v>
      </c>
    </row>
    <row r="17">
      <c r="A17" s="4" t="inlineStr">
        <is>
          <t>Other</t>
        </is>
      </c>
      <c r="B17" s="5" t="n">
        <v>-103</v>
      </c>
      <c r="C17" s="5" t="n">
        <v>-200</v>
      </c>
      <c r="D17" s="5" t="n">
        <v>38</v>
      </c>
    </row>
    <row r="18">
      <c r="A18" s="4" t="inlineStr">
        <is>
          <t>Provision for income taxes</t>
        </is>
      </c>
      <c r="B18" s="6" t="n">
        <v>11156</v>
      </c>
      <c r="C18" s="6" t="n">
        <v>12349</v>
      </c>
      <c r="D18" s="6" t="n">
        <v>5887</v>
      </c>
    </row>
    <row r="19">
      <c r="A19" s="4" t="inlineStr">
        <is>
          <t>Effective tax rate</t>
        </is>
      </c>
      <c r="B19" s="4" t="inlineStr">
        <is>
          <t>(123.20%)</t>
        </is>
      </c>
      <c r="C19" s="9" t="n">
        <v>0.366</v>
      </c>
      <c r="D19" s="9" t="n">
        <v>0.1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Interest recognized for the year</t>
        </is>
      </c>
      <c r="B4" s="6" t="n">
        <v>540000</v>
      </c>
      <c r="C4" s="4" t="inlineStr">
        <is>
          <t xml:space="preserve"> </t>
        </is>
      </c>
      <c r="D4" s="4" t="inlineStr">
        <is>
          <t xml:space="preserve"> </t>
        </is>
      </c>
    </row>
    <row r="5">
      <c r="A5" s="4" t="inlineStr">
        <is>
          <t>Uncertain tax positions</t>
        </is>
      </c>
      <c r="B5" s="6" t="n">
        <v>910</v>
      </c>
      <c r="C5" s="6" t="n">
        <v>0</v>
      </c>
      <c r="D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27, 2024</t>
        </is>
      </c>
      <c r="C1" s="2" t="inlineStr">
        <is>
          <t>Dec. 29, 2023</t>
        </is>
      </c>
      <c r="D1" s="2" t="inlineStr">
        <is>
          <t>Dec. 30,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6" t="n">
        <v>1230</v>
      </c>
      <c r="C3" s="6" t="n">
        <v>1435</v>
      </c>
      <c r="D3" s="4" t="inlineStr">
        <is>
          <t xml:space="preserve"> </t>
        </is>
      </c>
      <c r="E3" s="4" t="inlineStr">
        <is>
          <t xml:space="preserve"> </t>
        </is>
      </c>
    </row>
    <row r="4">
      <c r="A4" s="4" t="inlineStr">
        <is>
          <t>Stock-based compensation</t>
        </is>
      </c>
      <c r="B4" s="5" t="n">
        <v>6103</v>
      </c>
      <c r="C4" s="5" t="n">
        <v>4010</v>
      </c>
      <c r="D4" s="4" t="inlineStr">
        <is>
          <t xml:space="preserve"> </t>
        </is>
      </c>
      <c r="E4" s="4" t="inlineStr">
        <is>
          <t xml:space="preserve"> </t>
        </is>
      </c>
    </row>
    <row r="5">
      <c r="A5" s="4" t="inlineStr">
        <is>
          <t>Operating lease liability</t>
        </is>
      </c>
      <c r="B5" s="5" t="n">
        <v>6466</v>
      </c>
      <c r="C5" s="5" t="n">
        <v>6162</v>
      </c>
      <c r="D5" s="4" t="inlineStr">
        <is>
          <t xml:space="preserve"> </t>
        </is>
      </c>
      <c r="E5" s="4" t="inlineStr">
        <is>
          <t xml:space="preserve"> </t>
        </is>
      </c>
    </row>
    <row r="6">
      <c r="A6" s="4" t="inlineStr">
        <is>
          <t>Net operating loss and other credit carryforwards</t>
        </is>
      </c>
      <c r="B6" s="5" t="n">
        <v>44083</v>
      </c>
      <c r="C6" s="5" t="n">
        <v>44998</v>
      </c>
      <c r="D6" s="4" t="inlineStr">
        <is>
          <t xml:space="preserve"> </t>
        </is>
      </c>
      <c r="E6" s="4" t="inlineStr">
        <is>
          <t xml:space="preserve"> </t>
        </is>
      </c>
    </row>
    <row r="7">
      <c r="A7" s="4" t="inlineStr">
        <is>
          <t>Other deferred tax assets</t>
        </is>
      </c>
      <c r="B7" s="5" t="n">
        <v>2776</v>
      </c>
      <c r="C7" s="5" t="n">
        <v>2376</v>
      </c>
      <c r="D7" s="4" t="inlineStr">
        <is>
          <t xml:space="preserve"> </t>
        </is>
      </c>
      <c r="E7" s="4" t="inlineStr">
        <is>
          <t xml:space="preserve"> </t>
        </is>
      </c>
    </row>
    <row r="8">
      <c r="A8" s="4" t="inlineStr">
        <is>
          <t>Gross deferred tax assets</t>
        </is>
      </c>
      <c r="B8" s="5" t="n">
        <v>60658</v>
      </c>
      <c r="C8" s="5" t="n">
        <v>58981</v>
      </c>
      <c r="D8" s="4" t="inlineStr">
        <is>
          <t xml:space="preserve"> </t>
        </is>
      </c>
      <c r="E8" s="4" t="inlineStr">
        <is>
          <t xml:space="preserve"> </t>
        </is>
      </c>
    </row>
    <row r="9">
      <c r="A9" s="4" t="inlineStr">
        <is>
          <t>Valuation allowance</t>
        </is>
      </c>
      <c r="B9" s="5" t="n">
        <v>-46804</v>
      </c>
      <c r="C9" s="5" t="n">
        <v>-42744</v>
      </c>
      <c r="D9" s="6" t="n">
        <v>-46977</v>
      </c>
      <c r="E9" s="6" t="n">
        <v>-62860</v>
      </c>
    </row>
    <row r="10">
      <c r="A10" s="4" t="inlineStr">
        <is>
          <t>Total deferred tax assets</t>
        </is>
      </c>
      <c r="B10" s="5" t="n">
        <v>13854</v>
      </c>
      <c r="C10" s="5" t="n">
        <v>16237</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Property, plant, equipment and intangibles</t>
        </is>
      </c>
      <c r="B12" s="5" t="n">
        <v>-5976</v>
      </c>
      <c r="C12" s="5" t="n">
        <v>-4222</v>
      </c>
      <c r="D12" s="4" t="inlineStr">
        <is>
          <t xml:space="preserve"> </t>
        </is>
      </c>
      <c r="E12" s="4" t="inlineStr">
        <is>
          <t xml:space="preserve"> </t>
        </is>
      </c>
    </row>
    <row r="13">
      <c r="A13" s="4" t="inlineStr">
        <is>
          <t>Operating lease ROU assets</t>
        </is>
      </c>
      <c r="B13" s="5" t="n">
        <v>-6066</v>
      </c>
      <c r="C13" s="5" t="n">
        <v>-6019</v>
      </c>
      <c r="D13" s="4" t="inlineStr">
        <is>
          <t xml:space="preserve"> </t>
        </is>
      </c>
      <c r="E13" s="4" t="inlineStr">
        <is>
          <t xml:space="preserve"> </t>
        </is>
      </c>
    </row>
    <row r="14">
      <c r="A14" s="4" t="inlineStr">
        <is>
          <t>Foreign taxes</t>
        </is>
      </c>
      <c r="B14" s="5" t="n">
        <v>-1321</v>
      </c>
      <c r="C14" s="5" t="n">
        <v>-1883</v>
      </c>
      <c r="D14" s="4" t="inlineStr">
        <is>
          <t xml:space="preserve"> </t>
        </is>
      </c>
      <c r="E14" s="4" t="inlineStr">
        <is>
          <t xml:space="preserve"> </t>
        </is>
      </c>
    </row>
    <row r="15">
      <c r="A15" s="4" t="inlineStr">
        <is>
          <t>Total deferred tax liabilities</t>
        </is>
      </c>
      <c r="B15" s="5" t="n">
        <v>-13363</v>
      </c>
      <c r="C15" s="5" t="n">
        <v>-12124</v>
      </c>
      <c r="D15" s="4" t="inlineStr">
        <is>
          <t xml:space="preserve"> </t>
        </is>
      </c>
      <c r="E15" s="4" t="inlineStr">
        <is>
          <t xml:space="preserve"> </t>
        </is>
      </c>
    </row>
    <row r="16">
      <c r="A16" s="4" t="inlineStr">
        <is>
          <t>Total net deferred tax assets</t>
        </is>
      </c>
      <c r="B16" s="6" t="n">
        <v>491</v>
      </c>
      <c r="C16" s="6" t="n">
        <v>4113</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Release (Recapture) (Details) - USD ($)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42744</v>
      </c>
      <c r="C4" s="6" t="n">
        <v>-46977</v>
      </c>
      <c r="D4" s="6" t="n">
        <v>-62860</v>
      </c>
    </row>
    <row r="5">
      <c r="A5" s="4" t="inlineStr">
        <is>
          <t>Release (recapture) due to incremental cash tax savings</t>
        </is>
      </c>
      <c r="B5" s="5" t="n">
        <v>-4456</v>
      </c>
      <c r="C5" s="5" t="n">
        <v>-3318</v>
      </c>
      <c r="D5" s="5" t="n">
        <v>910</v>
      </c>
    </row>
    <row r="6">
      <c r="A6" s="4" t="inlineStr">
        <is>
          <t>Current year change due to deferred tax asset realization</t>
        </is>
      </c>
      <c r="B6" s="5" t="n">
        <v>396</v>
      </c>
      <c r="C6" s="5" t="n">
        <v>7551</v>
      </c>
      <c r="D6" s="5" t="n">
        <v>14973</v>
      </c>
    </row>
    <row r="7">
      <c r="A7" s="4" t="inlineStr">
        <is>
          <t>Balance at end of period</t>
        </is>
      </c>
      <c r="B7" s="6" t="n">
        <v>-46804</v>
      </c>
      <c r="C7" s="6" t="n">
        <v>-42744</v>
      </c>
      <c r="D7" s="6" t="n">
        <v>-469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Operating Loss Carryforwards (Details) - USD ($) $ in Thousands</t>
        </is>
      </c>
      <c r="B1" s="2" t="inlineStr">
        <is>
          <t>12 Months Ended</t>
        </is>
      </c>
    </row>
    <row r="2">
      <c r="B2" s="2" t="inlineStr">
        <is>
          <t>Dec. 27, 2024</t>
        </is>
      </c>
      <c r="C2" s="2" t="inlineStr">
        <is>
          <t>Dec. 29, 2023</t>
        </is>
      </c>
    </row>
    <row r="3">
      <c r="A3" s="3" t="inlineStr">
        <is>
          <t>Income Taxes [Line Items]</t>
        </is>
      </c>
      <c r="B3" s="4" t="inlineStr">
        <is>
          <t xml:space="preserve"> </t>
        </is>
      </c>
      <c r="C3" s="4" t="inlineStr">
        <is>
          <t xml:space="preserve"> </t>
        </is>
      </c>
    </row>
    <row r="4">
      <c r="A4" s="4" t="inlineStr">
        <is>
          <t>Net operating loss and other credit carryforwards</t>
        </is>
      </c>
      <c r="B4" s="6" t="n">
        <v>44083</v>
      </c>
      <c r="C4" s="6" t="n">
        <v>44998</v>
      </c>
    </row>
    <row r="5">
      <c r="A5" s="4" t="inlineStr">
        <is>
          <t>Pre-2018 Federal NOL Carryforward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and other credit carryforwards</t>
        </is>
      </c>
      <c r="B7" s="6" t="n">
        <v>49783</v>
      </c>
      <c r="C7" s="4" t="inlineStr">
        <is>
          <t xml:space="preserve"> </t>
        </is>
      </c>
    </row>
    <row r="8">
      <c r="A8" s="4" t="inlineStr">
        <is>
          <t>NOL carryforwards, expiration date</t>
        </is>
      </c>
      <c r="B8" s="4" t="inlineStr">
        <is>
          <t>2027</t>
        </is>
      </c>
      <c r="C8" s="4" t="inlineStr">
        <is>
          <t xml:space="preserve"> </t>
        </is>
      </c>
    </row>
    <row r="9">
      <c r="A9" s="4" t="inlineStr">
        <is>
          <t>Post-2018 Federal NOL Carryforward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and other credit carryforwards</t>
        </is>
      </c>
      <c r="B11" s="6" t="n">
        <v>124895</v>
      </c>
      <c r="C11" s="4" t="inlineStr">
        <is>
          <t xml:space="preserve"> </t>
        </is>
      </c>
    </row>
    <row r="12">
      <c r="A12" s="4" t="inlineStr">
        <is>
          <t>State NOL Carryforward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and other credit carryforwards</t>
        </is>
      </c>
      <c r="B14" s="6" t="n">
        <v>54184</v>
      </c>
      <c r="C14" s="4" t="inlineStr">
        <is>
          <t xml:space="preserve"> </t>
        </is>
      </c>
    </row>
    <row r="15">
      <c r="A15" s="4" t="inlineStr">
        <is>
          <t>NOL carryforwards, expiration date</t>
        </is>
      </c>
      <c r="B15" s="4" t="inlineStr">
        <is>
          <t>2025</t>
        </is>
      </c>
      <c r="C15" s="4" t="inlineStr">
        <is>
          <t xml:space="preserve"> </t>
        </is>
      </c>
    </row>
    <row r="16">
      <c r="A16" s="4" t="inlineStr">
        <is>
          <t>Post-2020 State NOL Carryforwards That Follow The Federal NOL</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and other credit carryforwards</t>
        </is>
      </c>
      <c r="B18" s="6" t="n">
        <v>2297</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Income Taxes - Schedule of Tax Credit Carryforwards (Details) $ in Thousands</t>
        </is>
      </c>
      <c r="B1" s="2" t="inlineStr">
        <is>
          <t>12 Months Ended</t>
        </is>
      </c>
    </row>
    <row r="2">
      <c r="B2" s="2" t="inlineStr">
        <is>
          <t>Dec. 27, 2024 USD ($)</t>
        </is>
      </c>
    </row>
    <row r="3">
      <c r="A3" s="4" t="inlineStr">
        <is>
          <t>Federal Credit Carryforwards</t>
        </is>
      </c>
      <c r="B3" s="4" t="inlineStr">
        <is>
          <t xml:space="preserve"> </t>
        </is>
      </c>
    </row>
    <row r="4">
      <c r="A4" s="3" t="inlineStr">
        <is>
          <t>Income Taxes [Line Items]</t>
        </is>
      </c>
      <c r="B4" s="4" t="inlineStr">
        <is>
          <t xml:space="preserve"> </t>
        </is>
      </c>
    </row>
    <row r="5">
      <c r="A5" s="4" t="inlineStr">
        <is>
          <t>Research tax credit carryforwards</t>
        </is>
      </c>
      <c r="B5" s="6" t="n">
        <v>2056</v>
      </c>
    </row>
    <row r="6">
      <c r="A6" s="4" t="inlineStr">
        <is>
          <t>Research tax credit carryforwards</t>
        </is>
      </c>
      <c r="B6" s="4" t="inlineStr">
        <is>
          <t>2030</t>
        </is>
      </c>
    </row>
    <row r="7">
      <c r="A7" s="4" t="inlineStr">
        <is>
          <t>State Research Tax Credit Carryforwards</t>
        </is>
      </c>
      <c r="B7" s="4" t="inlineStr">
        <is>
          <t xml:space="preserve"> </t>
        </is>
      </c>
    </row>
    <row r="8">
      <c r="A8" s="3" t="inlineStr">
        <is>
          <t>Income Taxes [Line Items]</t>
        </is>
      </c>
      <c r="B8" s="4" t="inlineStr">
        <is>
          <t xml:space="preserve"> </t>
        </is>
      </c>
    </row>
    <row r="9">
      <c r="A9" s="4" t="inlineStr">
        <is>
          <t>Research tax credit carryforwards</t>
        </is>
      </c>
      <c r="B9" s="6" t="n">
        <v>916</v>
      </c>
    </row>
    <row r="10">
      <c r="A10" s="4" t="inlineStr">
        <is>
          <t>Federal Foreign Tax Credit Carryforwards</t>
        </is>
      </c>
      <c r="B10" s="4" t="inlineStr">
        <is>
          <t xml:space="preserve"> </t>
        </is>
      </c>
    </row>
    <row r="11">
      <c r="A11" s="3" t="inlineStr">
        <is>
          <t>Income Taxes [Line Items]</t>
        </is>
      </c>
      <c r="B11" s="4" t="inlineStr">
        <is>
          <t xml:space="preserve"> </t>
        </is>
      </c>
    </row>
    <row r="12">
      <c r="A12" s="4" t="inlineStr">
        <is>
          <t>Research tax credit carryforwards</t>
        </is>
      </c>
      <c r="B12" s="6" t="n">
        <v>2013</v>
      </c>
    </row>
    <row r="13">
      <c r="A13" s="4" t="inlineStr">
        <is>
          <t>Research tax credit carryforwards</t>
        </is>
      </c>
      <c r="B13" s="4" t="inlineStr">
        <is>
          <t>20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7, 2024</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208</v>
      </c>
      <c r="C4" s="6" t="n">
        <v>21347</v>
      </c>
      <c r="D4" s="6" t="n">
        <v>396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27, 2024</t>
        </is>
      </c>
    </row>
    <row r="3">
      <c r="A3" s="4" t="inlineStr">
        <is>
          <t>Minimum | US Federal</t>
        </is>
      </c>
      <c r="B3" s="4" t="inlineStr">
        <is>
          <t xml:space="preserve"> </t>
        </is>
      </c>
    </row>
    <row r="4">
      <c r="A4" s="3" t="inlineStr">
        <is>
          <t>Income Taxes [Line Items]</t>
        </is>
      </c>
      <c r="B4" s="4" t="inlineStr">
        <is>
          <t xml:space="preserve"> </t>
        </is>
      </c>
    </row>
    <row r="5">
      <c r="A5" s="4" t="inlineStr">
        <is>
          <t>Tax years remain subject to examination</t>
        </is>
      </c>
      <c r="B5" s="4" t="inlineStr">
        <is>
          <t>2021</t>
        </is>
      </c>
    </row>
    <row r="6">
      <c r="A6" s="4" t="inlineStr">
        <is>
          <t>Minimum | U.S. States</t>
        </is>
      </c>
      <c r="B6" s="4" t="inlineStr">
        <is>
          <t xml:space="preserve"> </t>
        </is>
      </c>
    </row>
    <row r="7">
      <c r="A7" s="3" t="inlineStr">
        <is>
          <t>Income Taxes [Line Items]</t>
        </is>
      </c>
      <c r="B7" s="4" t="inlineStr">
        <is>
          <t xml:space="preserve"> </t>
        </is>
      </c>
    </row>
    <row r="8">
      <c r="A8" s="4" t="inlineStr">
        <is>
          <t>Tax years remain subject to examination</t>
        </is>
      </c>
      <c r="B8" s="4" t="inlineStr">
        <is>
          <t>2020</t>
        </is>
      </c>
    </row>
    <row r="9">
      <c r="A9" s="4" t="inlineStr">
        <is>
          <t>Minimum | Foreign</t>
        </is>
      </c>
      <c r="B9" s="4" t="inlineStr">
        <is>
          <t xml:space="preserve"> </t>
        </is>
      </c>
    </row>
    <row r="10">
      <c r="A10" s="3" t="inlineStr">
        <is>
          <t>Income Taxes [Line Items]</t>
        </is>
      </c>
      <c r="B10" s="4" t="inlineStr">
        <is>
          <t xml:space="preserve"> </t>
        </is>
      </c>
    </row>
    <row r="11">
      <c r="A11" s="4" t="inlineStr">
        <is>
          <t>Tax years remain subject to examination</t>
        </is>
      </c>
      <c r="B11" s="4" t="inlineStr">
        <is>
          <t>2020</t>
        </is>
      </c>
    </row>
    <row r="12">
      <c r="A12" s="4" t="inlineStr">
        <is>
          <t>Maximum | US Federal</t>
        </is>
      </c>
      <c r="B12" s="4" t="inlineStr">
        <is>
          <t xml:space="preserve"> </t>
        </is>
      </c>
    </row>
    <row r="13">
      <c r="A13" s="3" t="inlineStr">
        <is>
          <t>Income Taxes [Line Items]</t>
        </is>
      </c>
      <c r="B13" s="4" t="inlineStr">
        <is>
          <t xml:space="preserve"> </t>
        </is>
      </c>
    </row>
    <row r="14">
      <c r="A14" s="4" t="inlineStr">
        <is>
          <t>Tax years remain subject to examination</t>
        </is>
      </c>
      <c r="B14" s="4" t="inlineStr">
        <is>
          <t>2023</t>
        </is>
      </c>
    </row>
    <row r="15">
      <c r="A15" s="4" t="inlineStr">
        <is>
          <t>Maximum | U.S. States</t>
        </is>
      </c>
      <c r="B15" s="4" t="inlineStr">
        <is>
          <t xml:space="preserve"> </t>
        </is>
      </c>
    </row>
    <row r="16">
      <c r="A16" s="3" t="inlineStr">
        <is>
          <t>Income Taxes [Line Items]</t>
        </is>
      </c>
      <c r="B16" s="4" t="inlineStr">
        <is>
          <t xml:space="preserve"> </t>
        </is>
      </c>
    </row>
    <row r="17">
      <c r="A17" s="4" t="inlineStr">
        <is>
          <t>Tax years remain subject to examination</t>
        </is>
      </c>
      <c r="B17" s="4" t="inlineStr">
        <is>
          <t>2023</t>
        </is>
      </c>
    </row>
    <row r="18">
      <c r="A18" s="4" t="inlineStr">
        <is>
          <t>Maximum | Foreign</t>
        </is>
      </c>
      <c r="B18" s="4" t="inlineStr">
        <is>
          <t xml:space="preserve"> </t>
        </is>
      </c>
    </row>
    <row r="19">
      <c r="A19" s="3" t="inlineStr">
        <is>
          <t>Income Taxes [Line Items]</t>
        </is>
      </c>
      <c r="B19" s="4" t="inlineStr">
        <is>
          <t xml:space="preserve"> </t>
        </is>
      </c>
    </row>
    <row r="20">
      <c r="A20" s="4" t="inlineStr">
        <is>
          <t>Tax years remain subject to examination</t>
        </is>
      </c>
      <c r="B20" s="4" t="inlineStr">
        <is>
          <t>20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mpact of Tax Holidays (Details) - USD ($) $ / shares in Units,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Tax impact related to tax holidays</t>
        </is>
      </c>
      <c r="B4" s="6" t="n">
        <v>4466</v>
      </c>
      <c r="C4" s="6" t="n">
        <v>8683</v>
      </c>
      <c r="D4" s="6" t="n">
        <v>7394</v>
      </c>
    </row>
    <row r="5">
      <c r="A5" s="4" t="inlineStr">
        <is>
          <t>Impact of tax holidays on diluted earnings per share</t>
        </is>
      </c>
      <c r="B5" s="7" t="n">
        <v>0.09</v>
      </c>
      <c r="C5" s="7" t="n">
        <v>0.17</v>
      </c>
      <c r="D5" s="7" t="n">
        <v>0.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Income Taxes - Summary of Unrecognized Tax Benefits (Details) $ in Thousands</t>
        </is>
      </c>
      <c r="B1" s="2" t="inlineStr">
        <is>
          <t>12 Months Ended</t>
        </is>
      </c>
    </row>
    <row r="2">
      <c r="B2" s="2" t="inlineStr">
        <is>
          <t>Dec. 27, 2024 USD ($)</t>
        </is>
      </c>
    </row>
    <row r="3">
      <c r="A3" s="3" t="inlineStr">
        <is>
          <t>Income Tax Disclosure [Abstract]</t>
        </is>
      </c>
      <c r="B3" s="4" t="inlineStr">
        <is>
          <t xml:space="preserve"> </t>
        </is>
      </c>
    </row>
    <row r="4">
      <c r="A4" s="4" t="inlineStr">
        <is>
          <t>Balance at beginning of period</t>
        </is>
      </c>
      <c r="B4" s="6" t="n">
        <v>0</v>
      </c>
    </row>
    <row r="5">
      <c r="A5" s="4" t="inlineStr">
        <is>
          <t>Increases (decreases) - tax positions in prior period</t>
        </is>
      </c>
      <c r="B5" s="5" t="n">
        <v>910</v>
      </c>
    </row>
    <row r="6">
      <c r="A6" s="4" t="inlineStr">
        <is>
          <t>Balance at end of period</t>
        </is>
      </c>
      <c r="B6" s="6" t="n">
        <v>9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Defined Benefit Plans Disclosures (Details) - USD ($)</t>
        </is>
      </c>
      <c r="C1" s="2" t="inlineStr">
        <is>
          <t>12 Months Ended</t>
        </is>
      </c>
    </row>
    <row r="2">
      <c r="C2" s="2" t="inlineStr">
        <is>
          <t>Dec. 27, 2024</t>
        </is>
      </c>
      <c r="D2" s="2" t="inlineStr">
        <is>
          <t>Dec. 29, 2023</t>
        </is>
      </c>
      <c r="E2" s="2" t="inlineStr">
        <is>
          <t>Dec. 30, 2022</t>
        </is>
      </c>
    </row>
    <row r="3">
      <c r="A3" s="4" t="inlineStr">
        <is>
          <t>Swiss Plan</t>
        </is>
      </c>
      <c r="C3" s="4" t="inlineStr">
        <is>
          <t xml:space="preserve"> </t>
        </is>
      </c>
      <c r="D3" s="4" t="inlineStr">
        <is>
          <t xml:space="preserve"> </t>
        </is>
      </c>
      <c r="E3" s="4" t="inlineStr">
        <is>
          <t xml:space="preserve"> </t>
        </is>
      </c>
    </row>
    <row r="4">
      <c r="A4" s="3" t="inlineStr">
        <is>
          <t>Change in Projected Benefit Obligation:</t>
        </is>
      </c>
      <c r="C4" s="4" t="inlineStr">
        <is>
          <t xml:space="preserve"> </t>
        </is>
      </c>
      <c r="D4" s="4" t="inlineStr">
        <is>
          <t xml:space="preserve"> </t>
        </is>
      </c>
      <c r="E4" s="4" t="inlineStr">
        <is>
          <t xml:space="preserve"> </t>
        </is>
      </c>
    </row>
    <row r="5">
      <c r="A5" s="4" t="inlineStr">
        <is>
          <t>Projected benefit obligation, beginning of period</t>
        </is>
      </c>
      <c r="C5" s="6" t="n">
        <v>21965000</v>
      </c>
      <c r="D5" s="6" t="n">
        <v>21463000</v>
      </c>
      <c r="E5" s="4" t="inlineStr">
        <is>
          <t xml:space="preserve"> </t>
        </is>
      </c>
    </row>
    <row r="6">
      <c r="A6" s="4" t="inlineStr">
        <is>
          <t>Service cost</t>
        </is>
      </c>
      <c r="B6" s="4" t="inlineStr">
        <is>
          <t>[1]</t>
        </is>
      </c>
      <c r="C6" s="5" t="n">
        <v>1233000</v>
      </c>
      <c r="D6" s="5" t="n">
        <v>916000</v>
      </c>
      <c r="E6" s="6" t="n">
        <v>1133000</v>
      </c>
    </row>
    <row r="7">
      <c r="A7" s="4" t="inlineStr">
        <is>
          <t>Interest cost</t>
        </is>
      </c>
      <c r="B7" s="4" t="inlineStr">
        <is>
          <t>[2]</t>
        </is>
      </c>
      <c r="C7" s="5" t="n">
        <v>340000</v>
      </c>
      <c r="D7" s="5" t="n">
        <v>413000</v>
      </c>
      <c r="E7" s="5" t="n">
        <v>82000</v>
      </c>
    </row>
    <row r="8">
      <c r="A8" s="4" t="inlineStr">
        <is>
          <t>Participant contributions</t>
        </is>
      </c>
      <c r="C8" s="5" t="n">
        <v>979000</v>
      </c>
      <c r="D8" s="5" t="n">
        <v>863000</v>
      </c>
      <c r="E8" s="4" t="inlineStr">
        <is>
          <t xml:space="preserve"> </t>
        </is>
      </c>
    </row>
    <row r="9">
      <c r="A9" s="4" t="inlineStr">
        <is>
          <t>Benefits deposited (paid)</t>
        </is>
      </c>
      <c r="C9" s="5" t="n">
        <v>-851000</v>
      </c>
      <c r="D9" s="5" t="n">
        <v>-7101000</v>
      </c>
      <c r="E9" s="4" t="inlineStr">
        <is>
          <t xml:space="preserve"> </t>
        </is>
      </c>
    </row>
    <row r="10">
      <c r="A10" s="4" t="inlineStr">
        <is>
          <t>Actuarial (gain) loss</t>
        </is>
      </c>
      <c r="C10" s="5" t="n">
        <v>692000</v>
      </c>
      <c r="D10" s="5" t="n">
        <v>5411000</v>
      </c>
      <c r="E10" s="4" t="inlineStr">
        <is>
          <t xml:space="preserve"> </t>
        </is>
      </c>
    </row>
    <row r="11">
      <c r="A11" s="4" t="inlineStr">
        <is>
          <t>Prior service credit</t>
        </is>
      </c>
      <c r="C11" s="5" t="n">
        <v>-313000</v>
      </c>
      <c r="D11" s="4" t="inlineStr">
        <is>
          <t xml:space="preserve"> </t>
        </is>
      </c>
      <c r="E11" s="4" t="inlineStr">
        <is>
          <t xml:space="preserve"> </t>
        </is>
      </c>
    </row>
    <row r="12">
      <c r="A12" s="4" t="inlineStr">
        <is>
          <t>Projected benefit obligation, end of period</t>
        </is>
      </c>
      <c r="C12" s="5" t="n">
        <v>24045000</v>
      </c>
      <c r="D12" s="5" t="n">
        <v>21965000</v>
      </c>
      <c r="E12" s="5" t="n">
        <v>21463000</v>
      </c>
    </row>
    <row r="13">
      <c r="A13" s="3" t="inlineStr">
        <is>
          <t>Change in Plan Assets:</t>
        </is>
      </c>
      <c r="C13" s="4" t="inlineStr">
        <is>
          <t xml:space="preserve"> </t>
        </is>
      </c>
      <c r="D13" s="4" t="inlineStr">
        <is>
          <t xml:space="preserve"> </t>
        </is>
      </c>
      <c r="E13" s="4" t="inlineStr">
        <is>
          <t xml:space="preserve"> </t>
        </is>
      </c>
    </row>
    <row r="14">
      <c r="A14" s="4" t="inlineStr">
        <is>
          <t>Plan assets at fair value, beginning of period</t>
        </is>
      </c>
      <c r="C14" s="5" t="n">
        <v>17381000</v>
      </c>
      <c r="D14" s="5" t="n">
        <v>20709000</v>
      </c>
      <c r="E14" s="4" t="inlineStr">
        <is>
          <t xml:space="preserve"> </t>
        </is>
      </c>
    </row>
    <row r="15">
      <c r="A15" s="4" t="inlineStr">
        <is>
          <t>Actual return on plan assets</t>
        </is>
      </c>
      <c r="C15" s="5" t="n">
        <v>-942000</v>
      </c>
      <c r="D15" s="5" t="n">
        <v>1922000</v>
      </c>
      <c r="E15" s="4" t="inlineStr">
        <is>
          <t xml:space="preserve"> </t>
        </is>
      </c>
    </row>
    <row r="16">
      <c r="A16" s="4" t="inlineStr">
        <is>
          <t>Employer contributions</t>
        </is>
      </c>
      <c r="C16" s="5" t="n">
        <v>1123000</v>
      </c>
      <c r="D16" s="5" t="n">
        <v>988000</v>
      </c>
      <c r="E16" s="4" t="inlineStr">
        <is>
          <t xml:space="preserve"> </t>
        </is>
      </c>
    </row>
    <row r="17">
      <c r="A17" s="4" t="inlineStr">
        <is>
          <t>Participant contributions</t>
        </is>
      </c>
      <c r="C17" s="5" t="n">
        <v>979000</v>
      </c>
      <c r="D17" s="5" t="n">
        <v>863000</v>
      </c>
      <c r="E17" s="4" t="inlineStr">
        <is>
          <t xml:space="preserve"> </t>
        </is>
      </c>
    </row>
    <row r="18">
      <c r="A18" s="4" t="inlineStr">
        <is>
          <t>Benefits deposited (paid)</t>
        </is>
      </c>
      <c r="C18" s="5" t="n">
        <v>-851000</v>
      </c>
      <c r="D18" s="5" t="n">
        <v>-7101000</v>
      </c>
      <c r="E18" s="4" t="inlineStr">
        <is>
          <t xml:space="preserve"> </t>
        </is>
      </c>
    </row>
    <row r="19">
      <c r="A19" s="4" t="inlineStr">
        <is>
          <t>Plan assets at fair value, end of period</t>
        </is>
      </c>
      <c r="C19" s="5" t="n">
        <v>17690000</v>
      </c>
      <c r="D19" s="5" t="n">
        <v>17381000</v>
      </c>
      <c r="E19" s="5" t="n">
        <v>20709000</v>
      </c>
    </row>
    <row r="20">
      <c r="A20" s="4" t="inlineStr">
        <is>
          <t>Funded status (pension liability), end of year</t>
        </is>
      </c>
      <c r="B20" s="4" t="inlineStr">
        <is>
          <t>[3]</t>
        </is>
      </c>
      <c r="C20" s="5" t="n">
        <v>-6355000</v>
      </c>
      <c r="D20" s="5" t="n">
        <v>-4584000</v>
      </c>
      <c r="E20" s="4" t="inlineStr">
        <is>
          <t xml:space="preserve"> </t>
        </is>
      </c>
    </row>
    <row r="21">
      <c r="A21" s="3" t="inlineStr">
        <is>
          <t>Amount Recognized in Accumulated Other Comprehensive Income (Loss), net of tax:</t>
        </is>
      </c>
      <c r="C21" s="4" t="inlineStr">
        <is>
          <t xml:space="preserve"> </t>
        </is>
      </c>
      <c r="D21" s="4" t="inlineStr">
        <is>
          <t xml:space="preserve"> </t>
        </is>
      </c>
      <c r="E21" s="4" t="inlineStr">
        <is>
          <t xml:space="preserve"> </t>
        </is>
      </c>
    </row>
    <row r="22">
      <c r="A22" s="4" t="inlineStr">
        <is>
          <t>Actuarial loss on plan assets</t>
        </is>
      </c>
      <c r="C22" s="5" t="n">
        <v>-1364000</v>
      </c>
      <c r="D22" s="5" t="n">
        <v>-38000</v>
      </c>
      <c r="E22" s="4" t="inlineStr">
        <is>
          <t xml:space="preserve"> </t>
        </is>
      </c>
    </row>
    <row r="23">
      <c r="A23" s="4" t="inlineStr">
        <is>
          <t>Actuarial loss on benefit obligation</t>
        </is>
      </c>
      <c r="C23" s="5" t="n">
        <v>-5997000</v>
      </c>
      <c r="D23" s="5" t="n">
        <v>-5378000</v>
      </c>
      <c r="E23" s="4" t="inlineStr">
        <is>
          <t xml:space="preserve"> </t>
        </is>
      </c>
    </row>
    <row r="24">
      <c r="A24" s="4" t="inlineStr">
        <is>
          <t>Actuarial gain (loss) recognized in current year</t>
        </is>
      </c>
      <c r="C24" s="5" t="n">
        <v>1952000</v>
      </c>
      <c r="D24" s="5" t="n">
        <v>1849000</v>
      </c>
      <c r="E24" s="4" t="inlineStr">
        <is>
          <t xml:space="preserve"> </t>
        </is>
      </c>
    </row>
    <row r="25">
      <c r="A25" s="4" t="inlineStr">
        <is>
          <t>Prior service credit</t>
        </is>
      </c>
      <c r="C25" s="5" t="n">
        <v>1242000</v>
      </c>
      <c r="D25" s="5" t="n">
        <v>1122000</v>
      </c>
      <c r="E25" s="4" t="inlineStr">
        <is>
          <t xml:space="preserve"> </t>
        </is>
      </c>
    </row>
    <row r="26">
      <c r="A26" s="4" t="inlineStr">
        <is>
          <t>Effect of curtailments</t>
        </is>
      </c>
      <c r="C26" s="5" t="n">
        <v>610000</v>
      </c>
      <c r="D26" s="5" t="n">
        <v>610000</v>
      </c>
      <c r="E26" s="4" t="inlineStr">
        <is>
          <t xml:space="preserve"> </t>
        </is>
      </c>
    </row>
    <row r="27">
      <c r="A27" s="4" t="inlineStr">
        <is>
          <t>Accumulated other comprehensive income (loss)</t>
        </is>
      </c>
      <c r="C27" s="5" t="n">
        <v>-3557000</v>
      </c>
      <c r="D27" s="5" t="n">
        <v>-1835000</v>
      </c>
      <c r="E27" s="4" t="inlineStr">
        <is>
          <t xml:space="preserve"> </t>
        </is>
      </c>
    </row>
    <row r="28">
      <c r="A28" s="4" t="inlineStr">
        <is>
          <t>Accumulated benefit obligation at year end</t>
        </is>
      </c>
      <c r="C28" s="5" t="n">
        <v>-22540000</v>
      </c>
      <c r="D28" s="5" t="n">
        <v>-20729000</v>
      </c>
      <c r="E28" s="4" t="inlineStr">
        <is>
          <t xml:space="preserve"> </t>
        </is>
      </c>
    </row>
    <row r="29">
      <c r="A29" s="4" t="inlineStr">
        <is>
          <t>Japan Plan</t>
        </is>
      </c>
      <c r="C29" s="4" t="inlineStr">
        <is>
          <t xml:space="preserve"> </t>
        </is>
      </c>
      <c r="D29" s="4" t="inlineStr">
        <is>
          <t xml:space="preserve"> </t>
        </is>
      </c>
      <c r="E29" s="4" t="inlineStr">
        <is>
          <t xml:space="preserve"> </t>
        </is>
      </c>
    </row>
    <row r="30">
      <c r="A30" s="3" t="inlineStr">
        <is>
          <t>Change in Projected Benefit Obligation:</t>
        </is>
      </c>
      <c r="C30" s="4" t="inlineStr">
        <is>
          <t xml:space="preserve"> </t>
        </is>
      </c>
      <c r="D30" s="4" t="inlineStr">
        <is>
          <t xml:space="preserve"> </t>
        </is>
      </c>
      <c r="E30" s="4" t="inlineStr">
        <is>
          <t xml:space="preserve"> </t>
        </is>
      </c>
    </row>
    <row r="31">
      <c r="A31" s="4" t="inlineStr">
        <is>
          <t>Projected benefit obligation, beginning of period</t>
        </is>
      </c>
      <c r="C31" s="5" t="n">
        <v>471000</v>
      </c>
      <c r="D31" s="5" t="n">
        <v>1181000</v>
      </c>
      <c r="E31" s="4" t="inlineStr">
        <is>
          <t xml:space="preserve"> </t>
        </is>
      </c>
    </row>
    <row r="32">
      <c r="A32" s="4" t="inlineStr">
        <is>
          <t>Service cost</t>
        </is>
      </c>
      <c r="B32" s="4" t="inlineStr">
        <is>
          <t>[1]</t>
        </is>
      </c>
      <c r="C32" s="5" t="n">
        <v>56000</v>
      </c>
      <c r="D32" s="5" t="n">
        <v>60000</v>
      </c>
      <c r="E32" s="5" t="n">
        <v>116000</v>
      </c>
    </row>
    <row r="33">
      <c r="A33" s="4" t="inlineStr">
        <is>
          <t>Interest cost</t>
        </is>
      </c>
      <c r="B33" s="4" t="inlineStr">
        <is>
          <t>[2]</t>
        </is>
      </c>
      <c r="C33" s="5" t="n">
        <v>3000</v>
      </c>
      <c r="D33" s="5" t="n">
        <v>3000</v>
      </c>
      <c r="E33" s="5" t="n">
        <v>2000</v>
      </c>
    </row>
    <row r="34">
      <c r="A34" s="4" t="inlineStr">
        <is>
          <t>Benefits deposited (paid)</t>
        </is>
      </c>
      <c r="C34" s="5" t="n">
        <v>-60000</v>
      </c>
      <c r="D34" s="5" t="n">
        <v>-705000</v>
      </c>
      <c r="E34" s="4" t="inlineStr">
        <is>
          <t xml:space="preserve"> </t>
        </is>
      </c>
    </row>
    <row r="35">
      <c r="A35" s="4" t="inlineStr">
        <is>
          <t>Actuarial (gain) loss</t>
        </is>
      </c>
      <c r="C35" s="5" t="n">
        <v>-40000</v>
      </c>
      <c r="D35" s="5" t="n">
        <v>8000</v>
      </c>
      <c r="E35" s="4" t="inlineStr">
        <is>
          <t xml:space="preserve"> </t>
        </is>
      </c>
    </row>
    <row r="36">
      <c r="A36" s="4" t="inlineStr">
        <is>
          <t>Foreign exchange adjustment</t>
        </is>
      </c>
      <c r="C36" s="5" t="n">
        <v>-48000</v>
      </c>
      <c r="D36" s="5" t="n">
        <v>-76000</v>
      </c>
      <c r="E36" s="4" t="inlineStr">
        <is>
          <t xml:space="preserve"> </t>
        </is>
      </c>
    </row>
    <row r="37">
      <c r="A37" s="4" t="inlineStr">
        <is>
          <t>Projected benefit obligation, end of period</t>
        </is>
      </c>
      <c r="C37" s="5" t="n">
        <v>382000</v>
      </c>
      <c r="D37" s="5" t="n">
        <v>471000</v>
      </c>
      <c r="E37" s="5" t="n">
        <v>1181000</v>
      </c>
    </row>
    <row r="38">
      <c r="A38" s="3" t="inlineStr">
        <is>
          <t>Change in Plan Assets:</t>
        </is>
      </c>
      <c r="C38" s="4" t="inlineStr">
        <is>
          <t xml:space="preserve"> </t>
        </is>
      </c>
      <c r="D38" s="4" t="inlineStr">
        <is>
          <t xml:space="preserve"> </t>
        </is>
      </c>
      <c r="E38" s="4" t="inlineStr">
        <is>
          <t xml:space="preserve"> </t>
        </is>
      </c>
    </row>
    <row r="39">
      <c r="A39" s="4" t="inlineStr">
        <is>
          <t>Plan assets at fair value, beginning of period</t>
        </is>
      </c>
      <c r="C39" s="5" t="n">
        <v>0</v>
      </c>
      <c r="D39" s="5" t="n">
        <v>0</v>
      </c>
      <c r="E39" s="4" t="inlineStr">
        <is>
          <t xml:space="preserve"> </t>
        </is>
      </c>
    </row>
    <row r="40">
      <c r="A40" s="4" t="inlineStr">
        <is>
          <t>Actual return on plan assets</t>
        </is>
      </c>
      <c r="C40" s="5" t="n">
        <v>0</v>
      </c>
      <c r="D40" s="5" t="n">
        <v>0</v>
      </c>
      <c r="E40" s="4" t="inlineStr">
        <is>
          <t xml:space="preserve"> </t>
        </is>
      </c>
    </row>
    <row r="41">
      <c r="A41" s="4" t="inlineStr">
        <is>
          <t>Employer contributions</t>
        </is>
      </c>
      <c r="C41" s="5" t="n">
        <v>0</v>
      </c>
      <c r="D41" s="5" t="n">
        <v>0</v>
      </c>
      <c r="E41" s="4" t="inlineStr">
        <is>
          <t xml:space="preserve"> </t>
        </is>
      </c>
    </row>
    <row r="42">
      <c r="A42" s="4" t="inlineStr">
        <is>
          <t>Plan assets at fair value, end of period</t>
        </is>
      </c>
      <c r="C42" s="5" t="n">
        <v>0</v>
      </c>
      <c r="D42" s="5" t="n">
        <v>0</v>
      </c>
      <c r="E42" s="6" t="n">
        <v>0</v>
      </c>
    </row>
    <row r="43">
      <c r="A43" s="4" t="inlineStr">
        <is>
          <t>Benefits paid</t>
        </is>
      </c>
      <c r="C43" s="5" t="n">
        <v>0</v>
      </c>
      <c r="D43" s="5" t="n">
        <v>0</v>
      </c>
      <c r="E43" s="4" t="inlineStr">
        <is>
          <t xml:space="preserve"> </t>
        </is>
      </c>
    </row>
    <row r="44">
      <c r="A44" s="4" t="inlineStr">
        <is>
          <t>Distribution of plan assets</t>
        </is>
      </c>
      <c r="C44" s="5" t="n">
        <v>0</v>
      </c>
      <c r="D44" s="5" t="n">
        <v>0</v>
      </c>
      <c r="E44" s="4" t="inlineStr">
        <is>
          <t xml:space="preserve"> </t>
        </is>
      </c>
    </row>
    <row r="45">
      <c r="A45" s="4" t="inlineStr">
        <is>
          <t>Foreign exchange adjustment</t>
        </is>
      </c>
      <c r="C45" s="5" t="n">
        <v>0</v>
      </c>
      <c r="D45" s="5" t="n">
        <v>0</v>
      </c>
      <c r="E45" s="4" t="inlineStr">
        <is>
          <t xml:space="preserve"> </t>
        </is>
      </c>
    </row>
    <row r="46">
      <c r="A46" s="4" t="inlineStr">
        <is>
          <t>Funded status (pension liability), end of year</t>
        </is>
      </c>
      <c r="B46" s="4" t="inlineStr">
        <is>
          <t>[3]</t>
        </is>
      </c>
      <c r="C46" s="5" t="n">
        <v>-382000</v>
      </c>
      <c r="D46" s="5" t="n">
        <v>-471000</v>
      </c>
      <c r="E46" s="4" t="inlineStr">
        <is>
          <t xml:space="preserve"> </t>
        </is>
      </c>
    </row>
    <row r="47">
      <c r="A47" s="3" t="inlineStr">
        <is>
          <t>Amount Recognized in Accumulated Other Comprehensive Income (Loss), net of tax:</t>
        </is>
      </c>
      <c r="C47" s="4" t="inlineStr">
        <is>
          <t xml:space="preserve"> </t>
        </is>
      </c>
      <c r="D47" s="4" t="inlineStr">
        <is>
          <t xml:space="preserve"> </t>
        </is>
      </c>
      <c r="E47" s="4" t="inlineStr">
        <is>
          <t xml:space="preserve"> </t>
        </is>
      </c>
    </row>
    <row r="48">
      <c r="A48" s="4" t="inlineStr">
        <is>
          <t>Actuarial gain (loss) recognized in current year</t>
        </is>
      </c>
      <c r="C48" s="5" t="n">
        <v>-25000</v>
      </c>
      <c r="D48" s="5" t="n">
        <v>-28000</v>
      </c>
      <c r="E48" s="4" t="inlineStr">
        <is>
          <t xml:space="preserve"> </t>
        </is>
      </c>
    </row>
    <row r="49">
      <c r="A49" s="4" t="inlineStr">
        <is>
          <t>Prior service credit</t>
        </is>
      </c>
      <c r="C49" s="5" t="n">
        <v>3000</v>
      </c>
      <c r="D49" s="5" t="n">
        <v>3000</v>
      </c>
      <c r="E49" s="4" t="inlineStr">
        <is>
          <t xml:space="preserve"> </t>
        </is>
      </c>
    </row>
    <row r="50">
      <c r="A50" s="4" t="inlineStr">
        <is>
          <t>Settlement</t>
        </is>
      </c>
      <c r="C50" s="5" t="n">
        <v>-102000</v>
      </c>
      <c r="D50" s="5" t="n">
        <v>-106000</v>
      </c>
      <c r="E50" s="4" t="inlineStr">
        <is>
          <t xml:space="preserve"> </t>
        </is>
      </c>
    </row>
    <row r="51">
      <c r="A51" s="4" t="inlineStr">
        <is>
          <t>Curtailment</t>
        </is>
      </c>
      <c r="C51" s="5" t="n">
        <v>-2000</v>
      </c>
      <c r="D51" s="5" t="n">
        <v>-2000</v>
      </c>
      <c r="E51" s="4" t="inlineStr">
        <is>
          <t xml:space="preserve"> </t>
        </is>
      </c>
    </row>
    <row r="52">
      <c r="A52" s="4" t="inlineStr">
        <is>
          <t>Net gain (loss)</t>
        </is>
      </c>
      <c r="C52" s="5" t="n">
        <v>193000</v>
      </c>
      <c r="D52" s="5" t="n">
        <v>189000</v>
      </c>
      <c r="E52" s="4" t="inlineStr">
        <is>
          <t xml:space="preserve"> </t>
        </is>
      </c>
    </row>
    <row r="53">
      <c r="A53" s="4" t="inlineStr">
        <is>
          <t>Accumulated other comprehensive income (loss)</t>
        </is>
      </c>
      <c r="C53" s="5" t="n">
        <v>67000</v>
      </c>
      <c r="D53" s="5" t="n">
        <v>56000</v>
      </c>
      <c r="E53" s="4" t="inlineStr">
        <is>
          <t xml:space="preserve"> </t>
        </is>
      </c>
    </row>
    <row r="54">
      <c r="A54" s="4" t="inlineStr">
        <is>
          <t>Accumulated benefit obligation at year end</t>
        </is>
      </c>
      <c r="C54" s="6" t="n">
        <v>-368000</v>
      </c>
      <c r="D54" s="6" t="n">
        <v>-446000</v>
      </c>
      <c r="E54" s="4" t="inlineStr">
        <is>
          <t xml:space="preserve"> </t>
        </is>
      </c>
    </row>
    <row r="55"/>
    <row r="56">
      <c r="A56" s="4" t="inlineStr">
        <is>
          <t>[1] Recognized in selling general and administrative expenses on the Consolidated Statements of Operations. Recognized in other income, net, on the Consolidated Statements of Operations. The underfunded balance was included in pension liability on the Consolidated Balance Sheets.</t>
        </is>
      </c>
    </row>
  </sheetData>
  <mergeCells count="4">
    <mergeCell ref="A1:B2"/>
    <mergeCell ref="C1:E1"/>
    <mergeCell ref="A55:D55"/>
    <mergeCell ref="A56:D5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Net Benefit Costs (Details) - USD ($) $ in Thousands</t>
        </is>
      </c>
      <c r="C1" s="2" t="inlineStr">
        <is>
          <t>12 Months Ended</t>
        </is>
      </c>
    </row>
    <row r="2">
      <c r="C2" s="2" t="inlineStr">
        <is>
          <t>Dec. 27, 2024</t>
        </is>
      </c>
      <c r="D2" s="2" t="inlineStr">
        <is>
          <t>Dec. 29, 2023</t>
        </is>
      </c>
      <c r="E2" s="2" t="inlineStr">
        <is>
          <t>Dec. 30, 2022</t>
        </is>
      </c>
    </row>
    <row r="3">
      <c r="A3" s="4" t="inlineStr">
        <is>
          <t>Swiss Plan</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C4" s="4" t="inlineStr">
        <is>
          <t xml:space="preserve"> </t>
        </is>
      </c>
      <c r="D4" s="4" t="inlineStr">
        <is>
          <t xml:space="preserve"> </t>
        </is>
      </c>
      <c r="E4" s="4" t="inlineStr">
        <is>
          <t xml:space="preserve"> </t>
        </is>
      </c>
    </row>
    <row r="5">
      <c r="A5" s="4" t="inlineStr">
        <is>
          <t>Service cost</t>
        </is>
      </c>
      <c r="B5" s="4" t="inlineStr">
        <is>
          <t>[1]</t>
        </is>
      </c>
      <c r="C5" s="6" t="n">
        <v>1233</v>
      </c>
      <c r="D5" s="6" t="n">
        <v>916</v>
      </c>
      <c r="E5" s="6" t="n">
        <v>1133</v>
      </c>
    </row>
    <row r="6">
      <c r="A6" s="4" t="inlineStr">
        <is>
          <t>Interest cost</t>
        </is>
      </c>
      <c r="B6" s="4" t="inlineStr">
        <is>
          <t>[2]</t>
        </is>
      </c>
      <c r="C6" s="5" t="n">
        <v>340</v>
      </c>
      <c r="D6" s="5" t="n">
        <v>413</v>
      </c>
      <c r="E6" s="5" t="n">
        <v>82</v>
      </c>
    </row>
    <row r="7">
      <c r="A7" s="4" t="inlineStr">
        <is>
          <t>Expected return on plan assets</t>
        </is>
      </c>
      <c r="B7" s="4" t="inlineStr">
        <is>
          <t>[2]</t>
        </is>
      </c>
      <c r="C7" s="5" t="n">
        <v>-540</v>
      </c>
      <c r="D7" s="5" t="n">
        <v>-452</v>
      </c>
      <c r="E7" s="5" t="n">
        <v>-494</v>
      </c>
    </row>
    <row r="8">
      <c r="A8" s="4" t="inlineStr">
        <is>
          <t>Prior service credit</t>
        </is>
      </c>
      <c r="B8" s="4" t="inlineStr">
        <is>
          <t>[2],[3]</t>
        </is>
      </c>
      <c r="C8" s="5" t="n">
        <v>-179</v>
      </c>
      <c r="D8" s="5" t="n">
        <v>-179</v>
      </c>
      <c r="E8" s="5" t="n">
        <v>-179</v>
      </c>
    </row>
    <row r="9">
      <c r="A9" s="4" t="inlineStr">
        <is>
          <t>Actuarial loss recognized in current period</t>
        </is>
      </c>
      <c r="B9" s="4" t="inlineStr">
        <is>
          <t>[2],[3]</t>
        </is>
      </c>
      <c r="C9" s="5" t="n">
        <v>117</v>
      </c>
      <c r="D9" s="4" t="inlineStr">
        <is>
          <t xml:space="preserve"> </t>
        </is>
      </c>
      <c r="E9" s="5" t="n">
        <v>390</v>
      </c>
    </row>
    <row r="10">
      <c r="A10" s="4" t="inlineStr">
        <is>
          <t>Net periodic pension cost</t>
        </is>
      </c>
      <c r="C10" s="5" t="n">
        <v>971</v>
      </c>
      <c r="D10" s="5" t="n">
        <v>698</v>
      </c>
      <c r="E10" s="5" t="n">
        <v>932</v>
      </c>
    </row>
    <row r="11">
      <c r="A11" s="4" t="inlineStr">
        <is>
          <t>Japan Plan</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C12" s="4" t="inlineStr">
        <is>
          <t xml:space="preserve"> </t>
        </is>
      </c>
      <c r="D12" s="4" t="inlineStr">
        <is>
          <t xml:space="preserve"> </t>
        </is>
      </c>
      <c r="E12" s="4" t="inlineStr">
        <is>
          <t xml:space="preserve"> </t>
        </is>
      </c>
    </row>
    <row r="13">
      <c r="A13" s="4" t="inlineStr">
        <is>
          <t>Service cost</t>
        </is>
      </c>
      <c r="B13" s="4" t="inlineStr">
        <is>
          <t>[1]</t>
        </is>
      </c>
      <c r="C13" s="5" t="n">
        <v>56</v>
      </c>
      <c r="D13" s="5" t="n">
        <v>60</v>
      </c>
      <c r="E13" s="5" t="n">
        <v>116</v>
      </c>
    </row>
    <row r="14">
      <c r="A14" s="4" t="inlineStr">
        <is>
          <t>Interest cost</t>
        </is>
      </c>
      <c r="B14" s="4" t="inlineStr">
        <is>
          <t>[2]</t>
        </is>
      </c>
      <c r="C14" s="5" t="n">
        <v>3</v>
      </c>
      <c r="D14" s="5" t="n">
        <v>3</v>
      </c>
      <c r="E14" s="5" t="n">
        <v>2</v>
      </c>
    </row>
    <row r="15">
      <c r="A15" s="4" t="inlineStr">
        <is>
          <t>Prior service credit</t>
        </is>
      </c>
      <c r="B15" s="4" t="inlineStr">
        <is>
          <t>[2],[3]</t>
        </is>
      </c>
      <c r="C15" s="5" t="n">
        <v>-5</v>
      </c>
      <c r="D15" s="5" t="n">
        <v>-14</v>
      </c>
      <c r="E15" s="5" t="n">
        <v>-24</v>
      </c>
    </row>
    <row r="16">
      <c r="A16" s="4" t="inlineStr">
        <is>
          <t>Settlement gain</t>
        </is>
      </c>
      <c r="B16" s="4" t="inlineStr">
        <is>
          <t>[2],[3]</t>
        </is>
      </c>
      <c r="C16" s="5" t="n">
        <v>-10</v>
      </c>
      <c r="D16" s="5" t="n">
        <v>-160</v>
      </c>
      <c r="E16" s="5" t="n">
        <v>0</v>
      </c>
    </row>
    <row r="17">
      <c r="A17" s="4" t="inlineStr">
        <is>
          <t>Curtailment gain</t>
        </is>
      </c>
      <c r="B17" s="4" t="inlineStr">
        <is>
          <t>[2],[3]</t>
        </is>
      </c>
      <c r="C17" s="5" t="n">
        <v>0</v>
      </c>
      <c r="D17" s="5" t="n">
        <v>-4</v>
      </c>
      <c r="E17" s="5" t="n">
        <v>0</v>
      </c>
    </row>
    <row r="18">
      <c r="A18" s="4" t="inlineStr">
        <is>
          <t>Net periodic pension cost</t>
        </is>
      </c>
      <c r="C18" s="6" t="n">
        <v>44</v>
      </c>
      <c r="D18" s="6" t="n">
        <v>-115</v>
      </c>
      <c r="E18" s="6" t="n">
        <v>94</v>
      </c>
    </row>
    <row r="19"/>
    <row r="20">
      <c r="A20" s="4" t="inlineStr">
        <is>
          <t>[1] Recognized in selling general and administrative expenses on the Consolidated Statements of Operations. Recognized in other income, net, on the Consolidated Statements of Operations. Amounts reclassified from accumulated other comprehensive income (loss).</t>
        </is>
      </c>
    </row>
  </sheetData>
  <mergeCells count="4">
    <mergeCell ref="A1:B2"/>
    <mergeCell ref="C1:E1"/>
    <mergeCell ref="A19:D19"/>
    <mergeCell ref="A20:D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Loss) (Details) - USD ($)</t>
        </is>
      </c>
      <c r="B1" s="2" t="inlineStr">
        <is>
          <t>12 Months Ended</t>
        </is>
      </c>
    </row>
    <row r="2">
      <c r="B2" s="2" t="inlineStr">
        <is>
          <t>Dec. 27, 2024</t>
        </is>
      </c>
      <c r="C2" s="2" t="inlineStr">
        <is>
          <t>Dec. 29, 2023</t>
        </is>
      </c>
      <c r="D2" s="2" t="inlineStr">
        <is>
          <t>Dec. 30, 2022</t>
        </is>
      </c>
    </row>
    <row r="3">
      <c r="A3" s="4" t="inlineStr">
        <is>
          <t>Swiss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urrent year actuarial gain (loss) on plan assets</t>
        </is>
      </c>
      <c r="B5" s="6" t="n">
        <v>-1326000</v>
      </c>
      <c r="C5" s="6" t="n">
        <v>1316000</v>
      </c>
      <c r="D5" s="6" t="n">
        <v>-432000</v>
      </c>
    </row>
    <row r="6">
      <c r="A6" s="4" t="inlineStr">
        <is>
          <t>Current year actuarial gain (loss) on benefit obligation</t>
        </is>
      </c>
      <c r="B6" s="5" t="n">
        <v>-619000</v>
      </c>
      <c r="C6" s="5" t="n">
        <v>-4847000</v>
      </c>
      <c r="D6" s="5" t="n">
        <v>6251000</v>
      </c>
    </row>
    <row r="7">
      <c r="A7" s="4" t="inlineStr">
        <is>
          <t>Prior service credit</t>
        </is>
      </c>
      <c r="B7" s="5" t="n">
        <v>120000</v>
      </c>
      <c r="C7" s="5" t="n">
        <v>-161000</v>
      </c>
      <c r="D7" s="5" t="n">
        <v>-160000</v>
      </c>
    </row>
    <row r="8">
      <c r="A8" s="4" t="inlineStr">
        <is>
          <t>Actuarial gain (loss) recorded in current year</t>
        </is>
      </c>
      <c r="B8" s="5" t="n">
        <v>103000</v>
      </c>
      <c r="C8" s="5" t="n">
        <v>2000</v>
      </c>
      <c r="D8" s="5" t="n">
        <v>348000</v>
      </c>
    </row>
    <row r="9">
      <c r="A9" s="4" t="inlineStr">
        <is>
          <t>Change in other comprehensive gain (loss)</t>
        </is>
      </c>
      <c r="B9" s="5" t="n">
        <v>-1722000</v>
      </c>
      <c r="C9" s="5" t="n">
        <v>-3690000</v>
      </c>
      <c r="D9" s="5" t="n">
        <v>6007000</v>
      </c>
    </row>
    <row r="10">
      <c r="A10" s="4" t="inlineStr">
        <is>
          <t>Japan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mortization of actuarial loss</t>
        </is>
      </c>
      <c r="B12" s="5" t="n">
        <v>3000</v>
      </c>
      <c r="C12" s="5" t="n">
        <v>2000</v>
      </c>
      <c r="D12" s="5" t="n">
        <v>5000</v>
      </c>
    </row>
    <row r="13">
      <c r="A13" s="4" t="inlineStr">
        <is>
          <t>Prior service credit</t>
        </is>
      </c>
      <c r="B13" s="5" t="n">
        <v>0</v>
      </c>
      <c r="C13" s="5" t="n">
        <v>-1</v>
      </c>
      <c r="D13" s="5" t="n">
        <v>-2000</v>
      </c>
    </row>
    <row r="14">
      <c r="A14" s="4" t="inlineStr">
        <is>
          <t>Actuarial gain (loss) recorded in current year</t>
        </is>
      </c>
      <c r="B14" s="5" t="n">
        <v>4000</v>
      </c>
      <c r="C14" s="5" t="n">
        <v>-21000</v>
      </c>
      <c r="D14" s="5" t="n">
        <v>-11000</v>
      </c>
    </row>
    <row r="15">
      <c r="A15" s="4" t="inlineStr">
        <is>
          <t>Settlement</t>
        </is>
      </c>
      <c r="B15" s="5" t="n">
        <v>4000</v>
      </c>
      <c r="C15" s="5" t="n">
        <v>-106000</v>
      </c>
      <c r="D15" s="5" t="n">
        <v>0</v>
      </c>
    </row>
    <row r="16">
      <c r="A16" s="4" t="inlineStr">
        <is>
          <t>Curtailment loss</t>
        </is>
      </c>
      <c r="B16" s="5" t="n">
        <v>0</v>
      </c>
      <c r="C16" s="5" t="n">
        <v>-2000</v>
      </c>
      <c r="D16" s="5" t="n">
        <v>0</v>
      </c>
    </row>
    <row r="17">
      <c r="A17" s="4" t="inlineStr">
        <is>
          <t>Change in other comprehensive gain (loss)</t>
        </is>
      </c>
      <c r="B17" s="6" t="n">
        <v>11000</v>
      </c>
      <c r="C17" s="6" t="n">
        <v>-128000</v>
      </c>
      <c r="D17" s="6" t="n">
        <v>-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Employee Benefit Plans - Schedule of Assumptions Used (Details)</t>
        </is>
      </c>
      <c r="B1" s="2" t="inlineStr">
        <is>
          <t>12 Months Ended</t>
        </is>
      </c>
    </row>
    <row r="2">
      <c r="B2" s="2" t="inlineStr">
        <is>
          <t>Dec. 27, 2024</t>
        </is>
      </c>
      <c r="C2" s="2" t="inlineStr">
        <is>
          <t>Dec. 29, 2023</t>
        </is>
      </c>
    </row>
    <row r="3">
      <c r="A3" s="4" t="inlineStr">
        <is>
          <t>Swiss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iscount rate</t>
        </is>
      </c>
      <c r="B5" s="8" t="n">
        <v>0.01</v>
      </c>
      <c r="C5" s="9" t="n">
        <v>0.015</v>
      </c>
    </row>
    <row r="6">
      <c r="A6" s="4" t="inlineStr">
        <is>
          <t>Salary increases</t>
        </is>
      </c>
      <c r="B6" s="9" t="n">
        <v>0.025</v>
      </c>
      <c r="C6" s="9" t="n">
        <v>0.025</v>
      </c>
    </row>
    <row r="7">
      <c r="A7" s="4" t="inlineStr">
        <is>
          <t>Expected return on plan assets</t>
        </is>
      </c>
      <c r="B7" s="8" t="n">
        <v>0.03</v>
      </c>
      <c r="C7" s="8" t="n">
        <v>0.03</v>
      </c>
    </row>
    <row r="8">
      <c r="A8" s="4" t="inlineStr">
        <is>
          <t>Expected average remaining working lives in years</t>
        </is>
      </c>
      <c r="B8" s="4" t="inlineStr">
        <is>
          <t>9 years 9 months 18 days</t>
        </is>
      </c>
      <c r="C8" s="4" t="inlineStr">
        <is>
          <t>9 years 6 months</t>
        </is>
      </c>
    </row>
    <row r="9">
      <c r="A9" s="4" t="inlineStr">
        <is>
          <t>Japan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Discount rate</t>
        </is>
      </c>
      <c r="B11" s="9" t="n">
        <v>0.008999999999999999</v>
      </c>
      <c r="C11" s="9" t="n">
        <v>0.008</v>
      </c>
    </row>
    <row r="12">
      <c r="A12" s="4" t="inlineStr">
        <is>
          <t>Salary increases</t>
        </is>
      </c>
      <c r="B12" s="8" t="n">
        <v>0.05</v>
      </c>
      <c r="C12" s="9" t="n">
        <v>0.048</v>
      </c>
    </row>
    <row r="13">
      <c r="A13" s="4" t="inlineStr">
        <is>
          <t>Expected average remaining working lives in years</t>
        </is>
      </c>
      <c r="B13" s="4" t="inlineStr">
        <is>
          <t>4 years 10 months 24 days</t>
        </is>
      </c>
      <c r="C13" s="4" t="inlineStr">
        <is>
          <t>6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Fair Value of Plan Assets (Details) - Swiss Plan - USD ($) $ in Thousands</t>
        </is>
      </c>
      <c r="B1" s="2" t="inlineStr">
        <is>
          <t>12 Months Ended</t>
        </is>
      </c>
    </row>
    <row r="2">
      <c r="B2" s="2" t="inlineStr">
        <is>
          <t>Dec. 27, 2024</t>
        </is>
      </c>
      <c r="C2" s="2" t="inlineStr">
        <is>
          <t>Dec. 29, 2023</t>
        </is>
      </c>
    </row>
    <row r="3">
      <c r="A3" s="4" t="inlineStr">
        <is>
          <t>Plan assets at fair value, beginning of period</t>
        </is>
      </c>
      <c r="B3" s="6" t="n">
        <v>17381</v>
      </c>
      <c r="C3" s="6" t="n">
        <v>20709</v>
      </c>
    </row>
    <row r="4">
      <c r="A4" s="4" t="inlineStr">
        <is>
          <t>Actual return on plan assets</t>
        </is>
      </c>
      <c r="B4" s="5" t="n">
        <v>-942</v>
      </c>
      <c r="C4" s="5" t="n">
        <v>1922</v>
      </c>
    </row>
    <row r="5">
      <c r="A5" s="4" t="inlineStr">
        <is>
          <t>Plan assets at fair value, end of period</t>
        </is>
      </c>
      <c r="B5" s="5" t="n">
        <v>17690</v>
      </c>
      <c r="C5" s="5" t="n">
        <v>17381</v>
      </c>
    </row>
    <row r="6">
      <c r="A6" s="4" t="inlineStr">
        <is>
          <t>Insurance Contracts | Fair Value, Inputs, Level 3</t>
        </is>
      </c>
      <c r="B6" s="4" t="inlineStr">
        <is>
          <t xml:space="preserve"> </t>
        </is>
      </c>
      <c r="C6" s="4" t="inlineStr">
        <is>
          <t xml:space="preserve"> </t>
        </is>
      </c>
    </row>
    <row r="7">
      <c r="A7" s="4" t="inlineStr">
        <is>
          <t>Plan assets at fair value, beginning of period</t>
        </is>
      </c>
      <c r="B7" s="5" t="n">
        <v>17381</v>
      </c>
      <c r="C7" s="5" t="n">
        <v>20709</v>
      </c>
    </row>
    <row r="8">
      <c r="A8" s="4" t="inlineStr">
        <is>
          <t>Actual return on plan assets</t>
        </is>
      </c>
      <c r="B8" s="5" t="n">
        <v>-942</v>
      </c>
      <c r="C8" s="5" t="n">
        <v>1922</v>
      </c>
    </row>
    <row r="9">
      <c r="A9" s="4" t="inlineStr">
        <is>
          <t>Purchases, sales, and settlement</t>
        </is>
      </c>
      <c r="B9" s="5" t="n">
        <v>1251</v>
      </c>
      <c r="C9" s="5" t="n">
        <v>-5250</v>
      </c>
    </row>
    <row r="10">
      <c r="A10" s="4" t="inlineStr">
        <is>
          <t>Plan assets at fair value, end of period</t>
        </is>
      </c>
      <c r="B10" s="6" t="n">
        <v>17690</v>
      </c>
      <c r="C10" s="6" t="n">
        <v>173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Additional Information (Details)</t>
        </is>
      </c>
      <c r="B1" s="2" t="inlineStr">
        <is>
          <t>12 Months Ended</t>
        </is>
      </c>
    </row>
    <row r="2">
      <c r="B2" s="2" t="inlineStr">
        <is>
          <t>Dec. 27, 2024 USD ($)</t>
        </is>
      </c>
    </row>
    <row r="3">
      <c r="A3" s="3" t="inlineStr">
        <is>
          <t>Defined Benefit Plans and Other Postretirement Benefit Plans Table Text Block [Line Items]</t>
        </is>
      </c>
      <c r="B3" s="4" t="inlineStr">
        <is>
          <t xml:space="preserve"> </t>
        </is>
      </c>
    </row>
    <row r="4">
      <c r="A4" s="4" t="inlineStr">
        <is>
          <t>Description Related To Benefit Based Under Point System</t>
        </is>
      </c>
      <c r="B4" s="4" t="inlineStr">
        <is>
          <t>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t>
        </is>
      </c>
    </row>
    <row r="5">
      <c r="A5" s="4" t="inlineStr">
        <is>
          <t>Defined Contribution Plan Employees Eligible Payroll</t>
        </is>
      </c>
      <c r="B5" s="6" t="n">
        <v>23000</v>
      </c>
    </row>
    <row r="6">
      <c r="A6" s="4" t="inlineStr">
        <is>
          <t>Defined Contribution Plan Employees Catch-up Contribution</t>
        </is>
      </c>
      <c r="B6" s="6" t="n">
        <v>7500</v>
      </c>
    </row>
    <row r="7">
      <c r="A7" s="4" t="inlineStr">
        <is>
          <t>Employers Contribution Percentage</t>
        </is>
      </c>
      <c r="B7" s="8" t="n">
        <v>0.8</v>
      </c>
    </row>
    <row r="8">
      <c r="A8" s="4" t="inlineStr">
        <is>
          <t>Employee’s Contribution up to First Percentage of Employee’s Compensation</t>
        </is>
      </c>
      <c r="B8" s="8" t="n">
        <v>0.06</v>
      </c>
    </row>
    <row r="9">
      <c r="A9" s="4" t="inlineStr">
        <is>
          <t>Swiss Plan</t>
        </is>
      </c>
      <c r="B9" s="4" t="inlineStr">
        <is>
          <t xml:space="preserve"> </t>
        </is>
      </c>
    </row>
    <row r="10">
      <c r="A10" s="3" t="inlineStr">
        <is>
          <t>Defined Benefit Plans and Other Postretirement Benefit Plans Table Text Block [Line Items]</t>
        </is>
      </c>
      <c r="B10" s="4" t="inlineStr">
        <is>
          <t xml:space="preserve"> </t>
        </is>
      </c>
    </row>
    <row r="11">
      <c r="A11" s="4" t="inlineStr">
        <is>
          <t>Future Estimated Cash Contribution</t>
        </is>
      </c>
      <c r="B11" s="6" t="n">
        <v>122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Defined Benefit Plan Estimated Future Benefit Payments (Details) $ in Thousands</t>
        </is>
      </c>
      <c r="B1" s="2" t="inlineStr">
        <is>
          <t>Dec. 27, 2024 USD ($)</t>
        </is>
      </c>
    </row>
    <row r="2">
      <c r="A2" s="4" t="inlineStr">
        <is>
          <t>Swiss Pla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6" t="n">
        <v>80</v>
      </c>
    </row>
    <row r="5">
      <c r="A5" s="4" t="inlineStr">
        <is>
          <t>2026</t>
        </is>
      </c>
      <c r="B5" s="5" t="n">
        <v>107</v>
      </c>
    </row>
    <row r="6">
      <c r="A6" s="4" t="inlineStr">
        <is>
          <t>2027</t>
        </is>
      </c>
      <c r="B6" s="5" t="n">
        <v>131</v>
      </c>
    </row>
    <row r="7">
      <c r="A7" s="4" t="inlineStr">
        <is>
          <t>2028</t>
        </is>
      </c>
      <c r="B7" s="5" t="n">
        <v>3681</v>
      </c>
    </row>
    <row r="8">
      <c r="A8" s="4" t="inlineStr">
        <is>
          <t>2029</t>
        </is>
      </c>
      <c r="B8" s="5" t="n">
        <v>334</v>
      </c>
    </row>
    <row r="9">
      <c r="A9" s="4" t="inlineStr">
        <is>
          <t>Thereafter</t>
        </is>
      </c>
      <c r="B9" s="5" t="n">
        <v>2022</v>
      </c>
    </row>
    <row r="10">
      <c r="A10" s="4" t="inlineStr">
        <is>
          <t>Total</t>
        </is>
      </c>
      <c r="B10" s="5" t="n">
        <v>6355</v>
      </c>
    </row>
    <row r="11">
      <c r="A11" s="4" t="inlineStr">
        <is>
          <t>Japan Plan</t>
        </is>
      </c>
      <c r="B11" s="4" t="inlineStr">
        <is>
          <t xml:space="preserve"> </t>
        </is>
      </c>
    </row>
    <row r="12">
      <c r="A12" s="3" t="inlineStr">
        <is>
          <t>Defined Benefit Plans and Other Postretirement Benefit Plans Table Text Block [Line Items]</t>
        </is>
      </c>
      <c r="B12" s="4" t="inlineStr">
        <is>
          <t xml:space="preserve"> </t>
        </is>
      </c>
    </row>
    <row r="13">
      <c r="A13" s="4" t="inlineStr">
        <is>
          <t>2025</t>
        </is>
      </c>
      <c r="B13" s="5" t="n">
        <v>57</v>
      </c>
    </row>
    <row r="14">
      <c r="A14" s="4" t="inlineStr">
        <is>
          <t>2026</t>
        </is>
      </c>
      <c r="B14" s="5" t="n">
        <v>58</v>
      </c>
    </row>
    <row r="15">
      <c r="A15" s="4" t="inlineStr">
        <is>
          <t>2027</t>
        </is>
      </c>
      <c r="B15" s="5" t="n">
        <v>57</v>
      </c>
    </row>
    <row r="16">
      <c r="A16" s="4" t="inlineStr">
        <is>
          <t>2028</t>
        </is>
      </c>
      <c r="B16" s="5" t="n">
        <v>64</v>
      </c>
    </row>
    <row r="17">
      <c r="A17" s="4" t="inlineStr">
        <is>
          <t>2029</t>
        </is>
      </c>
      <c r="B17" s="5" t="n">
        <v>92</v>
      </c>
    </row>
    <row r="18">
      <c r="A18" s="4" t="inlineStr">
        <is>
          <t>Thereafter</t>
        </is>
      </c>
      <c r="B18" s="5" t="n">
        <v>54</v>
      </c>
    </row>
    <row r="19">
      <c r="A19" s="4" t="inlineStr">
        <is>
          <t>Total</t>
        </is>
      </c>
      <c r="B19" s="6" t="n">
        <v>3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Contribution, Net of Forfeitures, 401(k) Plan (Details) - USD ($) $ in Thousands</t>
        </is>
      </c>
      <c r="B1" s="2" t="inlineStr">
        <is>
          <t>12 Months Ended</t>
        </is>
      </c>
    </row>
    <row r="2">
      <c r="B2" s="2" t="inlineStr">
        <is>
          <t>Dec. 27, 2024</t>
        </is>
      </c>
      <c r="C2" s="2" t="inlineStr">
        <is>
          <t>Dec. 29, 2023</t>
        </is>
      </c>
      <c r="D2" s="2" t="inlineStr">
        <is>
          <t>Dec. 30,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net of forfeitures</t>
        </is>
      </c>
      <c r="B4" s="6" t="n">
        <v>3379</v>
      </c>
      <c r="C4" s="6" t="n">
        <v>2720</v>
      </c>
      <c r="D4" s="6" t="n">
        <v>20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 Additional Information (Details) - shares</t>
        </is>
      </c>
      <c r="D1" s="2" t="inlineStr">
        <is>
          <t>12 Months Ended</t>
        </is>
      </c>
    </row>
    <row r="2">
      <c r="B2" s="2" t="inlineStr">
        <is>
          <t>Jun. 19, 2024</t>
        </is>
      </c>
      <c r="C2" s="2" t="inlineStr">
        <is>
          <t>Jun. 15, 2023</t>
        </is>
      </c>
      <c r="D2" s="2" t="inlineStr">
        <is>
          <t>Dec. 27, 2024</t>
        </is>
      </c>
    </row>
    <row r="3">
      <c r="A3" s="3" t="inlineStr">
        <is>
          <t>Stockholders Equity Note [Line Items]</t>
        </is>
      </c>
      <c r="B3" s="4" t="inlineStr">
        <is>
          <t xml:space="preserve"> </t>
        </is>
      </c>
      <c r="C3" s="4" t="inlineStr">
        <is>
          <t xml:space="preserve"> </t>
        </is>
      </c>
      <c r="D3" s="4" t="inlineStr">
        <is>
          <t xml:space="preserve"> </t>
        </is>
      </c>
    </row>
    <row r="4">
      <c r="A4" s="4" t="inlineStr">
        <is>
          <t>Weighted-average period of cost expected to recognize</t>
        </is>
      </c>
      <c r="B4" s="4" t="inlineStr">
        <is>
          <t xml:space="preserve"> </t>
        </is>
      </c>
      <c r="C4" s="4" t="inlineStr">
        <is>
          <t xml:space="preserve"> </t>
        </is>
      </c>
      <c r="D4" s="4" t="inlineStr">
        <is>
          <t>2 years</t>
        </is>
      </c>
    </row>
    <row r="5">
      <c r="A5" s="4" t="inlineStr">
        <is>
          <t>Estimated forfeiture rate</t>
        </is>
      </c>
      <c r="B5" s="4" t="inlineStr">
        <is>
          <t xml:space="preserve"> </t>
        </is>
      </c>
      <c r="C5" s="4" t="inlineStr">
        <is>
          <t xml:space="preserve"> </t>
        </is>
      </c>
      <c r="D5" s="8" t="n">
        <v>0.08</v>
      </c>
    </row>
    <row r="6">
      <c r="A6" s="4" t="inlineStr">
        <is>
          <t>Omnibus Plan</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10 years</t>
        </is>
      </c>
    </row>
    <row r="9">
      <c r="A9" s="4" t="inlineStr">
        <is>
          <t>Share-based compensation arrangement by share-based payment award, number of additional shares authorized</t>
        </is>
      </c>
      <c r="B9" s="5" t="n">
        <v>2600000</v>
      </c>
      <c r="C9" s="5" t="n">
        <v>2170000</v>
      </c>
      <c r="D9" s="4" t="inlineStr">
        <is>
          <t xml:space="preserve"> </t>
        </is>
      </c>
    </row>
    <row r="10">
      <c r="A10" s="4" t="inlineStr">
        <is>
          <t>Share-based compensation arrangement by share-based payment award, number of shares authorized</t>
        </is>
      </c>
      <c r="B10" s="5" t="n">
        <v>22805000</v>
      </c>
      <c r="C10" s="4" t="inlineStr">
        <is>
          <t xml:space="preserve"> </t>
        </is>
      </c>
      <c r="D10" s="4" t="inlineStr">
        <is>
          <t xml:space="preserve"> </t>
        </is>
      </c>
    </row>
    <row r="11">
      <c r="A11" s="4" t="inlineStr">
        <is>
          <t>Omnibus Plan | Employee Stock Option</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Share-based compensation arrangement by share-based payment award, vesting period</t>
        </is>
      </c>
      <c r="B13" s="4" t="inlineStr">
        <is>
          <t xml:space="preserve"> </t>
        </is>
      </c>
      <c r="C13" s="4" t="inlineStr">
        <is>
          <t xml:space="preserve"> </t>
        </is>
      </c>
      <c r="D13" s="4" t="inlineStr">
        <is>
          <t>3 years</t>
        </is>
      </c>
    </row>
    <row r="14">
      <c r="A14" s="4" t="inlineStr">
        <is>
          <t>Omnibus Plan | Restricted Stock</t>
        </is>
      </c>
      <c r="B14" s="4" t="inlineStr">
        <is>
          <t xml:space="preserve"> </t>
        </is>
      </c>
      <c r="C14" s="4" t="inlineStr">
        <is>
          <t xml:space="preserve"> </t>
        </is>
      </c>
      <c r="D14" s="4" t="inlineStr">
        <is>
          <t xml:space="preserve"> </t>
        </is>
      </c>
    </row>
    <row r="15">
      <c r="A15" s="3" t="inlineStr">
        <is>
          <t>Stockholders Equity Note [Line Items]</t>
        </is>
      </c>
      <c r="B15" s="4" t="inlineStr">
        <is>
          <t xml:space="preserve"> </t>
        </is>
      </c>
      <c r="C15" s="4" t="inlineStr">
        <is>
          <t xml:space="preserve"> </t>
        </is>
      </c>
      <c r="D15" s="4" t="inlineStr">
        <is>
          <t xml:space="preserve"> </t>
        </is>
      </c>
    </row>
    <row r="16">
      <c r="A16" s="4" t="inlineStr">
        <is>
          <t>Share-based compensation arrangement by share-based payment award, number of shares available for grant</t>
        </is>
      </c>
      <c r="B16" s="4" t="inlineStr">
        <is>
          <t xml:space="preserve"> </t>
        </is>
      </c>
      <c r="C16" s="4" t="inlineStr">
        <is>
          <t xml:space="preserve"> </t>
        </is>
      </c>
      <c r="D16" s="5" t="n">
        <v>3438028</v>
      </c>
    </row>
    <row r="17">
      <c r="A17" s="4" t="inlineStr">
        <is>
          <t>Omnibus Plan | Restricted Stock | Minimum</t>
        </is>
      </c>
      <c r="B17" s="4" t="inlineStr">
        <is>
          <t xml:space="preserve"> </t>
        </is>
      </c>
      <c r="C17" s="4" t="inlineStr">
        <is>
          <t xml:space="preserve"> </t>
        </is>
      </c>
      <c r="D17" s="4" t="inlineStr">
        <is>
          <t xml:space="preserve"> </t>
        </is>
      </c>
    </row>
    <row r="18">
      <c r="A18" s="3" t="inlineStr">
        <is>
          <t>Stockholders Equity Note [Line Items]</t>
        </is>
      </c>
      <c r="B18" s="4" t="inlineStr">
        <is>
          <t xml:space="preserve"> </t>
        </is>
      </c>
      <c r="C18" s="4" t="inlineStr">
        <is>
          <t xml:space="preserve"> </t>
        </is>
      </c>
      <c r="D18" s="4" t="inlineStr">
        <is>
          <t xml:space="preserve"> </t>
        </is>
      </c>
    </row>
    <row r="19">
      <c r="A19" s="4" t="inlineStr">
        <is>
          <t>Share-based compensation arrangement by share-based payment award, vesting period</t>
        </is>
      </c>
      <c r="B19" s="4" t="inlineStr">
        <is>
          <t xml:space="preserve"> </t>
        </is>
      </c>
      <c r="C19" s="4" t="inlineStr">
        <is>
          <t xml:space="preserve"> </t>
        </is>
      </c>
      <c r="D19" s="4" t="inlineStr">
        <is>
          <t>1 year</t>
        </is>
      </c>
    </row>
    <row r="20">
      <c r="A20" s="4" t="inlineStr">
        <is>
          <t>Omnibus Plan | Restricted Stock | Maximum</t>
        </is>
      </c>
      <c r="B20" s="4" t="inlineStr">
        <is>
          <t xml:space="preserve"> </t>
        </is>
      </c>
      <c r="C20" s="4" t="inlineStr">
        <is>
          <t xml:space="preserve"> </t>
        </is>
      </c>
      <c r="D20" s="4" t="inlineStr">
        <is>
          <t xml:space="preserve"> </t>
        </is>
      </c>
    </row>
    <row r="21">
      <c r="A21" s="3" t="inlineStr">
        <is>
          <t>Stockholders Equity Note [Line Items]</t>
        </is>
      </c>
      <c r="B21" s="4" t="inlineStr">
        <is>
          <t xml:space="preserve"> </t>
        </is>
      </c>
      <c r="C21" s="4" t="inlineStr">
        <is>
          <t xml:space="preserve"> </t>
        </is>
      </c>
      <c r="D21" s="4" t="inlineStr">
        <is>
          <t xml:space="preserve"> </t>
        </is>
      </c>
    </row>
    <row r="22">
      <c r="A22" s="4" t="inlineStr">
        <is>
          <t>Share-based compensation arrangement by share-based payment award, vesting period</t>
        </is>
      </c>
      <c r="B22" s="4" t="inlineStr">
        <is>
          <t xml:space="preserve"> </t>
        </is>
      </c>
      <c r="C22" s="4" t="inlineStr">
        <is>
          <t xml:space="preserve"> </t>
        </is>
      </c>
      <c r="D22"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Share-based Compensation, Fair Value of Stock-Based Compensation Granted (Details) $ in Thousands</t>
        </is>
      </c>
      <c r="B1" s="2" t="inlineStr">
        <is>
          <t>12 Months Ended</t>
        </is>
      </c>
    </row>
    <row r="2">
      <c r="B2" s="2" t="inlineStr">
        <is>
          <t>Dec. 27, 2024 USD ($)</t>
        </is>
      </c>
    </row>
    <row r="3">
      <c r="A3" s="3" t="inlineStr">
        <is>
          <t>Schedule of Employee Service Share-based Compensation [Line Items]</t>
        </is>
      </c>
      <c r="B3" s="4" t="inlineStr">
        <is>
          <t xml:space="preserve"> </t>
        </is>
      </c>
    </row>
    <row r="4">
      <c r="A4" s="4" t="inlineStr">
        <is>
          <t>Sharebased Compensation Arrangement By Sharebased Payment Award Granted In Period Fair Value</t>
        </is>
      </c>
      <c r="B4" s="6" t="n">
        <v>46386</v>
      </c>
    </row>
    <row r="5">
      <c r="A5" s="4" t="inlineStr">
        <is>
          <t>Stock Options</t>
        </is>
      </c>
      <c r="B5" s="4" t="inlineStr">
        <is>
          <t xml:space="preserve"> </t>
        </is>
      </c>
    </row>
    <row r="6">
      <c r="A6" s="3" t="inlineStr">
        <is>
          <t>Schedule of Employee Service Share-based Compensation [Line Items]</t>
        </is>
      </c>
      <c r="B6" s="4" t="inlineStr">
        <is>
          <t xml:space="preserve"> </t>
        </is>
      </c>
    </row>
    <row r="7">
      <c r="A7" s="4" t="inlineStr">
        <is>
          <t>Sharebased Compensation Arrangement By Sharebased Payment Award Granted In Period Fair Value</t>
        </is>
      </c>
      <c r="B7" s="5" t="n">
        <v>13522</v>
      </c>
    </row>
    <row r="8">
      <c r="A8" s="4" t="inlineStr">
        <is>
          <t>RSUs</t>
        </is>
      </c>
      <c r="B8" s="4" t="inlineStr">
        <is>
          <t xml:space="preserve"> </t>
        </is>
      </c>
    </row>
    <row r="9">
      <c r="A9" s="3" t="inlineStr">
        <is>
          <t>Schedule of Employee Service Share-based Compensation [Line Items]</t>
        </is>
      </c>
      <c r="B9" s="4" t="inlineStr">
        <is>
          <t xml:space="preserve"> </t>
        </is>
      </c>
    </row>
    <row r="10">
      <c r="A10" s="4" t="inlineStr">
        <is>
          <t>Sharebased Compensation Arrangement By Sharebased Payment Award Granted In Period Fair Value</t>
        </is>
      </c>
      <c r="B10" s="5" t="n">
        <v>17496</v>
      </c>
    </row>
    <row r="11">
      <c r="A11" s="4" t="inlineStr">
        <is>
          <t>PSUs</t>
        </is>
      </c>
      <c r="B11" s="4" t="inlineStr">
        <is>
          <t xml:space="preserve"> </t>
        </is>
      </c>
    </row>
    <row r="12">
      <c r="A12" s="3" t="inlineStr">
        <is>
          <t>Schedule of Employee Service Share-based Compensation [Line Items]</t>
        </is>
      </c>
      <c r="B12" s="4" t="inlineStr">
        <is>
          <t xml:space="preserve"> </t>
        </is>
      </c>
    </row>
    <row r="13">
      <c r="A13" s="4" t="inlineStr">
        <is>
          <t>Sharebased Compensation Arrangement By Sharebased Payment Award Granted In Period Fair Value</t>
        </is>
      </c>
      <c r="B13" s="5" t="n">
        <v>14665</v>
      </c>
    </row>
    <row r="14">
      <c r="A14" s="4" t="inlineStr">
        <is>
          <t>Restricted Stock</t>
        </is>
      </c>
      <c r="B14" s="4" t="inlineStr">
        <is>
          <t xml:space="preserve"> </t>
        </is>
      </c>
    </row>
    <row r="15">
      <c r="A15" s="3" t="inlineStr">
        <is>
          <t>Schedule of Employee Service Share-based Compensation [Line Items]</t>
        </is>
      </c>
      <c r="B15" s="4" t="inlineStr">
        <is>
          <t xml:space="preserve"> </t>
        </is>
      </c>
    </row>
    <row r="16">
      <c r="A16" s="4" t="inlineStr">
        <is>
          <t>Sharebased Compensation Arrangement By Sharebased Payment Award Granted In Period Fair Value</t>
        </is>
      </c>
      <c r="B16" s="6" t="n">
        <v>70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27, 2024</t>
        </is>
      </c>
      <c r="C2" s="2" t="inlineStr">
        <is>
          <t>Dec. 29, 2023</t>
        </is>
      </c>
      <c r="D2" s="2" t="inlineStr">
        <is>
          <t>Dec.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Payment Arrangement, Expense</t>
        </is>
      </c>
      <c r="B4" s="6" t="n">
        <v>27210</v>
      </c>
      <c r="C4" s="6" t="n">
        <v>23516</v>
      </c>
      <c r="D4" s="6" t="n">
        <v>20371</v>
      </c>
    </row>
    <row r="5">
      <c r="A5" s="4" t="inlineStr">
        <is>
          <t>Employee 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Payment Arrangement, Expense</t>
        </is>
      </c>
      <c r="B7" s="5" t="n">
        <v>13824</v>
      </c>
      <c r="C7" s="5" t="n">
        <v>12842</v>
      </c>
      <c r="D7" s="5" t="n">
        <v>10403</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Payment Arrangement, Expense</t>
        </is>
      </c>
      <c r="B10" s="5" t="n">
        <v>512</v>
      </c>
      <c r="C10" s="5" t="n">
        <v>548</v>
      </c>
      <c r="D10" s="5" t="n">
        <v>686</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Payment Arrangement, Expense</t>
        </is>
      </c>
      <c r="B13" s="5" t="n">
        <v>11739</v>
      </c>
      <c r="C13" s="5" t="n">
        <v>7987</v>
      </c>
      <c r="D13" s="5" t="n">
        <v>4512</v>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Payment Arrangement, Expense</t>
        </is>
      </c>
      <c r="B16" s="5" t="n">
        <v>568</v>
      </c>
      <c r="C16" s="5" t="n">
        <v>1270</v>
      </c>
      <c r="D16" s="5" t="n">
        <v>3525</v>
      </c>
    </row>
    <row r="17">
      <c r="A17" s="4" t="inlineStr">
        <is>
          <t>Non Employee Stock Options</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hare-Based Payment Arrangement, Expense</t>
        </is>
      </c>
      <c r="B19" s="6" t="n">
        <v>567</v>
      </c>
      <c r="C19" s="6" t="n">
        <v>869</v>
      </c>
      <c r="D19" s="6" t="n">
        <v>12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mployee Service Share-based Compensation, Allocation of Recognized Period Costs (Details) - USD ($) $ in Thousands</t>
        </is>
      </c>
      <c r="B1" s="2" t="inlineStr">
        <is>
          <t>12 Months Ended</t>
        </is>
      </c>
    </row>
    <row r="2">
      <c r="B2" s="2" t="inlineStr">
        <is>
          <t>Dec. 27, 2024</t>
        </is>
      </c>
      <c r="C2" s="2" t="inlineStr">
        <is>
          <t>Dec. 29, 2023</t>
        </is>
      </c>
      <c r="D2" s="2" t="inlineStr">
        <is>
          <t>Dec.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 net</t>
        </is>
      </c>
      <c r="B4" s="6" t="n">
        <v>27210</v>
      </c>
      <c r="C4" s="6" t="n">
        <v>23516</v>
      </c>
      <c r="D4" s="6" t="n">
        <v>20371</v>
      </c>
    </row>
    <row r="5">
      <c r="A5" s="4" t="inlineStr">
        <is>
          <t>Amounts capitalized as part of inventory</t>
        </is>
      </c>
      <c r="B5" s="5" t="n">
        <v>1408</v>
      </c>
      <c r="C5" s="5" t="n">
        <v>1672</v>
      </c>
      <c r="D5" s="5" t="n">
        <v>1881</v>
      </c>
    </row>
    <row r="6">
      <c r="A6" s="4" t="inlineStr">
        <is>
          <t>Total stock-based compensation expense, gross</t>
        </is>
      </c>
      <c r="B6" s="5" t="n">
        <v>28618</v>
      </c>
      <c r="C6" s="5" t="n">
        <v>25188</v>
      </c>
      <c r="D6" s="5" t="n">
        <v>22252</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 net</t>
        </is>
      </c>
      <c r="B9" s="5" t="n">
        <v>1192</v>
      </c>
      <c r="C9" s="5" t="n">
        <v>716</v>
      </c>
      <c r="D9" s="5" t="n">
        <v>501</v>
      </c>
    </row>
    <row r="10">
      <c r="A10" s="4" t="inlineStr">
        <is>
          <t>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 net</t>
        </is>
      </c>
      <c r="B12" s="5" t="n">
        <v>14122</v>
      </c>
      <c r="C12" s="5" t="n">
        <v>12125</v>
      </c>
      <c r="D12" s="5" t="n">
        <v>9402</v>
      </c>
    </row>
    <row r="13">
      <c r="A13" s="4" t="inlineStr">
        <is>
          <t>Selling and Marketing</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 net</t>
        </is>
      </c>
      <c r="B15" s="5" t="n">
        <v>4583</v>
      </c>
      <c r="C15" s="5" t="n">
        <v>4083</v>
      </c>
      <c r="D15" s="5" t="n">
        <v>4795</v>
      </c>
    </row>
    <row r="16">
      <c r="A16" s="4" t="inlineStr">
        <is>
          <t>Research and Development Expens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 net</t>
        </is>
      </c>
      <c r="B18" s="6" t="n">
        <v>7313</v>
      </c>
      <c r="C18" s="6" t="n">
        <v>6592</v>
      </c>
      <c r="D18" s="6" t="n">
        <v>56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Unrecognized Compensation Cost Related to Non-Vested Stock-Based Compensation Arrangements (Details) $ in Thousands</t>
        </is>
      </c>
      <c r="B1" s="2" t="inlineStr">
        <is>
          <t>Dec. 27, 2024 USD ($)</t>
        </is>
      </c>
    </row>
    <row r="2">
      <c r="A2" s="3" t="inlineStr">
        <is>
          <t>Share-Based Payment Arrangement [Abstract]</t>
        </is>
      </c>
      <c r="B2" s="4" t="inlineStr">
        <is>
          <t xml:space="preserve"> </t>
        </is>
      </c>
    </row>
    <row r="3">
      <c r="A3" s="4" t="inlineStr">
        <is>
          <t>Stock options</t>
        </is>
      </c>
      <c r="B3" s="6" t="n">
        <v>18474</v>
      </c>
    </row>
    <row r="4">
      <c r="A4" s="4" t="inlineStr">
        <is>
          <t>Restricted stock, RSUs and PSUs</t>
        </is>
      </c>
      <c r="B4" s="5" t="n">
        <v>20512</v>
      </c>
    </row>
    <row r="5">
      <c r="A5" s="4" t="inlineStr">
        <is>
          <t>Total unrecognized stock-based compensation cost</t>
        </is>
      </c>
      <c r="B5" s="6" t="n">
        <v>389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Stockholders' Equity - Schedule of Share-based Payment Award, Stock Options, Valuation Assumptions (Details)</t>
        </is>
      </c>
      <c r="B1" s="2" t="inlineStr">
        <is>
          <t>12 Months Ended</t>
        </is>
      </c>
    </row>
    <row r="2">
      <c r="B2" s="2" t="inlineStr">
        <is>
          <t>Dec. 27, 2024</t>
        </is>
      </c>
      <c r="C2" s="2" t="inlineStr">
        <is>
          <t>Dec. 29, 2023</t>
        </is>
      </c>
      <c r="D2" s="2" t="inlineStr">
        <is>
          <t>Dec. 30, 2022</t>
        </is>
      </c>
    </row>
    <row r="3">
      <c r="A3" s="3" t="inlineStr">
        <is>
          <t>Stockholders' Equity Note [Abstract]</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xpected volatility</t>
        </is>
      </c>
      <c r="B5" s="8" t="n">
        <v>0.59</v>
      </c>
      <c r="C5" s="8" t="n">
        <v>0.6</v>
      </c>
      <c r="D5" s="8" t="n">
        <v>0.54</v>
      </c>
    </row>
    <row r="6">
      <c r="A6" s="4" t="inlineStr">
        <is>
          <t>Risk-free interest rate</t>
        </is>
      </c>
      <c r="B6" s="9" t="n">
        <v>0.0417</v>
      </c>
      <c r="C6" s="9" t="n">
        <v>0.0398</v>
      </c>
      <c r="D6" s="9" t="n">
        <v>0.0209</v>
      </c>
    </row>
    <row r="7">
      <c r="A7" s="4" t="inlineStr">
        <is>
          <t>Expected term (in years)</t>
        </is>
      </c>
      <c r="B7" s="4" t="inlineStr">
        <is>
          <t>5 years 3 months 14 days</t>
        </is>
      </c>
      <c r="C7" s="4" t="inlineStr">
        <is>
          <t>5 years 18 days</t>
        </is>
      </c>
      <c r="D7" s="4" t="inlineStr">
        <is>
          <t>5 years 1 month 6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s, Activity (Details) $ / shares in Units, shares in Thousands, $ in Thousands</t>
        </is>
      </c>
      <c r="B1" s="2" t="inlineStr">
        <is>
          <t>12 Months Ended</t>
        </is>
      </c>
    </row>
    <row r="2">
      <c r="B2" s="2" t="inlineStr">
        <is>
          <t>Dec. 27, 2024 USD ($) $ / shares shares</t>
        </is>
      </c>
    </row>
    <row r="3">
      <c r="A3" s="3" t="inlineStr">
        <is>
          <t>Stockholders' Equity Note [Abstract]</t>
        </is>
      </c>
      <c r="B3" s="4" t="inlineStr">
        <is>
          <t xml:space="preserve"> </t>
        </is>
      </c>
    </row>
    <row r="4">
      <c r="A4" s="4" t="inlineStr">
        <is>
          <t>Options, Outstanding at December 29, 2023 | shares</t>
        </is>
      </c>
      <c r="B4" s="5" t="n">
        <v>2630</v>
      </c>
    </row>
    <row r="5">
      <c r="A5" s="4" t="inlineStr">
        <is>
          <t>Options, Granted, Shares | shares</t>
        </is>
      </c>
      <c r="B5" s="5" t="n">
        <v>640</v>
      </c>
    </row>
    <row r="6">
      <c r="A6" s="4" t="inlineStr">
        <is>
          <t>Options, Exercised, Shares | shares</t>
        </is>
      </c>
      <c r="B6" s="5" t="n">
        <v>-315</v>
      </c>
    </row>
    <row r="7">
      <c r="A7" s="4" t="inlineStr">
        <is>
          <t>Options, Forfeited or expired, Shares | shares</t>
        </is>
      </c>
      <c r="B7" s="5" t="n">
        <v>-147</v>
      </c>
    </row>
    <row r="8">
      <c r="A8" s="4" t="inlineStr">
        <is>
          <t>Options, Outstanding at December 27, 2024 | shares</t>
        </is>
      </c>
      <c r="B8" s="5" t="n">
        <v>2808</v>
      </c>
    </row>
    <row r="9">
      <c r="A9" s="4" t="inlineStr">
        <is>
          <t>Options, Exercisable at December 27, 2024 | shares</t>
        </is>
      </c>
      <c r="B9" s="5" t="n">
        <v>1826</v>
      </c>
    </row>
    <row r="10">
      <c r="A10" s="4" t="inlineStr">
        <is>
          <t>Outstanding at December 29, 2023, Weighted-Average Grant-Date Fair Value | $ / shares</t>
        </is>
      </c>
      <c r="B10" s="7" t="n">
        <v>46.38</v>
      </c>
    </row>
    <row r="11">
      <c r="A11" s="4" t="inlineStr">
        <is>
          <t>Weighted Average Exercise Price, Options, Granted | $ / shares</t>
        </is>
      </c>
      <c r="B11" s="10" t="n">
        <v>37.81</v>
      </c>
    </row>
    <row r="12">
      <c r="A12" s="4" t="inlineStr">
        <is>
          <t>Weighted Average Exercise Price,Options, Exercised | $ / shares</t>
        </is>
      </c>
      <c r="B12" s="10" t="n">
        <v>23.52</v>
      </c>
    </row>
    <row r="13">
      <c r="A13" s="4" t="inlineStr">
        <is>
          <t>Weighted Average Exercise Price, Options, Forfeited or Expired | $ / shares</t>
        </is>
      </c>
      <c r="B13" s="10" t="n">
        <v>70.43000000000001</v>
      </c>
    </row>
    <row r="14">
      <c r="A14" s="4" t="inlineStr">
        <is>
          <t>Weighted Average Exercise Price, Options Outstanding at December 27, 2024 | $ / shares</t>
        </is>
      </c>
      <c r="B14" s="10" t="n">
        <v>45.72</v>
      </c>
    </row>
    <row r="15">
      <c r="A15" s="4" t="inlineStr">
        <is>
          <t>Weighted Average Exercise Price, Options Exercisable at December 27, 2024 | $ / shares</t>
        </is>
      </c>
      <c r="B15" s="7" t="n">
        <v>47.03</v>
      </c>
    </row>
    <row r="16">
      <c r="A16" s="4" t="inlineStr">
        <is>
          <t>Weighted Average Remaining Contractual Term, Options, Outstanding at December 27, 2024</t>
        </is>
      </c>
      <c r="B16" s="4" t="inlineStr">
        <is>
          <t>6 years 7 months 2 days</t>
        </is>
      </c>
    </row>
    <row r="17">
      <c r="A17" s="4" t="inlineStr">
        <is>
          <t>Weighted Average Remaining Contractual Term, Options, Exercisable at December 27, 2024</t>
        </is>
      </c>
      <c r="B17" s="4" t="inlineStr">
        <is>
          <t>5 years 4 months 17 days</t>
        </is>
      </c>
    </row>
    <row r="18">
      <c r="A18" s="4" t="inlineStr">
        <is>
          <t>Aggregate Intrinsic Value, Options, Outstanding at December 27, 2024 | $</t>
        </is>
      </c>
      <c r="B18" s="6" t="n">
        <v>3961</v>
      </c>
    </row>
    <row r="19">
      <c r="A19" s="4" t="inlineStr">
        <is>
          <t>Aggregate Intrinsic Value, Options, Outstanding at December 27, 2024 | $</t>
        </is>
      </c>
      <c r="B19" s="6" t="n">
        <v>396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Performance Shares Award Unvested Activity (Details) - $ / shares shares in Thousands</t>
        </is>
      </c>
      <c r="B1" s="2" t="inlineStr">
        <is>
          <t>12 Months Ended</t>
        </is>
      </c>
    </row>
    <row r="2">
      <c r="B2" s="2" t="inlineStr">
        <is>
          <t>Dec. 27, 2024</t>
        </is>
      </c>
      <c r="C2" s="2" t="inlineStr">
        <is>
          <t>Dec. 29, 2023</t>
        </is>
      </c>
      <c r="D2" s="2" t="inlineStr">
        <is>
          <t>Dec. 30, 2022</t>
        </is>
      </c>
    </row>
    <row r="3">
      <c r="A3" s="3" t="inlineStr">
        <is>
          <t>Schedule of Nonvested Options Activity [Line Items]</t>
        </is>
      </c>
      <c r="B3" s="4" t="inlineStr">
        <is>
          <t xml:space="preserve"> </t>
        </is>
      </c>
      <c r="C3" s="4" t="inlineStr">
        <is>
          <t xml:space="preserve"> </t>
        </is>
      </c>
      <c r="D3" s="4" t="inlineStr">
        <is>
          <t xml:space="preserve"> </t>
        </is>
      </c>
    </row>
    <row r="4">
      <c r="A4" s="4" t="inlineStr">
        <is>
          <t>Options, Granted, Shares</t>
        </is>
      </c>
      <c r="B4" s="5" t="n">
        <v>640</v>
      </c>
      <c r="C4" s="4" t="inlineStr">
        <is>
          <t xml:space="preserve"> </t>
        </is>
      </c>
      <c r="D4" s="4" t="inlineStr">
        <is>
          <t xml:space="preserve"> </t>
        </is>
      </c>
    </row>
    <row r="5">
      <c r="A5" s="4" t="inlineStr">
        <is>
          <t>Outstanding at December 29, 2023, Weighted-Average Grant-Date Fair Value</t>
        </is>
      </c>
      <c r="B5" s="7" t="n">
        <v>46.38</v>
      </c>
      <c r="C5" s="4" t="inlineStr">
        <is>
          <t xml:space="preserve"> </t>
        </is>
      </c>
      <c r="D5" s="4" t="inlineStr">
        <is>
          <t xml:space="preserve"> </t>
        </is>
      </c>
    </row>
    <row r="6">
      <c r="A6" s="4" t="inlineStr">
        <is>
          <t>Granted, Weighted Average Grant Date Fair Value</t>
        </is>
      </c>
      <c r="B6" s="7" t="n">
        <v>21.12</v>
      </c>
      <c r="C6" s="7" t="n">
        <v>28.36</v>
      </c>
      <c r="D6" s="7" t="n">
        <v>35.68</v>
      </c>
    </row>
    <row r="7">
      <c r="A7" s="4" t="inlineStr">
        <is>
          <t>Nonvested Stock Options</t>
        </is>
      </c>
      <c r="B7" s="4" t="inlineStr">
        <is>
          <t xml:space="preserve"> </t>
        </is>
      </c>
      <c r="C7" s="4" t="inlineStr">
        <is>
          <t xml:space="preserve"> </t>
        </is>
      </c>
      <c r="D7" s="4" t="inlineStr">
        <is>
          <t xml:space="preserve"> </t>
        </is>
      </c>
    </row>
    <row r="8">
      <c r="A8" s="3" t="inlineStr">
        <is>
          <t>Schedule of Nonvested Options Activity [Line Items]</t>
        </is>
      </c>
      <c r="B8" s="4" t="inlineStr">
        <is>
          <t xml:space="preserve"> </t>
        </is>
      </c>
      <c r="C8" s="4" t="inlineStr">
        <is>
          <t xml:space="preserve"> </t>
        </is>
      </c>
      <c r="D8" s="4" t="inlineStr">
        <is>
          <t xml:space="preserve"> </t>
        </is>
      </c>
    </row>
    <row r="9">
      <c r="A9" s="4" t="inlineStr">
        <is>
          <t>Options, Outstanding at December 29, 2023</t>
        </is>
      </c>
      <c r="B9" s="5" t="n">
        <v>926</v>
      </c>
      <c r="C9" s="4" t="inlineStr">
        <is>
          <t xml:space="preserve"> </t>
        </is>
      </c>
      <c r="D9" s="4" t="inlineStr">
        <is>
          <t xml:space="preserve"> </t>
        </is>
      </c>
    </row>
    <row r="10">
      <c r="A10" s="4" t="inlineStr">
        <is>
          <t>Options, Granted, Shares</t>
        </is>
      </c>
      <c r="B10" s="5" t="n">
        <v>640</v>
      </c>
      <c r="C10" s="4" t="inlineStr">
        <is>
          <t xml:space="preserve"> </t>
        </is>
      </c>
      <c r="D10" s="4" t="inlineStr">
        <is>
          <t xml:space="preserve"> </t>
        </is>
      </c>
    </row>
    <row r="11">
      <c r="A11" s="4" t="inlineStr">
        <is>
          <t>Options, Forfeited or expired, Shares</t>
        </is>
      </c>
      <c r="B11" s="5" t="n">
        <v>-147</v>
      </c>
      <c r="C11" s="4" t="inlineStr">
        <is>
          <t xml:space="preserve"> </t>
        </is>
      </c>
      <c r="D11" s="4" t="inlineStr">
        <is>
          <t xml:space="preserve"> </t>
        </is>
      </c>
    </row>
    <row r="12">
      <c r="A12" s="4" t="inlineStr">
        <is>
          <t>Options, Vested, Shares</t>
        </is>
      </c>
      <c r="B12" s="5" t="n">
        <v>-437</v>
      </c>
      <c r="C12" s="4" t="inlineStr">
        <is>
          <t xml:space="preserve"> </t>
        </is>
      </c>
      <c r="D12" s="4" t="inlineStr">
        <is>
          <t xml:space="preserve"> </t>
        </is>
      </c>
    </row>
    <row r="13">
      <c r="A13" s="4" t="inlineStr">
        <is>
          <t>Options, Unvested at December 27, 2024</t>
        </is>
      </c>
      <c r="B13" s="5" t="n">
        <v>982</v>
      </c>
      <c r="C13" s="5" t="n">
        <v>926</v>
      </c>
      <c r="D13" s="4" t="inlineStr">
        <is>
          <t xml:space="preserve"> </t>
        </is>
      </c>
    </row>
    <row r="14">
      <c r="A14" s="4" t="inlineStr">
        <is>
          <t>Outstanding at December 29, 2023, Weighted-Average Grant-Date Fair Value</t>
        </is>
      </c>
      <c r="B14" s="7" t="n">
        <v>30.09</v>
      </c>
      <c r="C14" s="4" t="inlineStr">
        <is>
          <t xml:space="preserve"> </t>
        </is>
      </c>
      <c r="D14" s="4" t="inlineStr">
        <is>
          <t xml:space="preserve"> </t>
        </is>
      </c>
    </row>
    <row r="15">
      <c r="A15" s="4" t="inlineStr">
        <is>
          <t>Granted, Weighted Average Grant Date Fair Value</t>
        </is>
      </c>
      <c r="B15" s="10" t="n">
        <v>21.12</v>
      </c>
      <c r="C15" s="4" t="inlineStr">
        <is>
          <t xml:space="preserve"> </t>
        </is>
      </c>
      <c r="D15" s="4" t="inlineStr">
        <is>
          <t xml:space="preserve"> </t>
        </is>
      </c>
    </row>
    <row r="16">
      <c r="A16" s="4" t="inlineStr">
        <is>
          <t>Forfeited or expired during the year, Weighted Average Grant Date Fair Value</t>
        </is>
      </c>
      <c r="B16" s="10" t="n">
        <v>34.39</v>
      </c>
      <c r="C16" s="4" t="inlineStr">
        <is>
          <t xml:space="preserve"> </t>
        </is>
      </c>
      <c r="D16" s="4" t="inlineStr">
        <is>
          <t xml:space="preserve"> </t>
        </is>
      </c>
    </row>
    <row r="17">
      <c r="A17" s="4" t="inlineStr">
        <is>
          <t>Vested during the year, Weighted Average Grant Date Fair Value</t>
        </is>
      </c>
      <c r="B17" s="10" t="n">
        <v>29.66</v>
      </c>
      <c r="C17" s="4" t="inlineStr">
        <is>
          <t xml:space="preserve"> </t>
        </is>
      </c>
      <c r="D17" s="4" t="inlineStr">
        <is>
          <t xml:space="preserve"> </t>
        </is>
      </c>
    </row>
    <row r="18">
      <c r="A18" s="4" t="inlineStr">
        <is>
          <t>Unvested at December 27, 2024, Weighted Average Grant Date Fair Value</t>
        </is>
      </c>
      <c r="B18" s="7" t="n">
        <v>23.62</v>
      </c>
      <c r="C18" s="7" t="n">
        <v>30.09</v>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Grant Date Fair Value of Options Granted and Total intrinsic Value of options Exercised (Details) - USD ($) $ / shares in Units, $ in Thousands</t>
        </is>
      </c>
      <c r="B1" s="2" t="inlineStr">
        <is>
          <t>12 Months Ended</t>
        </is>
      </c>
    </row>
    <row r="2">
      <c r="B2" s="2" t="inlineStr">
        <is>
          <t>Dec. 27, 2024</t>
        </is>
      </c>
      <c r="C2" s="2" t="inlineStr">
        <is>
          <t>Dec. 29, 2023</t>
        </is>
      </c>
      <c r="D2" s="2" t="inlineStr">
        <is>
          <t>Dec. 30, 2022</t>
        </is>
      </c>
    </row>
    <row r="3">
      <c r="A3" s="3" t="inlineStr">
        <is>
          <t>Stockholders' Equity Note [Abstract]</t>
        </is>
      </c>
      <c r="B3" s="4" t="inlineStr">
        <is>
          <t xml:space="preserve"> </t>
        </is>
      </c>
      <c r="C3" s="4" t="inlineStr">
        <is>
          <t xml:space="preserve"> </t>
        </is>
      </c>
      <c r="D3" s="4" t="inlineStr">
        <is>
          <t xml:space="preserve"> </t>
        </is>
      </c>
    </row>
    <row r="4">
      <c r="A4" s="4" t="inlineStr">
        <is>
          <t>Weighted-average grant-date fair value</t>
        </is>
      </c>
      <c r="B4" s="7" t="n">
        <v>21.12</v>
      </c>
      <c r="C4" s="7" t="n">
        <v>28.36</v>
      </c>
      <c r="D4" s="7" t="n">
        <v>35.68</v>
      </c>
    </row>
    <row r="5">
      <c r="A5" s="4" t="inlineStr">
        <is>
          <t>Intrinsic value of options exercised (in thousands)</t>
        </is>
      </c>
      <c r="B5" s="6" t="n">
        <v>4150</v>
      </c>
      <c r="C5" s="6" t="n">
        <v>17041</v>
      </c>
      <c r="D5" s="6" t="n">
        <v>2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0:12Z</dcterms:created>
  <dcterms:modified xmlns:dcterms="http://purl.org/dc/terms/" xmlns:xsi="http://www.w3.org/2001/XMLSchema-instance" xsi:type="dcterms:W3CDTF">2025-02-21T21:00:12Z</dcterms:modified>
</cp:coreProperties>
</file>